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Business Acquisiti" sheetId="12" state="visible" r:id="rId12"/>
    <sheet xmlns:r="http://schemas.openxmlformats.org/officeDocument/2006/relationships" name="Intangible Assets" sheetId="13" state="visible" r:id="rId13"/>
    <sheet xmlns:r="http://schemas.openxmlformats.org/officeDocument/2006/relationships" name="Long-Term Equity Investment" sheetId="14" state="visible" r:id="rId14"/>
    <sheet xmlns:r="http://schemas.openxmlformats.org/officeDocument/2006/relationships" name="Accrued Expenses and Other Curr" sheetId="15" state="visible" r:id="rId15"/>
    <sheet xmlns:r="http://schemas.openxmlformats.org/officeDocument/2006/relationships" name="Long-Term Notes Payable" sheetId="16" state="visible" r:id="rId16"/>
    <sheet xmlns:r="http://schemas.openxmlformats.org/officeDocument/2006/relationships" name="Stockholders_ Equity" sheetId="17" state="visible" r:id="rId17"/>
    <sheet xmlns:r="http://schemas.openxmlformats.org/officeDocument/2006/relationships" name="Redeemable Noncontrolling Inter"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Goodwill and Business Acquisi_2"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holders_ Equity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Other Current Assets (Details) "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Business Acquisi_3" sheetId="49" state="visible" r:id="rId49"/>
    <sheet xmlns:r="http://schemas.openxmlformats.org/officeDocument/2006/relationships" name="Goodwill and Business Acquisi_4" sheetId="50" state="visible" r:id="rId50"/>
    <sheet xmlns:r="http://schemas.openxmlformats.org/officeDocument/2006/relationships" name="Goodwill and Business Acquisi_5" sheetId="51" state="visible" r:id="rId51"/>
    <sheet xmlns:r="http://schemas.openxmlformats.org/officeDocument/2006/relationships" name="Goodwill and Business Acquisi_6" sheetId="52" state="visible" r:id="rId52"/>
    <sheet xmlns:r="http://schemas.openxmlformats.org/officeDocument/2006/relationships" name="Goodwill and Business Acquisi_7" sheetId="53" state="visible" r:id="rId53"/>
    <sheet xmlns:r="http://schemas.openxmlformats.org/officeDocument/2006/relationships" name="Goodwill and Business Acquisi_8"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Intangible Assets (Details) -_2" sheetId="57" state="visible" r:id="rId57"/>
    <sheet xmlns:r="http://schemas.openxmlformats.org/officeDocument/2006/relationships" name="Long-Term Equity Investment (De" sheetId="58" state="visible" r:id="rId58"/>
    <sheet xmlns:r="http://schemas.openxmlformats.org/officeDocument/2006/relationships" name="Accrued Expenses and Other Cu_3" sheetId="59" state="visible" r:id="rId59"/>
    <sheet xmlns:r="http://schemas.openxmlformats.org/officeDocument/2006/relationships" name="Long-Term Notes Payable (Detail" sheetId="60" state="visible" r:id="rId60"/>
    <sheet xmlns:r="http://schemas.openxmlformats.org/officeDocument/2006/relationships" name="Stockholders_ Equity (Details)" sheetId="61" state="visible" r:id="rId61"/>
    <sheet xmlns:r="http://schemas.openxmlformats.org/officeDocument/2006/relationships" name="Stockholders_ Equity (Details) " sheetId="62" state="visible" r:id="rId62"/>
    <sheet xmlns:r="http://schemas.openxmlformats.org/officeDocument/2006/relationships" name="Stockholders_ Equity (Details_2" sheetId="63" state="visible" r:id="rId63"/>
    <sheet xmlns:r="http://schemas.openxmlformats.org/officeDocument/2006/relationships" name="Stockholders_ Equity (Details_3" sheetId="64" state="visible" r:id="rId64"/>
    <sheet xmlns:r="http://schemas.openxmlformats.org/officeDocument/2006/relationships" name="Stockholders_ Equity (Details_4" sheetId="65" state="visible" r:id="rId65"/>
    <sheet xmlns:r="http://schemas.openxmlformats.org/officeDocument/2006/relationships" name="Stockholders_ Equity (Details_5" sheetId="66" state="visible" r:id="rId66"/>
    <sheet xmlns:r="http://schemas.openxmlformats.org/officeDocument/2006/relationships" name="Stockholders_ Equity (Details_6" sheetId="67" state="visible" r:id="rId67"/>
    <sheet xmlns:r="http://schemas.openxmlformats.org/officeDocument/2006/relationships" name="Redeemable Noncontrolling Int_2" sheetId="68" state="visible" r:id="rId68"/>
    <sheet xmlns:r="http://schemas.openxmlformats.org/officeDocument/2006/relationships" name="Commitments and Contingencies (" sheetId="69" state="visible" r:id="rId69"/>
    <sheet xmlns:r="http://schemas.openxmlformats.org/officeDocument/2006/relationships" name="Segment Information (Details)" sheetId="70" state="visible" r:id="rId70"/>
    <sheet xmlns:r="http://schemas.openxmlformats.org/officeDocument/2006/relationships" name="Segment Information (Details) -" sheetId="71" state="visible" r:id="rId71"/>
    <sheet xmlns:r="http://schemas.openxmlformats.org/officeDocument/2006/relationships" name="Income Taxes (Details)"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_);_(&quot;₪ &quot;(#,##0.00)"/>
    <numFmt numFmtId="170" formatCode="_(&quot;$ &quot;#,##0.00000_);_(&quot;$ &quot;(#,##0.00000)"/>
    <numFmt numFmtId="171" formatCode="#,##0.00000_);(#,##0.00000)"/>
    <numFmt numFmtId="172" formatCode="_(&quot;$ &quot;#,##0.0_);_(&quot;$ &quot;(#,##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ONDAS HOLDINGS INC.</t>
        </is>
      </c>
      <c r="C4" s="4" t="inlineStr">
        <is>
          <t xml:space="preserve"> </t>
        </is>
      </c>
    </row>
    <row r="5">
      <c r="A5" s="4" t="inlineStr">
        <is>
          <t>Trading Symbol</t>
        </is>
      </c>
      <c r="B5" s="4" t="inlineStr">
        <is>
          <t>OND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8311317</v>
      </c>
    </row>
    <row r="9">
      <c r="A9" s="4" t="inlineStr">
        <is>
          <t>Amendment Flag</t>
        </is>
      </c>
      <c r="B9" s="4" t="inlineStr">
        <is>
          <t>false</t>
        </is>
      </c>
      <c r="C9" s="4" t="inlineStr">
        <is>
          <t xml:space="preserve"> </t>
        </is>
      </c>
    </row>
    <row r="10">
      <c r="A10" s="4" t="inlineStr">
        <is>
          <t>Entity Central Index Key</t>
        </is>
      </c>
      <c r="B10" s="4" t="inlineStr">
        <is>
          <t>00016461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76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2615102</t>
        </is>
      </c>
      <c r="C23" s="4" t="inlineStr">
        <is>
          <t xml:space="preserve"> </t>
        </is>
      </c>
    </row>
    <row r="24">
      <c r="A24" s="4" t="inlineStr">
        <is>
          <t>Entity Address, Address Line One</t>
        </is>
      </c>
      <c r="B24" s="4" t="inlineStr">
        <is>
          <t>411 Waverley Oaks Road</t>
        </is>
      </c>
      <c r="C24" s="4" t="inlineStr">
        <is>
          <t xml:space="preserve"> </t>
        </is>
      </c>
    </row>
    <row r="25">
      <c r="A25" s="4" t="inlineStr">
        <is>
          <t>Entity Address, Address Line Two</t>
        </is>
      </c>
      <c r="B25" s="4" t="inlineStr">
        <is>
          <t>Suite 114</t>
        </is>
      </c>
      <c r="C25" s="4" t="inlineStr">
        <is>
          <t xml:space="preserve"> </t>
        </is>
      </c>
    </row>
    <row r="26">
      <c r="A26" s="4" t="inlineStr">
        <is>
          <t>Entity Address, City or Town</t>
        </is>
      </c>
      <c r="B26" s="4" t="inlineStr">
        <is>
          <t>Waltham</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52</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350-9994</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September 30, December 31,
Prepaid insurance $ 763,174 $ 782,538
Advance to vendors 172,858 323,698
Deferred offering costs - 145,293
Contract assets 109,888 -
VAT Input Credit 185,103 -
Other prepaid expenses and current assets 554,227 498,084
Total other current assets $ 1,785,250 $ 1,749,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September 30, December 31,
Vehicles $ 149,916 $ 149,916
Computer equipment 384,321 348,408
Furniture and fixtures 665,349 461,352
Leasehold improvements 3,291,689 2,093,812
Development equipment 350,691 342,142
Docking stations and drones 3,023,364 -
Machinery and equipment 60,321 -
Construction in progress 361,444 330,541
Total property and equipment 8,287,095 3,726,171
Less: accumulated depreciation (2,843,185 ) (702,886 )
Net property and equipment $ 5,443,910 $ 3,023,285 Depreciation expense for
the three months ended September 30, 2023 and 2022 was $235,999 and $153,159, respectively. Depreciation expense for the nine months
ended September 30, 2023 and 2022 was $648,624 and $280,195, respectively. As of September 30, 2023, there was $2,772,501 of net property
and equipment located in Isra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9 Months Ended</t>
        </is>
      </c>
    </row>
    <row r="2">
      <c r="B2" s="2" t="inlineStr">
        <is>
          <t>Sep. 30, 2023</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irobotics Transaction On
January 23, 2023, the Company, completed the acquisition of Airobotics, pursuant to the Agreement of Merger, dated as of August 4, 2022
(the “Original Airobotics Agreement”), and that certain Amendment to Agreement of Merger, dated November 13, 2022 (the “Airobotics
Amendment,” and together with the Original Airobotics Agreement, the “Airobotics Agreement”), by and among the Company,
Talos Sub Ltd., an Israeli company and a wholly owned subsidiary of the Company (“Merger Sub”), and Airobotics.
In accordance with the terms of the Airobotics Agreement, Merger Sub merged with and into Airobotics (the “Merger”), with
Airobotics continuing as the surviving company of the Merger and as a wholly owned subsidiary of the Company. At
the effective time of the Merger (the “Effective Time”), each ordinary share of Airobotics, par value NIS 0.01 per share
(the “Airobotics Ordinary Shares”), issued and outstanding (other than shares owned by Airobotics or its subsidiaries
(dormant or otherwise) or by the Company or Merger Sub) was converted into, and exchanged for 0.16806 (the “Exchange Ratio”)
fully paid and nonassessable shares of Common Stock of the Company Common Stock,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As
provided in the Airobotics Agreement, each outstanding option, warrant or other right, whether vested or unvested, to purchase Airobotics
Ordinary Shares (each, an “Airobotics Stock Option,” and collectively, the “Airobotics Stock Options”) issued
pursuant to the Airobotics Ltd. 2015 Israeli Share Option Plan and 2020 Incentive Equity Plan (the “Airobotics Plans”), was
assumed by Ondas and converted as of the Effective Time into an option, warrant or right, as applicable, to purchase shares of Company
Common Stock. Subject to the terms of the relevant Airobotics Stock Option, each Airobotics Stock Option is deemed to constitute an option,
warrant, or other right, as applicable, to purchase, on substantially the same terms and conditions as were applicable under such Airobotics
Stock Option, a number of shares of Company Common Stock equal to the number of shares of Company Common Stock (rounded up to the nearest
whole share) that the holder of such Airobotics Stock Option would have been entitled to receive pursuant to the Merger had such holder
exercised such option, warrant, or right to purchase full Airobotics Ordinary Shares immediately prior to the Effective Time at a price
per share of Company Common Stock (rounded down to the nearest whole cent) equal to (i) the former per share exercise price for Airobotics
Ordinary Shares otherwise purchasable pursuant to such Airobotics Stock Option, divided by (ii) the Exchange Ratio. As a result of the Merger,
the Company is dual listed on The Nasdaq Stock Market and the Tel Aviv Stock Exchange (“TASE”). The first trading day of
the Company’s shares on TASE was January 26, 2023. 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605,349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6,057,926
Other long-term assets 62,851
Total estimated fair value of assets acquired 12,96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97,690
Goodwill $ 2,064,938 The exercise price of the
warrants included in the purchase price consideration far exceeded the Company’s stock price at the date of acquisition, thus the
value of warrants was deemed de minimis. The intangible assets acquired
include the developed technology, marketing-related assets, and customer relationships (see Note 6 – Intangible Assets). The final
purchase price allocation will be determined when the Company has completed the detailed valuations and necessary calculations. The final
allocation could differ materially from the preliminary allocation. The final allocation may include (1) changes in fair values
of property, plant and equipment, (2) changes in valuation of intangible assets such as developed technology, marketing-related
assets, and customer relationships, as well as goodwill and (3) other changes to assets and liabilities. During the three and nine
months ended September 30, 2023, an adjustment of $0 and $68,483 was made to reduce the estimated fair value of property and equipment
and increase goodwill, respectively. The goodwill represents the
assembled workforce, acquired capabilities, and future economic benefits resulting from the acquisition. No portion of the goodwill is
deductible for tax purposes. Our results for the nine
months ended September 30, 2023 include results from Airobotics between January 24, 2023 and September 30, 2023. The following unaudited
pro forma information presents the Company’s results of operations as if the acquisition of Airobotics had occurred on January
1, 2022. The pro forma results do not purport to represent what the Company’s results of operations actually would have been if
the transactions had occurred on January 1, 2022 or what the Company’s operating results will be in future periods.
(Unaudited)
Three months ended Nine months ended Nine months ended
Revenue, net $ 736,656 $ 10,762,181 $ 2,294,821
Net loss $ (16,819,177 ) $ (31,133,911 ) $ (43,372,673 )
Net Loss Per Share – basic and diluted $ (0.37 ) $ (0.61 ) $ (0.97 ) Goodwill Impairment The Company has recognized
goodwill as part of the American Robotics acquisition in 2021 and Airobotics acquisition in 2023. The changes in the carrying amount
of goodwill for the nine months ended September 30, 2023 and year ended December 31, 2022, are as follows:
Ondas
Balance as of January 1, 2022 $ 45,026,583
Impairment loss (19,419,600 )
Balance as of December 31, 2022 25,606,983
Goodwill acquired 2,064,938
Balance as of September 30, 2023 $ 27,671,921 Goodwill is tested for impairment
in the fourth quarter after the annual forecasting process. The Company initially carried out a qualitative analysis and determined that
because of changes in market conditions as well as a slower increase in revenue than previously forecast, it was more likely than not
that goodwill was impaired. The Company engaged a third-party service provider to carry out a valuation of the American Robotics entity.
Using a discounted cash flow analysis and revised forecasts for revenue and cash flows that are lower than the previous valuation, it
was determined that the fair value of the entity was lower than the carrying value as of December 31, 2022, and an impairment of $19,419,600
was recognized in operating expenses in the Consolidated Statements of Operations for the year ending December 31, 2022, included in
our 2022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NOTE 6 – INTANGIBLE ASSETS The components of intangible
assets, all of which are finite lived, were as follows:
September 30, 2023 December 31, 2022
Gross Accumulated Net Gross Accumulated Net Useful
Patents $ 105,148 $ (38,403 ) $ 66,745 $ 82,431 $ (27,331 ) $ 55,100 10
Patents in process 147,101 - 147,101 119,760 - 119,760 N/A
Licenses 241,909 (83,808 ) 158,101 241,909 (65,665 ) 176,244 10
Software 211,411 (158,698 ) 52,713 161,284 (84,682 ) 76,602 3
Trademarks 3,230,000 (695,488 ) 2,534,512 3,230,000 (453,242 ) 2,776,758 10
FAA waiver 5,930,000 (1,276,856 ) 4,653,144 5,930,000 (832,113 ) 5,097,887 10
Developed technology 27,977,331 (4,899,088 ) 23,078,243 23,270,614 (2,752,353 ) 20,518,261 3 - 10
Non-compete agreements 840,000 (840,000 ) - 840,000 (840,000 ) - 1
Marketing-related assets 890,000 (60,290 ) 829,710 - - - 10
Customer relationships 1,090,000 (165,386 ) 924,614 60,000 (16,839 ) 43,161 5
$ 40,662,900 $ (8,218,017 ) $ 32,444,883 $ 33,935,998 $ (5,072,225 ) $ 28,863,773 Amortization expense for
the three months ended September 30, 2023 and 2022 was $1,064,798 and $904,059, respectively. Amortization expense for the nine
months ended September 30, 2023 and 2022 was $3,103,591 and $2,726,295, respectively. On
March 20, 2022, the Company entered into a Purchase Agreement to acquire the assets of Ardenna, Inc., a leading provider of image processing
and machine learning software solutions for rail infrastructure monitoring and inspections. The consideration for the acquisition was
$900,000 in cash and 780,000 shares of the Company’s Common Stock (the “Ardenna Consideration Shares”). In connection
of the acquisition, the parties entered into a Registration Rights and Lock-Up Agreement, which required the Company to file a resale
registration statement covering the resale of the Ardenna Consideration Shares no later than ninety (90) days after the closing date
and restricted the holder from transferring the Ardenna Consideration Shares for 180 days from the closing date, subject to certain exceptions.
On April 5, 2022, the Company completed the acquisition. As a result of this transaction, the Company recognized developed technology
in the amount of $6,843,600. The Company filed the registration statement Form S-3 on July 1, 2022, and it was declared effective on
July 15, 2022. On August 31, 2022, the Company
entered into an asset purchase agreement with Field of View LLC, a North Dakota limited liability company. The total purchase consideration
consisted of $250,000 of cash payable in monthly instalments over twelve months, and $75,520 of shares of the Company’s Common
Stock, representing 16,000 shares (“FOV Consideration Shares”). The asset purchase agreement restricted the holder from transferring
the FOV Consideration Shares for 180 days from the closing date, subject to certain exceptions. The Company acquired computer and research
and development equipment amounting to $18,506 and intangibles for developed technology for $307,014. As of September 30, 2023, the cash
was paid and equity was issued in full.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s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 As of September 30, 2023, the cash was paid and equity was issued in full. Estimated amortization expense
for the next five years for the intangible assets currently being amortized is as follows:
Year Ending December 31, Estimated
2023 (3 months) $ 1,055,821
2024 $ 4,221,472
2025 $ 4,164,693
2026 $ 4,080,964
2027 $ 4,073,803
Thereafter $ 14,848,130
Total $ 32,444,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quity Investment</t>
        </is>
      </c>
      <c r="B1" s="2" t="inlineStr">
        <is>
          <t>9 Months Ended</t>
        </is>
      </c>
    </row>
    <row r="2">
      <c r="B2" s="2" t="inlineStr">
        <is>
          <t>Sep. 30, 2023</t>
        </is>
      </c>
    </row>
    <row r="3">
      <c r="A3" s="3" t="inlineStr">
        <is>
          <t>Long-Term Equity Investment [Abstract]</t>
        </is>
      </c>
      <c r="B3" s="4" t="inlineStr">
        <is>
          <t xml:space="preserve"> </t>
        </is>
      </c>
    </row>
    <row r="4">
      <c r="A4" s="4" t="inlineStr">
        <is>
          <t>LONG-TERM EQUITY INVESTMENT</t>
        </is>
      </c>
      <c r="B4" s="4" t="inlineStr">
        <is>
          <t>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In addition to the equity investment, Ondas Holdings’ subsidiary, American Robotics, entered
into a development, services and marketing agreement with Dynam on October 1, 2021. The agreement allows American Robotics to expand
and enhance its IP library and analytics capabilities with artificial intelligence using physics-based algorithms and allows Dynam to
further the development of Vizlab™, Dynam’s proprietary AI/ML platform, an advanced developer toolkit for data scientists. On
July 15, 2022, Ondas Holdings irrevocably subscribed and agreed to purchase 3,357,958 shares of Series Seed Preferred Stock of Dynam
for the aggregate price of $1,000,000 representing a subscription price of $0.2978 per share by way of a non-brokered private placement
for approximately 8% ownership in Dynam. This brings Ondas Holdings investment in Dynam to 6,499,056 shares or approximately 19% ownership. This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September 30, 2023 and December 31, 2022 the long-term equity investment had
a carrying value of $1,500,000 and $1,500,000, respectively. Our CEO Eric Brock is a director
of Dynam and has invested an aggregate of $25,000 in Dynam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September 30, December 31,
Accrued payroll and other benefits $ 1,640,302 $ 390,698
D&amp;O insurance financing payable 96,044 516,619
Accrued professional fees - 792,367
Accrued purchase consideration - 145,833
Accrued interest 409,638 176,629
Other accrued expenses and payables 494,373 1,246,847
Total accrued expenses and other current liabilities $ 2,640,357 $ 3,268,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Notes Payable</t>
        </is>
      </c>
      <c r="B1" s="2" t="inlineStr">
        <is>
          <t>9 Months Ended</t>
        </is>
      </c>
    </row>
    <row r="2">
      <c r="B2" s="2" t="inlineStr">
        <is>
          <t>Sep. 30, 2023</t>
        </is>
      </c>
    </row>
    <row r="3">
      <c r="A3" s="3" t="inlineStr">
        <is>
          <t>Long-Term Notes Payable [Abstract]</t>
        </is>
      </c>
      <c r="B3" s="4" t="inlineStr">
        <is>
          <t xml:space="preserve"> </t>
        </is>
      </c>
    </row>
    <row r="4">
      <c r="A4" s="4" t="inlineStr">
        <is>
          <t>LONG-TERM NOTES PAYABLE</t>
        </is>
      </c>
      <c r="B4" s="4" t="inlineStr">
        <is>
          <t>NOTE 9 – LONG-TERM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September 30, 2023,
and December 31, 2022, the total outstanding balance of the 2017 Convertible Promissory Note was $300,000. The maturity date of the 2017
Convertible Promissory Note is based on the payment of 0.6% of quarterly gross revenue until 1.5 times the amount of the 2017 Convertible
Promissory Note is paid. Accrued interest on September 30, 2023, and December 31, 2022 was $36,218 and $40,965, respectively. Interest
expense for the three months ended September 30, 2023 and 2022 was $3,750. Interest expense for the nine months ended September 30, 2023
and 2022 was $11,250. 2022 Convertible Exchange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transaction expenses (issuance costs) were approximately $27,703,000. The
Company intends to use the net proceeds of the 2022 Convertible Promissory Notes for general corporate purposes, including funding capital,
expenditures, or the expansion of its business and providing working capital. On
January 20, 2023, the Company entered into an Amendment No. 1 to Securities Purchase Agreement (“Amended SPA”) to that certain
Purchase Agreement. The Amended SPA amends the notes attached as exhibits to the Purchase Agreement. Pursuant
to the terms of the Purchase Agreement,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as defined in the 2022 Convertible Exchange Notes)
not to exceed eight (8) times the Installment Amount (as defined in the 2022 Convertible Exchange Notes) with respect to the Installment
Date (as defined in the 2022 Convertible Exchange Notes) related to the Current Acceleration (as defined in the 2022 Convertible Exchange
Notes); and (iv) modify the Acceleration Conversion Price (as defined in the 2022 Convertible Exchange Notes).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itial Indenture”). The
Initial Indenture has been qualified under the Trust Indenture Act of 1939, and the terms of the 2022 Convertible Exchange Notes include
those set forth in the Initial Indenture and those made part of the Initial Indenture by reference to the Trust Indenture Act. On July 21, 2023, the Company
entered into an agreement and waiver with the holder of the 2022 Convertible Exchange Notes (the “Agreement and Waiver”)
that included (i) extending the Maturity Date to from October 28, 2024 to April 28, 2025; (ii) waive the last sentence of Section 8(e)
of the Notes (such that last sentence of Section 8(e) of the Notes shall have no further force and effect) (the “Acceleration Waiver”);
(iii) reduce the Conversion Price of the 2022 Convertible Exchange Notes to the lower of (A) the Conversion Price then in effect and
(B) the greater of (x) the Floor Price (as defined in the Notes) then in effect and (y) 125% of the lowest volume weighted average price
(“VWAP”) of the Common Stock during the five (5) consecutive Trading Day period ending and including the Trading Day immediately
prior to the effective date; provided, that, in addition, during the period commencing on the effective date through and including September
30, 2023, the conversion price of the Notes, solely with respect to voluntary conversions of such aggregate Conversion Amount of the
Notes not in excess of such aggregate Current Installment Amounts of such applicable period (or otherwise eligible to be converted in
one or more Accelerations during such applicable period), shall be further lowered to the Installment Conversion Price (as defined in
the Existing Note) in effect for the Installment Date (as defined in the Existing Note) of the Existing Note of July 3, 2023; (iv) to
extend the Additional Closing Expiration Date to April 28, 2026; and (v) increase the aggregate principal amount of Notes issuable in
one or more Additional Closings to $46,000,000. A full summary of the Agreement
and Waiver, including a full text of the related agreements, are available on the Current Report on Form 8-K filed with the SEC on July
28, 2023.
The
2022 Convertible Exchange Notes bear interest at the rate of 3% per annum. The 2022 Convertible Exchange Notes are payable in monthly
installments beginning on November 1, 2022 through the maturity date of April 28, 2025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nine months ended September 30, 2023, we issued 7,431,610
common shares as a result of Installment Conversion.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lower of (A)
92% of the lowest VWAP of the respective previous five trading days; and (B) the Floor Price ($0.76 as of September 30, 2023). The maximum
conversion price is $1.50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eight times the minimum Installment Amount of $1,437,500. Additional Notes On July 24, 2023, pursuant
to the terms of the Purchase Agreement, as amended, an Investor elected to purchase 3% Series B-2 Senior Convertible Notes in the aggregate
original principal amount of $11.5 million (the “Additional Notes”), which Additional Notes are convertible into shares of
Common Stock under certain conditions more fully described in the Additional Notes. The Additional Notes have an original issue discount
of approximately thirteen percent (13%) resulting in gross proceeds to the Company of $10.0 million. The Company currently intends to
use the net proceeds for general corporate purposes, which includes funding capital expenditures and working capital. The Additional
Notes have a maturity date of July 25, 2025. The Additional Notes were issued pursuant to the second supplemental indenture, dated as
of July 25, 2023, between the Company and the Trustee (the “Second Supplemental Indenture,” and together with the Base Indenture,
the “Second Indenture”). The Second Supplemental Indenture supplements the Base Indenture. The Second Indenture has been
qualified under the Trust Indenture Act of 1939, and the terms of the Additional Notes include those set forth in the Second Indenture
and those made part of the Indenture by reference to the Trust Indenture Act. The Additional Notes bear
interest at the rate of 3% per annum. The Additional Notes are payable in monthly installments beginning on August 1, 2023 through the
maturity date of July 24, 2025 (each such date, an “Installment Date”). On each Installment Date, we will make monthly payments
by converting the applicable Installment Amount (as defined above under the 2022 Convertible Exchange Notes)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nine months ended September 30, 2023, we made no cash payments and issued
no common shares as a result of Installment Conversion.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greater of
(x) the Floor Price ($0.40 as of September 30, 2023) and (y) 92% of the lowest VWAP of the prospective five trading days. The maximum
conversion price is $1.45 per share. On July 25, 2023, the Additional
Notes were offered and sold pursuant to the Company’s shelf registration statement on Form S-3 (File No. 333-252571) filed with
the SEC on January 29, 2021 (as such registration statement became effective on February 5, 2021. On July 25, 2023, the Company filed
a prospectus supplement with the SEC in connection with the sale and issuance of the Additional Notes. Oppenheimer &amp; Co. Inc. served
as the sole placement agent for the transaction pursuant to the terms of a placement agent agreement, dated October 26, 2022. As
of September 30, 2023, the total outstanding principal on the 2022 Convertible Exchange Notes and Additional Notes was $30,328,344, net
of debt discount and issuance costs of $3,061,446. As of December 31, 2022, the total outstanding principal on the 2022 Convertible Promissory
Notes was $30,048,135, net of debt discount and issuance costs of $3,251,865. Accrued interest on September 30, 2023, and December 31,
2022 was $409,638 and $176,629, respectively, and is included in Accrued expenses and other current liabilities on the Condensed Consolidated
Balance Sheets. For
the three months ended September 30, 2023, we recognized interest expense of $233,493, amortization expense of $426,996 related to the
debt discount, and amortization expense of $226,051 related to the issuance costs. For the nine months ended September 30, 2023, we recognized
interest expense of $780,485, amortization expense of $1,609,104 related to the debt discount, and amortization expense of $829,357 related
to the issuance costs. The remaining unamortized debt discount of $2,032,025 and issuance costs of $1,029,422 as of September 30, 2023
will be amortized via the interest method under ASC 835. Interest expense and amortization expense of the debt discount and issuance costs
are included in Interest expense on the Consolidated Statements of Operations. At
the 2023 Annual Meeting of Stockholders held on October 31, 2023, the stockholders approved an amendment to the Floor Price of the 2022
Convertible Exchange Notes and the Additional Notes as the greater of (x) $0.32 and (y) such price that would result in such Conversion
Floor Price Condition (as defined in the respective note) not to have occurred with respect to such applicable conversion of the respective
note. Government Grant Liability Airobotics has received grants
from the Israel Innovation Authority (“IIA”) to finance its research and development programs in Israel, through which Airobotics
received IIA participation payments in the aggregate amount of $3.1 million through September 30, 2023. All of these are royalty-bearing
grants. In return, Airobotics is committed to pay IIA royalties at a rate of 3% of future sales of the developed products, up to 100%
of the amounts of grants received plus interest at LIBOR. Through September 30, 2023, approximately $460,000 in royalties have been paid
to the IIA. The Company’s royalty liability to the IIA as of September 30, 2023, including grants received by Airobotics and the
associated LIBOR interest on all such grants, was $2,011,568. The increase in fair value of the government grant liability, including
LIBOR interest expense accrued, was $234,144 for the three months ending September 30, 2023 and $161,764 for the period of January 23,
2023 - September 30, 2023, which is included in Other income (expense), net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NOTE 10 – STOCKHOLDERS’ EQUITY Common Stock On September 30, 2023 and
December 31, 2022, the Company had 116,666,667 shares of Common Stock, par value $0.0001 (the “Common Stock”), authorized
for issuance, of which 55,184,623 and 44,108,661 shares of our Common Stock were issued and outstanding, respectively. On October 31,
2023, stockholders of the Company approved an amendment to the Company’s Amended and Restated Articles of Incorporation to increase
the number of authorized shares of Common Stock from 116,666,667 to 300,000,000. Preferred Stock At September 30, 2023 and
December 31, 2022, the Company had 10,000,000 shares of preferred stock, par value $0.0001, authorized, of which 5,000,000 shares are
designated as Series A Convertible Preferred Stock (“Series A Preferred”) and 5,000,000 shares are non-designated (“blank
check”) shares. As of September 30, 2023, and December 31, 2023, the Company had no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accompanying consolidated statement of operations. The discount arising from the identification of the
embedded conversion feature will not be accreted or amortized as the Series A Preferred has been classified in equity.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ATM Offering On March 22, 2022, the Company,
entered into an Equity Distribution Agreement (the “ATM Agreement”) with Oppenheimer (the “Sales Agent”). Pursuant
to the terms of the ATM Agreement, the Company may offer and sell (the “ATM Offering”) from time to time through the Sales
Agent, as the Company’s sales agent, up to $50 million of shares of Common Stock, (the “ATM Shares”). Sales of the
ATM Shares, if any, may be made in sales deemed to be “at the market offerings” as defined in Rule 415 promulgated under
the Securities Act. The Sales Agent is not required to sell any specific number or dollar amount of ATM Shares but will act as a sales
agent using commercially reasonable efforts consistent with its normal trading and sales practices and applicable state and federal laws,
rules, and regulations and the rules of the Nasdaq Stock Market, on mutually agreed terms between the Sales Agent and the Company. The
Sales Agent will receive from the Company a commission of 3.0% of the gross proceeds from the sales of ATM Shares by the Sales Agent
pursuant to the terms of the ATM Agreement. Net proceeds from the sale of the ATM Shares will be used for general corporate purposes. On October 26, 2022, Ondas
entered into Amendment No. 1 to the Equity Distribution Agreement with the Sales Agent (“Amendment No. 1”). Amendment No.
1 provides for the reduction of the aggregate offering price from up to $50 million to up to $40 million of shares of its Common Stock. The offering of ATM Shares
pursuant to the ATM Agreement will terminate upon the earliest of (i) the sale of all ATM Shares subject to the ATM Agreement, and (ii)
the termination of the ATM Agreement pursuant to its terms. The ATM Shares are issued
pursuant to the Form S-3 and the prospectus supplement thereto dated March 22, 2022. In April 2022 the Company
sold 343,045 ATM Shares through the Sales Agent at an average price of $7.49 with the net proceeds of $2.50 million. In connection with
the sale of these ATM Shares, the compensation paid by the Company to the Sales Agent was $77,421. In May 2022 the Company sold
171,775 ATM Shares through the Sales Agent at an average price of $7.19 with the net proceeds of $1.20 million. In connection with the
sale of these ATM Shares, the compensation paid by the Company to the Sales Agent was $37,242. In June 2022 the Company
sold 337,859 ATM Shares through the Sales Agent at an average price of $7.12 with the net proceeds of $2.36 million. In connection with
the sale of these ATM Shares, the compensation paid by the Company to the Sales Agent was $110,428. In July 2022 the Company
sold 11,995 ATM Shares through the Sales Agent at an average price of $5.62 with the net proceeds of $0.65 million. In connection with
the sale of these ATM Shares, the compensation paid by the Company to the Sales Agent was $1,844. There were no shares sold
during the nine months ended September 30, 2023. On July 11, 2023, the Company
and the Sales Agent, mutually agreed to terminate the ATM Agreement. As a result, the Company suspended and terminated the prospectus
related to the Company’s Common Stock issuable pursuant to the terms of the ATM Agreement (the “ATM Prospectus”). The
termination of the ATM Agreement and ATM Prospectus is effective as of July 11, 2023, at which time the Company expensed the remaining
deferred offering costs outstanding of $151,431 related to the ATM Agreement. Stock Issued for Convertible Debt The Company issued 1,984,918
and 7,431,610 shares of its Common Stock during the three and nine months ended September 30, 2023, respectively, to the lenders in lieu
of cash payments for $164,053 of outstanding interest and $7,148,447 of outstanding principal on the 2022 Convertible Exchange Notes (See
Note 9 – Long-term Notes Payable for further details). Warrants to Purchase Common Stock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December 31, 2022,
we had Warrants outstanding to purchase an aggregate of 1,901,802 shares of Common Stock with a weighted-average contractual remaining
life of approximately 7.47 years, and exercise prices ranging from $0.03 to $7.89 per share, resulting in a weighted average exercise
price of $7.63 per share. On January 23, 2023, the Company
issued warrants to purchase an aggregate of 586,440 shares of Common Stock with exercise prices ranging from $9.26 to $12.35 per share,
resulting in a weighted average exercise price of $9.95 per share, as consideration in the acquisition of Airobotics.
On July 21, 2023 and August
11, 2023, the Company issued warrants to purchase an aggregate of 7,825,792 and 2,374,208 shares of Common Stock in Ondas Holdings, respectively,
with an exercise price of $0.89 per share, in connection with the sale of redeemable preferred stock in Ondas Networks. The assumptions used in the
Black-Scholes Model are set forth in the table below.
Nine months ended,
September 30,
Stock price $ 1.14-2.00
Risk-free interest rate 4.09-4.70 %
Volatility 50.64-55.34 %
Expected life in years 0.12-5.00
Dividend yield 0.00 % A summary of our Warrants
activity for the nine months ended September 30, 2023 and related information follows:
Weighted
Weighted Average
Number of Average Remaining
Shares Under Exercise Contractual
Warrant Price Life
Balance on January 1, 2023 1,901,802 $ 7.63 7.47
Issued 586,440 $ 9.95
Expired (122,150 ) $ 12.35
Balance on June 30, 2023 2,366,092 $ 7.96 5.78
Issued 10,200,000 $ 0.89
Balance on September 30, 2023 12,566,092 $ 2.22 4.96 As of September 30, 2023,
we had warrants outstanding to purchase an aggregate of 12,566,092 shares of Common Stock with a weighted average contractual remaining
life of approximately 4.96 years, and exercise prices ranging from $0.03 to $12.35 per share, resulting in a weighted average exercise
price of $2.22 per share. Equity Incentive Plan In 2018, our stockholders
adopted the 2018 Equity Incentive Plan (the “2018 Plan”) pursuant to which 3,333,334 shares of our Common Stock have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As of September 30,
2023, the balance available to be issued under the 2018 Plan was 1,052,373. At the 2021 Annual Meeting
of Stockholders of the Company held on November 5, 2021, stockholders of the Company approved, among other matters, the Ondas Holdings
Inc. 2021 Stock Incentive Plan (the “2021 Plan”). The Committee adopted the 2021 Plan on September 30, 2021, subject to stockholder
approval. The purpose of the 2021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2021 Plan provides for the issuance of awards including stock options, stock appreciation rights, restricted
stock, restricted stock units, and performance awards. The 2021 Plan provides for a reserve of 6,000,000 shares of the Company’s
Common Stock. As of September 30, 2023, the balance available to be issued under the 2021 Plan was 2,329,444. On October 31, 2023, stockholders
of the Company approved an amendment to the 2021 Plan to increase the number of shares of the Company’s Common Stock authorized
for issuance under the 2021 Plan from 6,000,000 to 8,000,000 shares.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On January 23, 2023, in connection
with the acquisition of Airobotics, the Company granted stock options to purchase 1,064,946 shares of Common Stock, of which 773,244
options were vested and the remaining 291,702 vest monthly through November 13, 2025. The vested options have a weighted average contractual
remaining life of approximately 6.08 years, an exercise price ranging from $0.49 to $12.35 per share, resulting in a weighted average
exercise price of $5.43 per share, and a grant date fair value ranging from $0 to $1.48 per share. The unvested options have a weighted
average contractual remaining life of approximately 7.52 years, an exercise price ranging from $0.49 to $24.70 per share, resulting in
a weighted average exercise price of $15.80 per share, and a grant date fair value ranging from $0 to $1.45 per share. On February 9, 2023, the
Committee of the Board granted an aggregate of 317,625 stock options to purchase shares of the Company’s Common Stock to certain
employees. The stock options vest over a four-year period and are contingent on ongoing employment. They are included in compensation
expenses. On March 16, 2023, the Committee
of the Board granted an aggregate of 1,793,000 stock options to purchase shares of the Company’s Common Stock to certain employees.
The stock options vest over a four-year period and are contingent on ongoing employment. They are included in compensation expenses. On March 16, 2023, the Committee
of the Board also granted an aggregate of 31,250 stock options to purchase shares of the Company’s Common Stock to certain non-employees.
6,250 stock options vested on the grant date, and 25,000 vest on December 31, 2023. They are included in compensation expenses. The assumptions used in the
Black-Scholes Model are set forth in the table below.
Nine months ended,
September 30,
Stock price $ 1.46-2.06
Risk-free interest rate 3.61-4.82 %
Volatility 49.83-58.92 %
Expected life in years 0.12-6.25
Dividend yield 0.00 % A summary of our Option activity
for the three and nine months ended September 30, 2023 and related information follows:
Weighted
Weighted Average
Number of Average Remaining
Shares Under Exercise Contractual
Option Price Life
Balance on January 1, 2023 2,412,286 $ 5.77 7.58
Granted 3,206,821 $ 3.80
Forfeited (153,709 ) $ 5.01
Balance on March 31, 2023 5,465,398 $ 4.64 8.47
Exercised (1,539 ) $ 0.49
Forfeited (368,224 ) $ 3.59
Balance on June 30, 2023 5,095,635 $ 4.71 7.59
Exercised (21,940 ) $ 0.49
Forfeited (116,396 ) $ 4.49
Expired (112,250 ) $ 4.62
Balance on September 30, 2023 4,845,049 $ 4.74 7.34
Vested and Exercisable at September 30, 2023 2,225,405 $ 6.43 5.21 As of September 30, 2023,
total unrecognized compensation expense related to non-vested stock options was $2,026,874 which is expected to be recognized over a
weighted average period of 2.86 years. Total stock-based compensation
expense for stock options for the three and nine months ended September 30, 2023 and 2022 is as follows:
Three months ended Nine months ended
2023 2022 2023 2022
General and administrative $ 1,843 $ 134,989 $ 209,313 $ 340,453
Sales and marketing 126,868 123,796 385,455 386,343
Research and development 103,962 186,169 235,564 582,216
Cost of goods sold 16,144 - 35,166 -
Total stock-based expense related to options $ 248,817 $ 444,954 $ 865,498 $ 1,309,012 Restricted Stock Units On February 9, 2023, the
Committee approved the grant of 3,000 restricted stock units to an employee. The restricted stock units vest in two successive equal
annual installments with the first vesting date commencing on the first anniversary of the award date and are contingent on continuing
employment. On February 9, 2023, the
Committee also approved the grant of 66,000 restricted stock units to two employees. The restricted stock units vest as follows: 20%
on September 13, 2023, 40% on January 10, 2024, and 40% on February 21, 2024 and are contingent on continuing employment. On July 6, 2023, the Committee
approved the grant of 180,000 restricted stock units to three employees. The restricted stock units vested in July 2023.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he following is a summary
of restricted stock unit activity for the three and nine months ended September 30, 2023:
RSUs Weighted Weighted
Unvested balance at January 1, 2023 1,110,027 $ 6.89 1.52
Granted 69,000 $ 2.06
Vested (43,040 ) $ 2.45
Cancelled (14,800 ) $ 7.19
Unvested balance at March 31, 2023 1,121,187 $ 6.76 1.25
Vested (47,490 ) $ 2.40
Cancelled (412,500 ) $ 7.78
Unvested balance at June 30, 2023 661,197 $ 6.43 0.35
Granted 180,000 $ 0.88
Vested (737,907 ) $ 5.67
Cancelled (27,800 ) $ 2.06
Unvested balance at September 30, 2023 75,490 $ 2.27 0.34 As of September 30, 2023,
there were 99,574 restricted stock units that were vested but not yet released due to administrative timing. In 2023, three employees
with restricted stock unit awards separated from the Company. As part of their separation agreements, the employees were granted accelerated
vesting on some of their restricted stock unit awards, which was accounted for as a modification of their awards. The result of the modification
was a reversal of approximately $2,800,000 of previously recognized stock-based compensation expense during the three and nine months
ended September 30, 2023. Total stock-based compensation expense for restricted stock units for the three and nine months ended September
30, 2023 and 2022 is as follows:
Three months ended Nine months ended
2023 2022 2023 2022
General and administrative $ (1,751,531 ) $ 662,201 $ (278,224 ) $ 1,965,195
Sales and marketing 62,403 9,603 81,296 15,031
Research and development (826,564 ) 366,397 (32,220 ) 1,077,496
Total stock-based expense related to restricted stock units $ (2,515,692 ) $ 1,038,201 $ (229,148 ) $ 3,057,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9 Months Ended</t>
        </is>
      </c>
    </row>
    <row r="2">
      <c r="B2" s="2" t="inlineStr">
        <is>
          <t>Sep. 30, 2023</t>
        </is>
      </c>
    </row>
    <row r="3">
      <c r="A3" s="3" t="inlineStr">
        <is>
          <t>Redeemable Noncontrolling Interest [Abstract]</t>
        </is>
      </c>
      <c r="B3" s="4" t="inlineStr">
        <is>
          <t xml:space="preserve"> </t>
        </is>
      </c>
    </row>
    <row r="4">
      <c r="A4" s="4" t="inlineStr">
        <is>
          <t>REDEEMABLE NONCONTROLLING INTEREST</t>
        </is>
      </c>
      <c r="B4" s="4" t="inlineStr">
        <is>
          <t>NOTE 11 – REDEEMABLE NONCONTROLLING
INTEREST On July 9, 2023, Ondas Networks
Inc. entered into an Agreement with a third party to purchase Redeemable Preferred Stock in Ondas Networks and the issuance of warrants
to purchase 10,200,000 shares of Ondas Holdings. The Preferred Stock accrues
dividends at the rate per annum of eight percent (8%) of the original issue price, of $34.955 per share (the “Original Issue Price”).
Such dividends are payable in cash or additional shares of Preferred Stock, with such valuation based on the Original Issue Price. Each
share of Preferred Stock is convertible, at the option of the holder thereof, at any time and from time to time, and without the payment
of additional consideration by the holder thereof, into such number of fully paid and non-assessable shares of Networks Common Stock (as
defined below) as is determined by dividing the Original Issue Price by the conversion price in effect at the time of conversion, which
initially is set at $34.955. In lieu of any fractional shares to which the holder would otherwise be entitled, the number of shares of
Networks Common Stock to be issued upon conversion of the Preferred Stock shall be rounded to the nearest whole share. The Preferred Stock
can be redeemed at the request of the Holder at any time after the fifth anniversary for the greater of two times the initial investment
plus accrued dividends or the amount that would be due if the Preferred Stock was converted into Common Stock as described above. On July 21, 2023, Ondas
Networks entered into a certain Amendment to Preferred Stock Purchase Agreement (the “Networks Amendment,” together with
the Original Networks Agreement, the “Networks Agreement”). Pursuant to the Networks Amendment, in exchange for an initial
sale of shares of preferred stock of Ondas Networks, $0.00001 par value per share (the “Networks Preferred Stock”), the Initial
Purchaser acquired the following (the “Initial Networks Closing”), for gross proceeds to Ondas Networks of $11,508,517: (i)
329,238 shares of Networks Preferred Stock, at a purchase price of $34.955 per share (the “Per Share Price”), convertible
into shares of Common Stock of Ondas Networks, $0.00001 par value per share (the “Networks Common Stock”) and (ii) warrants
to purchase 7,825,792 shares of the Company Common Stock, at an exercise price of $0.89 per share, exercisable commencing ninety days
following the date of issuance through the fifth anniversary of the date of issuance (the “Initial Warrants”). Also, pursuant
to the Networks Amendment, the Initial Purchaser agreed to purchase, and Ondas Networks agreed to sell and issue to the Initial Purchaser,
an additional 99,885 shares of Networks Preferred Stock, at the Per Share Price (the “Second Initial Purchaser Closing”)
and warrants to purchase 2,374,208 shares of Company Common Stock, at an exercise price of $0.89 per share, exercisable commencing ninety
days following the date of issuance through the fifth anniversary of the date of issuance (the “Second Initial Purchaser Warrants”),
within thirty days of the Initial Networks Closing. Ondas Networks will use the
proceeds from the sale of the Networks Preferred Stock for working capital and other general corporate purposes, including fees related
to the transactions contemplated by the Networks Agreement. No portion of the proceeds will be distributed to the Company. Also on July 21, 2023, Ondas
Networks completed the Initial Closing. In connection with the Initial Networks Closing, the Company issued the Initial Warrants. Also,
in connection with the Initial Closing, the parties entered into an indemnification agreement, investors’ rights agreement, right
of first refusal agreement, and voting agreement. Forms of each of these agreements are attached to Exhibit 10.1 to Form 8-K filed on
July 28, 2023. On August 11, 2023, Ondas
Networks completed the Second Initial Purchaser Closing. In connection with the Second Initial Purchaser Closing, the Company issued
Second Initial Purchaser Warrants. Following the Second Initial Purchaser Closing, the Initial Purchaser has invested an aggregate of
$15.0 million and owns a minority interest of approximately 28% of Ondas Networks. The Company assessed the
Preferred Stock in accordance with ASC 480 and determined that it should be recorded as temporary equity and not as a liability. The
initial valuation was assigned to the Preferred stock and the warrants issued in connection with this transaction based on relative
fair values, with the initial valuation of the noncontrolling interest being $10,406,949. It is being accreted using the effective interest rate method over the
five-year period to achieve the redemption value of $30,000,000 plus accrued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2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3. War and Hostilities in Israel On October 7, 2023, Hamas terrorists infiltrated Israel’s southern
border from the Gaza Strip and conducted a series of attacks on civilian and military targets. Following the attacks, the Security Cabinet
of the State of Israel declared a state of war in Israel. Since Airobotics is located in Israel, the war has impacted
the availability of our workforce in Israel, as approximately 17% of our workforce in Israel, have been called to active duty. To
date, we have not had material disruptions to our ability to produce, manage and deliver products and services to customers as our U.S.
teams have supported our ongoing operations in Israel and the Middle East; however, a prolonged war or an escalation of the current conditions
in Israel could materially adversely affect our business, financial condition, and results of operations. Due to the recency
of these events, and their ongoing and evolving nature, the extent of the adverse effect on our business operations is still unknown.
There are no commitments or loss contingencies related to business operations in Israel that are included in the financial statements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971982</v>
      </c>
      <c r="C3" s="6" t="n">
        <v>29775096</v>
      </c>
    </row>
    <row r="4">
      <c r="A4" s="4" t="inlineStr">
        <is>
          <t>Restricted cash</t>
        </is>
      </c>
      <c r="B4" s="5" t="n">
        <v>39909</v>
      </c>
      <c r="C4" s="4" t="inlineStr">
        <is>
          <t xml:space="preserve"> </t>
        </is>
      </c>
    </row>
    <row r="5">
      <c r="A5" s="4" t="inlineStr">
        <is>
          <t>Accounts receivable, net</t>
        </is>
      </c>
      <c r="B5" s="5" t="n">
        <v>4894247</v>
      </c>
      <c r="C5" s="5" t="n">
        <v>104276</v>
      </c>
    </row>
    <row r="6">
      <c r="A6" s="4" t="inlineStr">
        <is>
          <t>Inventory, net</t>
        </is>
      </c>
      <c r="B6" s="5" t="n">
        <v>2580166</v>
      </c>
      <c r="C6" s="5" t="n">
        <v>2173017</v>
      </c>
    </row>
    <row r="7">
      <c r="A7" s="4" t="inlineStr">
        <is>
          <t>Note receivable</t>
        </is>
      </c>
      <c r="B7" s="4" t="inlineStr">
        <is>
          <t xml:space="preserve"> </t>
        </is>
      </c>
      <c r="C7" s="5" t="n">
        <v>2000000</v>
      </c>
    </row>
    <row r="8">
      <c r="A8" s="4" t="inlineStr">
        <is>
          <t>Other current assets</t>
        </is>
      </c>
      <c r="B8" s="5" t="n">
        <v>1785250</v>
      </c>
      <c r="C8" s="5" t="n">
        <v>1749613</v>
      </c>
    </row>
    <row r="9">
      <c r="A9" s="4" t="inlineStr">
        <is>
          <t>Total current assets</t>
        </is>
      </c>
      <c r="B9" s="5" t="n">
        <v>30271554</v>
      </c>
      <c r="C9" s="5" t="n">
        <v>35802002</v>
      </c>
    </row>
    <row r="10">
      <c r="A10" s="4" t="inlineStr">
        <is>
          <t>Property and equipment, net</t>
        </is>
      </c>
      <c r="B10" s="5" t="n">
        <v>5443910</v>
      </c>
      <c r="C10" s="5" t="n">
        <v>3023285</v>
      </c>
    </row>
    <row r="11">
      <c r="A11" s="3" t="inlineStr">
        <is>
          <t>Other Assets:</t>
        </is>
      </c>
      <c r="B11" s="4" t="inlineStr">
        <is>
          <t xml:space="preserve"> </t>
        </is>
      </c>
      <c r="C11" s="4" t="inlineStr">
        <is>
          <t xml:space="preserve"> </t>
        </is>
      </c>
    </row>
    <row r="12">
      <c r="A12" s="4" t="inlineStr">
        <is>
          <t>Goodwill, net</t>
        </is>
      </c>
      <c r="B12" s="5" t="n">
        <v>27671921</v>
      </c>
      <c r="C12" s="5" t="n">
        <v>25606983</v>
      </c>
    </row>
    <row r="13">
      <c r="A13" s="4" t="inlineStr">
        <is>
          <t>Intangible assets, net</t>
        </is>
      </c>
      <c r="B13" s="5" t="n">
        <v>32444883</v>
      </c>
      <c r="C13" s="5" t="n">
        <v>28863773</v>
      </c>
    </row>
    <row r="14">
      <c r="A14" s="4" t="inlineStr">
        <is>
          <t>Long-term equity investment</t>
        </is>
      </c>
      <c r="B14" s="5" t="n">
        <v>1500000</v>
      </c>
      <c r="C14" s="5" t="n">
        <v>1500000</v>
      </c>
    </row>
    <row r="15">
      <c r="A15" s="4" t="inlineStr">
        <is>
          <t>Deposits and other assets</t>
        </is>
      </c>
      <c r="B15" s="5" t="n">
        <v>651741</v>
      </c>
      <c r="C15" s="5" t="n">
        <v>218206</v>
      </c>
    </row>
    <row r="16">
      <c r="A16" s="4" t="inlineStr">
        <is>
          <t>Operating lease right of use assets</t>
        </is>
      </c>
      <c r="B16" s="5" t="n">
        <v>2661009</v>
      </c>
      <c r="C16" s="5" t="n">
        <v>2930996</v>
      </c>
    </row>
    <row r="17">
      <c r="A17" s="4" t="inlineStr">
        <is>
          <t>Total other assets</t>
        </is>
      </c>
      <c r="B17" s="5" t="n">
        <v>64929554</v>
      </c>
      <c r="C17" s="5" t="n">
        <v>59119958</v>
      </c>
    </row>
    <row r="18">
      <c r="A18" s="4" t="inlineStr">
        <is>
          <t>Total assets</t>
        </is>
      </c>
      <c r="B18" s="5" t="n">
        <v>100645018</v>
      </c>
      <c r="C18" s="5" t="n">
        <v>97945245</v>
      </c>
    </row>
    <row r="19">
      <c r="A19" s="3" t="inlineStr">
        <is>
          <t>Current Liabilities:</t>
        </is>
      </c>
      <c r="B19" s="4" t="inlineStr">
        <is>
          <t xml:space="preserve"> </t>
        </is>
      </c>
      <c r="C19" s="4" t="inlineStr">
        <is>
          <t xml:space="preserve"> </t>
        </is>
      </c>
    </row>
    <row r="20">
      <c r="A20" s="4" t="inlineStr">
        <is>
          <t>Accounts payable</t>
        </is>
      </c>
      <c r="B20" s="5" t="n">
        <v>5472062</v>
      </c>
      <c r="C20" s="5" t="n">
        <v>2965829</v>
      </c>
    </row>
    <row r="21">
      <c r="A21" s="4" t="inlineStr">
        <is>
          <t>Operating lease liabilities</t>
        </is>
      </c>
      <c r="B21" s="5" t="n">
        <v>564878</v>
      </c>
      <c r="C21" s="5" t="n">
        <v>580593</v>
      </c>
    </row>
    <row r="22">
      <c r="A22" s="4" t="inlineStr">
        <is>
          <t>Accrued expenses and other current liabilities</t>
        </is>
      </c>
      <c r="B22" s="5" t="n">
        <v>2640357</v>
      </c>
      <c r="C22" s="5" t="n">
        <v>3268993</v>
      </c>
    </row>
    <row r="23">
      <c r="A23" s="4" t="inlineStr">
        <is>
          <t>Convertible note payable, net of unamortized debt discount and issuance cost of $2,532,734 and $2,303,664, respectively</t>
        </is>
      </c>
      <c r="B23" s="5" t="n">
        <v>26065390</v>
      </c>
      <c r="C23" s="5" t="n">
        <v>15849445</v>
      </c>
    </row>
    <row r="24">
      <c r="A24" s="4" t="inlineStr">
        <is>
          <t>Government grant liability</t>
        </is>
      </c>
      <c r="B24" s="5" t="n">
        <v>471276</v>
      </c>
      <c r="C24" s="4" t="inlineStr">
        <is>
          <t xml:space="preserve"> </t>
        </is>
      </c>
    </row>
    <row r="25">
      <c r="A25" s="4" t="inlineStr">
        <is>
          <t>Deferred revenue</t>
        </is>
      </c>
      <c r="B25" s="5" t="n">
        <v>341018</v>
      </c>
      <c r="C25" s="5" t="n">
        <v>61508</v>
      </c>
    </row>
    <row r="26">
      <c r="A26" s="4" t="inlineStr">
        <is>
          <t>Total current liabilities</t>
        </is>
      </c>
      <c r="B26" s="5" t="n">
        <v>35554981</v>
      </c>
      <c r="C26" s="5" t="n">
        <v>22726368</v>
      </c>
    </row>
    <row r="27">
      <c r="A27" s="3" t="inlineStr">
        <is>
          <t>Long-Term Liabilities:</t>
        </is>
      </c>
      <c r="B27" s="4" t="inlineStr">
        <is>
          <t xml:space="preserve"> </t>
        </is>
      </c>
      <c r="C27" s="4" t="inlineStr">
        <is>
          <t xml:space="preserve"> </t>
        </is>
      </c>
    </row>
    <row r="28">
      <c r="A28" s="4" t="inlineStr">
        <is>
          <t>Notes payable</t>
        </is>
      </c>
      <c r="B28" s="5" t="n">
        <v>300000</v>
      </c>
      <c r="C28" s="5" t="n">
        <v>300000</v>
      </c>
    </row>
    <row r="29">
      <c r="A29" s="4" t="inlineStr">
        <is>
          <t>Convertible notes payable, net of current, net of unamortized debt discount and issuance cost of $528,713 and $948,201, respectively</t>
        </is>
      </c>
      <c r="B29" s="5" t="n">
        <v>4262954</v>
      </c>
      <c r="C29" s="5" t="n">
        <v>14198690</v>
      </c>
    </row>
    <row r="30">
      <c r="A30" s="4" t="inlineStr">
        <is>
          <t>Accrued interest</t>
        </is>
      </c>
      <c r="B30" s="5" t="n">
        <v>36218</v>
      </c>
      <c r="C30" s="5" t="n">
        <v>40965</v>
      </c>
    </row>
    <row r="31">
      <c r="A31" s="4" t="inlineStr">
        <is>
          <t>Government grant liability, net of current</t>
        </is>
      </c>
      <c r="B31" s="5" t="n">
        <v>2012984</v>
      </c>
      <c r="C31" s="4" t="inlineStr">
        <is>
          <t xml:space="preserve"> </t>
        </is>
      </c>
    </row>
    <row r="32">
      <c r="A32" s="4" t="inlineStr">
        <is>
          <t>Operating lease liabilities, net of current</t>
        </is>
      </c>
      <c r="B32" s="5" t="n">
        <v>2252884</v>
      </c>
      <c r="C32" s="5" t="n">
        <v>2456315</v>
      </c>
    </row>
    <row r="33">
      <c r="A33" s="4" t="inlineStr">
        <is>
          <t>Total long-term liabilities</t>
        </is>
      </c>
      <c r="B33" s="5" t="n">
        <v>8865040</v>
      </c>
      <c r="C33" s="5" t="n">
        <v>16995970</v>
      </c>
    </row>
    <row r="34">
      <c r="A34" s="4" t="inlineStr">
        <is>
          <t>Total liabilities</t>
        </is>
      </c>
      <c r="B34" s="5" t="n">
        <v>44420021</v>
      </c>
      <c r="C34" s="5" t="n">
        <v>39722338</v>
      </c>
    </row>
    <row r="35">
      <c r="A35" s="4" t="inlineStr">
        <is>
          <t>Commitments and Contingencies (Note 12)</t>
        </is>
      </c>
      <c r="B35" s="4" t="inlineStr">
        <is>
          <t xml:space="preserve"> </t>
        </is>
      </c>
      <c r="C35" s="4" t="inlineStr">
        <is>
          <t xml:space="preserve"> </t>
        </is>
      </c>
    </row>
    <row r="36">
      <c r="A36" s="3" t="inlineStr">
        <is>
          <t>Temporary Equity</t>
        </is>
      </c>
      <c r="B36" s="4" t="inlineStr">
        <is>
          <t xml:space="preserve"> </t>
        </is>
      </c>
      <c r="C36" s="4" t="inlineStr">
        <is>
          <t xml:space="preserve"> </t>
        </is>
      </c>
    </row>
    <row r="37">
      <c r="A37" s="4" t="inlineStr">
        <is>
          <t>Redeemable noncontrolling interest</t>
        </is>
      </c>
      <c r="B37" s="5" t="n">
        <v>11029479</v>
      </c>
      <c r="C37" s="4" t="inlineStr">
        <is>
          <t xml:space="preserve"> </t>
        </is>
      </c>
    </row>
    <row r="38">
      <c r="A38" s="4" t="inlineStr">
        <is>
          <t>Preferred stock value</t>
        </is>
      </c>
      <c r="B38" s="4" t="inlineStr">
        <is>
          <t xml:space="preserve"> </t>
        </is>
      </c>
      <c r="C38" s="4" t="inlineStr">
        <is>
          <t xml:space="preserve"> </t>
        </is>
      </c>
    </row>
    <row r="39">
      <c r="A39" s="4" t="inlineStr">
        <is>
          <t>Common Stock - par value $0.0001; 116,666,667 shares authorized; 55,184,623 and 44,108,661 issued and outstanding, respectively September 30, 2023 and December 31, 2022, respectively</t>
        </is>
      </c>
      <c r="B39" s="5" t="n">
        <v>5518</v>
      </c>
      <c r="C39" s="5" t="n">
        <v>4411</v>
      </c>
    </row>
    <row r="40">
      <c r="A40" s="4" t="inlineStr">
        <is>
          <t>Additional paid in capital</t>
        </is>
      </c>
      <c r="B40" s="5" t="n">
        <v>229411292</v>
      </c>
      <c r="C40" s="5" t="n">
        <v>211733690</v>
      </c>
    </row>
    <row r="41">
      <c r="A41" s="4" t="inlineStr">
        <is>
          <t>Accumulated deficit</t>
        </is>
      </c>
      <c r="B41" s="5" t="n">
        <v>-184221292</v>
      </c>
      <c r="C41" s="5" t="n">
        <v>-153515194</v>
      </c>
    </row>
    <row r="42">
      <c r="A42" s="4" t="inlineStr">
        <is>
          <t>Total stockholders’ equity</t>
        </is>
      </c>
      <c r="B42" s="5" t="n">
        <v>45195518</v>
      </c>
      <c r="C42" s="5" t="n">
        <v>58222907</v>
      </c>
    </row>
    <row r="43">
      <c r="A43" s="4" t="inlineStr">
        <is>
          <t>Total liabilities, temporary equity, and stockholders’ equity</t>
        </is>
      </c>
      <c r="B43" s="5" t="n">
        <v>100645018</v>
      </c>
      <c r="C43" s="5" t="n">
        <v>97945245</v>
      </c>
    </row>
    <row r="44">
      <c r="A44" s="4" t="inlineStr">
        <is>
          <t>Series A Preferred Stock</t>
        </is>
      </c>
      <c r="B44" s="4" t="inlineStr">
        <is>
          <t xml:space="preserve"> </t>
        </is>
      </c>
      <c r="C44" s="4" t="inlineStr">
        <is>
          <t xml:space="preserve"> </t>
        </is>
      </c>
    </row>
    <row r="45">
      <c r="A45" s="3" t="inlineStr">
        <is>
          <t>Temporary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3 – SEGMENT INFORMATION Operating segments are defined
as components of an entity for which discrete financial information is available and is regularly reviewed by the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The following table presents segment information for three and nine months ended
September 30, 2023:
Three Months Ended
Ondas Ondas Total
Revenue, net $ 2,430,954 $ 234,236 $ 2,665,190
Depreciation and amortization 36,131 1,264,666 1,300,797
Interest income 379 - 379
Interest expense 448,448 445,503 893,951
Stock-based compensation 291,324 (2,558,199 ) (2,266,875 )
Net loss (3,840,184 ) (3,452,277 ) (7,292,461 )
Goodwill - 27,671,921 27,671,921
Capital expenditures 39,451 55,521 94,972
Total assets $ 21,842,344 $ 78,802,674 $ 100,645,018
Nine months Ended
Ondas Ondas Total
Revenue, net $ 5,079,652 $ 5,650,493 $ 10,730,145
Depreciation and amortization 112,659 3,639,556 3,752,215
Interest income 4,058 3,666 7,724
Interest expense 1,628,151 1,569,449 3,197,600
Stock-based compensation 839,834 (203,484 ) 636,350
Net loss (11,998,183 ) (18,707,915 ) (30,706,098 )
Goodwill - 27,671,921 27,671,921
Capital expenditures 39,451 55,521 94,972
Total assets $ 21,842,344 $ 78,802,674 $ 100,645,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4 – INCOME TAXES The Company had a net deferred
tax asset of $35.9 million as of December 31, 2022, including a tax benefit from approximately $79 million of net operating loss carry-forwards
of $27.5 million. A valuation allowance of $35.9 million was provided against this asset resulting in deferred assets, net of valuation
allowance of $0. Airobotics Ltd. had a tax
benefit of approximately $23.1 million as of December 31, 2022, resulting from Israeli tax loss carry-forwards of $110.0 million. These
losses are available to offset future profits of Airobotics Ltd. As of the acquisition date of January 23, 2023, the Company estimated
that Airobotics had a deferred tax liability of $1.4 million resulting from the acquisition accounting of amortizable intangibles assets.
This liability together with a valuation allowance of $21.7 million results in deferred assets, net of valuation allowance of $0, relating
to Airobotics. In assessing the realizability
of deferred tax assets, including the net operating loss carry forwards, the Company assesses th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deferred tax assets since their future utilization
remains uncertain at this time. In accordance with Section
382 of the Internal Revenue Code, the usage of the Company’s net operating loss carry forwards could be limited in the event a
change of control has occurred.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As of September 30, 2023
and December 31, 2022,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5 –
RELATED PARTY TRANSACTIONS The Company has a long-term
equity investment in Dynam with a carrying value of $1,500,000 as of September 30, 2023 and December 31, 2022. See Note 7 – Long-Term
Equity Investment. Our CEO Eric Brock is a director of Dynam, and he has invested an aggregate of $25,000 in Dynam as of September 30,
2023. In addition to the equity
investment, the Company paid Dynam for services of $0 and $1,734,560 during the nine months ended September 30, 2023 and 2022, respectively. As of September 30, 2023
and December 31, 2022, the Company owed $17,500 and $359,159 to independent directors, respectively, which is included in Accrued expenses
and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Management has evaluated
subsequent events as of November 14, 2023, the date the condensed consolidated financial statements were available to be issued according
to the requirements of ASC topic 855. On October 31, 2023, stockholders
of the Company approved an amendment to the Company’s Amended and Restated Articles of Incorporation to increase the number of
authorized shares of Common Stock from 116,666,667 to 300,000,000. On October 31, 2023, stockholders
of the Company approved an amendment to the 2021 Plan to increase the number of shares of the Company’s Common Stock authorized
for issuance under the 2021 Plan from 6,000,000 to 8,000,000 shares. On November 6, 2023, the
Company amended the 2021 Gibraltar Lease to further extend the lease through June 30, 2024, wherein the base rate is $68,959 per month. Subsequent to September 30,
2023, the Company issued approximately 3,127,000 shares as a result of Installment Conversion on the 2022 Convertible Exchang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2 (“2022 Form 10-K”). The Company’s accounting policies
are described in the “ Notes to Consolidated Financial Statements The condensed consolidated
financial statements include the accounts of the Company and our subsidiaries, Ondas Networks, American Robotics, and Airobotics. All
inter-company accounts and transactions between these entities have been eliminated in these unaudited condensed consolidated financial
statements. The functional currency of the Company and all of our subsidiaries is the U.S. dollar.</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 xml:space="preserve">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impairment of Goodwill was $19,419,600
for the year ended December 31, 2022, see Note 5 – Goodwill and Business Acquisition, for further detail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t>
        </is>
      </c>
    </row>
    <row r="8">
      <c r="A8" s="4" t="inlineStr">
        <is>
          <t>Use of Estimates</t>
        </is>
      </c>
      <c r="B8" s="4" t="inlineStr">
        <is>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t>
        </is>
      </c>
    </row>
    <row r="9">
      <c r="A9" s="4" t="inlineStr">
        <is>
          <t>Cash, Cash Equivalents, and Restricted Cash</t>
        </is>
      </c>
      <c r="B9" s="4" t="inlineStr">
        <is>
          <t>Cash, Cash Equivalents, and Restricted Cash The Company considers all
highly liquid instruments purchased with an original maturity of three months or less to be cash equivalents. On September 30, 2023 and
December 31, 2022,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three months ended, and as of September 30, 2023, the Company has maintained balances in excess of federally insured limits.
As of September 30, 2023, the Company was $20,053,245 in excess of federally insured limits.</t>
        </is>
      </c>
    </row>
    <row r="10">
      <c r="A10" s="4" t="inlineStr">
        <is>
          <t>Accounts Receivable</t>
        </is>
      </c>
      <c r="B10" s="4" t="inlineStr">
        <is>
          <t>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September 30, 2023 and December 31, 2022.</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Inventory consists of the
following:
September 30, December 31,
Raw Material $ 2,053,114 $ 2,041,776
Work in Process 378,416 89,080
Finished Goods 248,890 142,415
Less Inventory Reserves (100,254 ) (100,254 )
Total Inventory, Net $ 2,580,166 $ 2,173,017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September 30, 2023 and December 31, 2022, the Company had
no internally developed software.</t>
        </is>
      </c>
    </row>
    <row r="14">
      <c r="A14" s="4" t="inlineStr">
        <is>
          <t>Impairment of Long-Lived Assets</t>
        </is>
      </c>
      <c r="B14" s="4" t="inlineStr">
        <is>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0 for the three months ended September 30, 2023 and 2022 and $12,223 and
$11,095 for the nine months ended September 30, 2023 and 2022, respectively.</t>
        </is>
      </c>
    </row>
    <row r="15">
      <c r="A15" s="4" t="inlineStr">
        <is>
          <t>Research and Development</t>
        </is>
      </c>
      <c r="B15" s="4" t="inlineStr">
        <is>
          <t>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t>
        </is>
      </c>
    </row>
    <row r="16">
      <c r="A16" s="4" t="inlineStr">
        <is>
          <t>Fair Value of Financial Instruments</t>
        </is>
      </c>
      <c r="B16" s="4" t="inlineStr">
        <is>
          <t xml:space="preserve">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goodwill and intangibles,
which are adjusted to fair value whenever events or changes in circumstances indicate that the carrying amount may not be recoverable
or the useful life has changed.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assets
that are required to be valued at fair value as of September 30, 2023 and December 31, 2022. The Company had Level 3 liabilities that
are required to be valued at fair value as of September 30, 2023. The fair value of the government grant liability is determined as the
sum of 3% royalty payments on forecasted future sales, discounted using the effective interest method. As of September 30, 2023, the
Company made the following assumptions: (i) royalty payments will be made on future sales through 2026, and (ii) the effective interest
rate is a range of 17-19%. The following table provides a reconciliation of the beginning and ending balances for the Level 3 government
grant liability measured at fair value using significant unobservable inputs:
Government Grant
Balance as of January 24, 2023 $ 1,783,403
Net (Gain)/Loss on change in fair value of liability 36,077
Repayment on liability (6,576 )
Balance as of March 31, 2023 1,812,904
Government grant liability assumed from Iron Drone asset purchase 307,122
Net (Gain)/Loss on change in fair value of liability (108,458 )
Balance as of June 30, 2023 2,011,568
Government grant proceeds received, adjusted to fair value 128,803
Fair value adjustment to government grant liability assumed from Iron Drone asset purchase 48,795
Net (Gain)/Loss on change in fair value of liability 295,094
Balance as of September 30, 2023 $ 2,484,260 </t>
        </is>
      </c>
    </row>
    <row r="17">
      <c r="A17" s="4" t="inlineStr">
        <is>
          <t>Deferred Offering Costs</t>
        </is>
      </c>
      <c r="B17" s="4" t="inlineStr">
        <is>
          <t xml:space="preserve">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 of operations. On July 11, 2023, the Company
and the Sales Agent (as defined below), mutually agreed to terminate the ATM Agreement (as defined below), and the Company expensed the
remaining deferred offering costs of $151,431 for the three and nine months ended September 30, 2023. For the three and nine months ended
September 30, 2022, the Company recorded a reduction in proceeds received of $2,824 and $25,489, respectively, related to the ATM Offering
(See Note 10 – Stockholders’ Equity). For the three and nine months ended September 30, 2022, the Company expensed offering
costs of $0. The deferred offering costs outstanding as of September 30, 2023 and December 31, 2022, were $0 and $145,293, respectively. </t>
        </is>
      </c>
    </row>
    <row r="18">
      <c r="A18" s="4" t="inlineStr">
        <is>
          <t>Government Grants</t>
        </is>
      </c>
      <c r="B18" s="4" t="inlineStr">
        <is>
          <t>Government Grants The Governme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nd they accept this.</t>
        </is>
      </c>
    </row>
    <row r="19">
      <c r="A19" s="4" t="inlineStr">
        <is>
          <t>Redeemable Noncontrolling Interests</t>
        </is>
      </c>
      <c r="B19" s="4" t="inlineStr">
        <is>
          <t>Redeemable Noncontrolling Interests On July 9, 2023, Ondas Networks Inc. entered into an Agreement with a third
party for the sale of redeemable preferred stock in Ondas Networks. The preferred stock accrues dividends at the rate per annum of eight
percent (8%) of the original issue price and can be redeemed at the request of the Holder at any time after the fifth anniversary for
the greater of two times the initial investment plus accrued dividends or the amount that would be due if the Preferred Stock was converted
into Common Stock (see Note 11 – Redeemable Noncontrolling Interest).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densed consolidated balance sheet initially at its acquisition-date estimated redemption value or
fair value. In addition, the Company has elected to recognize changes in the redemption value immediately as they occur and adjust the
carrying amount of the instrument by accruing dividends at 8% per annum and accreting the redemption value to two times the initial investment
over five years using the effective interest rate method.</t>
        </is>
      </c>
    </row>
    <row r="20">
      <c r="A20" s="4" t="inlineStr">
        <is>
          <t>Income Taxes</t>
        </is>
      </c>
      <c r="B20"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21">
      <c r="A21" s="4" t="inlineStr">
        <is>
          <t>Share-Based Compensation</t>
        </is>
      </c>
      <c r="B21" s="4" t="inlineStr">
        <is>
          <t>Share-Based Compensation We calculate share-based
compensation expense for option award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row r="22">
      <c r="A22" s="4" t="inlineStr">
        <is>
          <t>Shipping and Handling</t>
        </is>
      </c>
      <c r="B22" s="4" t="inlineStr">
        <is>
          <t xml:space="preserve">Shipping and Handling We expense all shipping and
handling costs as incurred. These costs are included in Cost of goods sold on the accompanying Consolidated Statements of Operations. </t>
        </is>
      </c>
    </row>
    <row r="23">
      <c r="A23" s="4" t="inlineStr">
        <is>
          <t>Advertising and Promotional Expenses</t>
        </is>
      </c>
      <c r="B23" s="4" t="inlineStr">
        <is>
          <t>Advertising and Promotional Expenses We expense advertising and
promotional costs as incurred. We recognized expense of $87,073 and $32,586 for the three months ended September 30, 2023, and 2022,
respectively, and expense of $145,504 and $63,867 for the nine months ended September 30, 2023, and 2022, respectively. These costs are
included in Sales and marketing on the accompanying Consolidated Statements of Operations.</t>
        </is>
      </c>
    </row>
    <row r="24">
      <c r="A24" s="4" t="inlineStr">
        <is>
          <t>Post-Retirement Benefits</t>
        </is>
      </c>
      <c r="B24" s="4" t="inlineStr">
        <is>
          <t>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60,684 and $106,190 for the three months ended September 30, 2023, and 2022, respectively, and $246,281 and $221,305 for the nine months
ended September 30, 2023, and 2022, respectively.</t>
        </is>
      </c>
    </row>
    <row r="25">
      <c r="A25" s="4" t="inlineStr">
        <is>
          <t>Revenue Recognition</t>
        </is>
      </c>
      <c r="B25" s="4" t="inlineStr">
        <is>
          <t>Revenue Recognition Ondas has two business segments
that generate revenue: Ondas Networks and Ondas Autonomous Systems. Ondas Networks generates revenue from product sales, services, and
development projects. Ondas Autonomous Systems, which includes American Robotics and Airobotics, generates revenue from product sales,
services, and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Airobotics generates revenue
through the sales of their Optimus system and separately priced support, maintenance and ancillary services directly related to the sale
of the Airobotics’ Optimus system. Airobotics also generates service revenue by selling a data subscription service to its customers
based on the information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September 30, 2023,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nine months ended
September 30, 2023 and 2022,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23 and 2022,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 time. Development revenue is comprised
primarily of non-recurring engineering service contracts to develop software and hardware applications for various customers. For Ondas
Networks, in 2022,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either recognized at the
point in time when those services have been provided to the customer and the performance obligation has been satisfied recognized, or
as services are provided over the life of the contract as Ondas Networks has an enforceable right to payment for services completed to
date and there is no alternative use of the product, depending on the contra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American
Robotics’ payment terms vary and range from Net 30 to Net 60 days from the date of the invoices for product and services related
revenue . Airobotics’ product
revenue is comprised of sales of the Airobotics’ Optimus system which includes a drone, docking station, different flown sensors
(payloads), communications system, batteries, and others. Airobotics’ Optimus system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Airobotics’ service
revenue is comprised of separately priced support and maintenance sales, as well as ancillary services directly related to the sale of
the Airobotics’ Optimus system including product training, installation, and onsite support. Airobotic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Airobotics’ payment
terms vary and range from Net 30 days to Net 60 days from the date of the invoices for product and services related revenue. Airobotic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Disaggregation of Revenue The following tables present our disaggregated
revenues by type of revenue, timing of revenue, and revenue by country:
Three months ended Nine months ended
2023 2022 2023 2022
Type of Revenue
Product revenue $ 2,180,472 $ 101,502 $ 8,880,309 $ 673,184
Service and subscription revenue 234,236 174,375 1,289,642 318,247
Development revenue 250,482 356,612 560,194 655,474
Total revenue $ 2,665,190 $ 632,489 $ 10,730,145 $ 1,646,905
Three months ended Nine months ended
2023 2022 2023 2022
Timing of Revenue
Revenue recognized point in time $ 2,296,035 $ 251,502 $ 9,818,302 $ 823,184
Revenue recognized over time 369,155 380,987 911,843 823,721
Total revenue $ 2,665,190 $ 632,489 $ 10,730,145 $ 1,646,905
Three months ended Nine months ended
2023 2022 2023 2022
Country of Revenue, based on location services were provided or product was shipped to:
United States $ 2,430,954 $ 632,489 $ 5,081,152 $ 1,646,905
United Arab Emirates 85,268 - 5,320,792 -
Israel 148,968 - 328,201 -
Total revenue $ 2,665,190 $ 632,489 $ 10,730,145 $ 1,646,905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nine months ended September 30, 2023. We
did not have any contract assets recorded as of December 31, 2022.
Nine Months Ended
Balance at beginning of period $ -
Contract assets recognized 109,888
Reclassification to Accounts receivable, net -
Balance at end of period $ 109,88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23, and the year ended December 31, 2022.
Nine Months Ended Year Ended
Balance at beginning of period $ 61,508 $ 512,397
Additions, net 1,962,112 527,268
Transfer to revenue (1,944,612 ) (978,157 )
Balance at end of period $ 341,018 $ 61,508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September 30, 2023, or December 31, 2022 are immaterial to the
Company’s condensed consolidated financial statements.</t>
        </is>
      </c>
    </row>
    <row r="26">
      <c r="A26" s="4" t="inlineStr">
        <is>
          <t>Leases</t>
        </is>
      </c>
      <c r="B26" s="4" t="inlineStr">
        <is>
          <t>Leases Under Topic 842, operating
lease expense is generally recognized evenly over the term of the lease. During the nine months ended September 30, 2023, the Company’s
operating leases consisted of office space in Sunnyvale, CA (the “Gibraltar Lease”), Marlborough, MA (the “American
Robotics Lease”), Waltham, MA (the “Waltham Lease”), and Petah Tikva, Israel (the “Airobotics Leases”). On January 22, 2021, we entered
into a 24-month lease (effective April 1, 2021) with the owner and landlord (the “2021 Gibraltar Lease”), wherein the base
rate is $45,000 per month, with a security deposit in the amount of $90,000. On April 1, 2023, the Company amended their lease to extend
the lease through September 30, 2023, wherein the base rate is $65,676 per month. On November 6, 2023, the Company amended their lease
to further extend the lease through June 30, 2024, wherein the base rate is $68,959 per month.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These facilities also serve as Ondas’ corporate headquarters. On January 23, 2023, the
Company acquired Airobotics and the Airobotics leases, which includes office space in Petah Tikva, Israel leased according to three different
lease agreements. Each agreement is with respect to different sections of the entire leased area and are in effect through December 31,
2023, February 28, 2024, and November 30, 2024 wherein the base rate of the entire leased area is approximately $20,500 per month. On August 7, 2023, Ondas
Networks entered into a 72-month lease agreement with the owner and landlord of office space in Sunnyvale, CA. The lease commences October
1, 2023, and is an operating lease. Base rent is $77,533 per month, increasing approximately 3% annually, with a security deposit due
in the amount of $269,428. Base rent shall be abated during the first twelve months of the term of the lease.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Nine months ended
2023 2022 2023 2022
Components of total lease costs:
Operating lease expense $ 224,126 $ 287,862 $ 787,833 $ 779,873
Common area maintenance expense 38,242 41,045 129,348 101,022
Short-term lease costs (1) 248,494 38,967 548,465 117,064
Total lease costs $ 510,862 $ 367,874 $ 1,465,646 $ 997,959
(1) Represents short-term leases
with an initial term of 12 months or less, which are immaterial. Lease Positions as of September 30, 2023 and December 31, 2022 ROU lease assets and lease
liabilities for our operating leases were recorded in the unaudited condensed consolidated balance sheet as follows:
September 30, December 31,
Assets:
Operating lease assets $ 2,661,009 $ 2,930,996
Total lease assets $ 2,661,009 $ 2,930,996
Liabilities:
Operating lease liabilities, current $ 564,878 $ 580,593
Operating lease liabilities, net of current 2,252,884 2,456,315
Total lease liabilities $ 2,817,762 $ 3,036,908 Future lease payments included
in the measurement of lease liabilities on the unaudited condensed consolidated balance sheet as of September 30, 2023, for the following
five years and thereafter are as follows:
Years ending December 31,
2023(3 months) $ 225,221
2024 641,913
2025 559,343
2026 559,616
2027 545,250
Thereafter 752,490
Total future minimum lease payments $ 3,283,833
Less imputed interest (466,071 )
Total $ 2,817,762 Other Leases Information
Nine Months Ended
2023 2022
Operating cash flows for operating leases $ 799,305 $ 598,304
Weighted average remaining lease term (in years) – operating lease 5.13 5.87
Weighted average discount rate – operating lease 5.76 % 6.00 %</t>
        </is>
      </c>
    </row>
    <row r="27">
      <c r="A27" s="4" t="inlineStr">
        <is>
          <t>Net Loss Per Common Share</t>
        </is>
      </c>
      <c r="B27" s="4" t="inlineStr">
        <is>
          <t xml:space="preserve">Net Loss Per Common Share Basic net loss per share
is computed by dividing net loss by the weighted average shares of Common Stock outstanding for each period. Diluted net loss per share
is the same as basic net loss per share since we have net losses for each period presented. The following potentially
dilutive securities for the three months ended September 30, 2023 and 2022 have been excluded from the computation of diluted net loss
per share because the effect of their inclusion would have been anti-dilutive.
Nine months ended
2023 2022
Warrants to purchase Common Stock 12,566,092 1,901,802
Options to purchase Common Stock 4,845,049 2,462,786
Potential shares issuable under 2022 Convertible Exchange Notes 29,319,723 -
Potential shares issuable under Additional Notes 28,908,377 -
Restricted stock units 175,064 1,960,622
Total potentially dilutive securities 75,814,305 6,325,210 </t>
        </is>
      </c>
    </row>
    <row r="28">
      <c r="A28" s="4" t="inlineStr">
        <is>
          <t>Concentrations of Credit Risk</t>
        </is>
      </c>
      <c r="B28" s="4" t="inlineStr">
        <is>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September 30, 2023, the Company was $20,053,245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 as needed based
on our evaluation each reporting period.</t>
        </is>
      </c>
    </row>
    <row r="29">
      <c r="A29" s="4" t="inlineStr">
        <is>
          <t>Concentration of Customers</t>
        </is>
      </c>
      <c r="B29" s="4" t="inlineStr">
        <is>
          <t>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one customer accounting
for 91% of the Company’s revenue for the three-month period ended September 30, 2023. Revenue from significant customers was composed
of three customers accounting for 47%, 31% and 18% of the Company’s revenue for the nine-month period ended September 30, 2023,
respectively. One customer accounted for 92% and 88% of the Company’s revenue for the three-month period and nine-month period
ended September 30, 2022, respectively. Accounts receivable from
significant customers, those representing 10% or more of the total accounts receivable, were composed of two customers accounting for
64% and 24%, respectively, of the Company’s accounts receivable balance as of September 30, 2023. Two customers accounted for 67%
and 33%, respectively, of the Company’s accounts receivable balance as of December 31, 2022.</t>
        </is>
      </c>
    </row>
    <row r="30">
      <c r="A30" s="4" t="inlineStr">
        <is>
          <t>Recently Adopted Accounting Pronouncements</t>
        </is>
      </c>
      <c r="B30" s="4" t="inlineStr">
        <is>
          <t>Recently Adopted Accounting Pronounc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during the year ended December 31, 2022 had no impact on our accompanying
condensed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has elected to adopt the standard
early using the modified retrospective method of transition with effect from January 1, 2022. At the time of adoption this did not have
a material impact on the consolidated financial statements. However, ASU 2020-06 precluded the Company from having to record a derivative
liability for convertible notes entered into during the year ended December 31, 2022. As of January 1, 2023, the
Company adopted the following ASUs, and the adoption had no impact on our accompanying condensed consolidated financial statements:
1. ASU 2022-02, Financial
Instruments—Credit Losses: Troubled Debt Restructurings and Vintage Disclosures, as an amendment to ASU No. 2016-13 Financial
Instruments—Credit Losses (Topic 326): Measurement of Credit Losses on Financial Instruments.
2. ASU 2021-08, Business Combinations
(Topic 805): Accounting for Contract Assets and Contract Liabilities from Contracts with Customers; and
3. ASU 2016-13, Financial
Instruments – Credit Losses (Topic 326): Measurement of Credit Losses on Financial Instruments On September 29, 2022, FASB
issued Accounting Standards Update (ASU) No. 2022-04, Liabilities—Supplier Finance Programs (Subtopic 405-50): Disclosure of Supplier
Finance Program Obligations, which enhances the transparency about the use of supplier finance programs for investors and other allocators
of capital. Under the new ASU, a company that uses a supplier finance program in connection with the purchase of goods or services will
be required to disclose sufficient information about the program to allow a user of financial statements to understand the program’s
nature, activity during the period, changes from period to period, and potential magnitude. ASU No. 2022-04 is effective for fiscal years,
including interim periods within those fiscal years, beginning after December 15, 2022, except for the roll forward of the supplier finance
program obligations, which is effective for fiscal years beginning after December 15, 2023. Early adoption is permitted. The adoption
of this pronouncement as of January 1, 2023 did not have a material impact on our accompanying condensed consolidated financial statements.</t>
        </is>
      </c>
    </row>
    <row r="31">
      <c r="A31" s="4" t="inlineStr">
        <is>
          <t>Recently Issued Accounting Pronouncements and SEC Rules Not Yet Adopted</t>
        </is>
      </c>
      <c r="B31" s="4" t="inlineStr">
        <is>
          <t>Recently Issued Accounting Pronouncements and SEC Rules Not
Yet Adopted On September 30, 2022, the
Financial Accounting Standards Board (FASB) issued Accounting Standards Update (ASU)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Company has evaluated the effects of the
adoption of ASU No. 2022-03, and it is not expected to have an impact on the Company’s consolidated financial statement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our fiscal
year ending on December 31, 2023. Incident disclosure requirements in Form 8-K will be effective for us on June 15, 2024. The Company
is still evaluating for any impact on the Company’s consolidated financial statement disclosures from the adoption of this final
rule. In October 2023, the Financial
Accounting Standards Board (FASB) issued Accounting Standards Update (ASU)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ventory</t>
        </is>
      </c>
      <c r="B4" s="4" t="inlineStr">
        <is>
          <t xml:space="preserve">Inventory consists of the
following:
September 30, December 31,
Raw Material $ 2,053,114 $ 2,041,776
Work in Process 378,416 89,080
Finished Goods 248,890 142,415
Less Inventory Reserves (100,254 ) (100,254 )
Total Inventory, Net $ 2,580,166 $ 2,173,017 </t>
        </is>
      </c>
    </row>
    <row r="5">
      <c r="A5" s="4" t="inlineStr">
        <is>
          <t>Schedule of Level 3 liabilities that are required to be valued at fair value</t>
        </is>
      </c>
      <c r="B5" s="4" t="inlineStr">
        <is>
          <t xml:space="preserve">The following table provides a reconciliation of the beginning and ending balances for the Level 3 government
grant liability measured at fair value using significant unobservable inputs:
Government Grant
Balance as of January 24, 2023 $ 1,783,403
Net (Gain)/Loss on change in fair value of liability 36,077
Repayment on liability (6,576 )
Balance as of March 31, 2023 1,812,904
Government grant liability assumed from Iron Drone asset purchase 307,122
Net (Gain)/Loss on change in fair value of liability (108,458 )
Balance as of June 30, 2023 2,011,568
Government grant proceeds received, adjusted to fair value 128,803
Fair value adjustment to government grant liability assumed from Iron Drone asset purchase 48,795
Net (Gain)/Loss on change in fair value of liability 295,094
Balance as of September 30, 2023 $ 2,484,260 </t>
        </is>
      </c>
    </row>
    <row r="6">
      <c r="A6" s="4" t="inlineStr">
        <is>
          <t>Schedule of Disaggregated Revenues</t>
        </is>
      </c>
      <c r="B6" s="4" t="inlineStr">
        <is>
          <t xml:space="preserve">The following tables present our disaggregated
revenues by type of revenue, timing of revenue, and revenue by country:
Three months ended Nine months ended
2023 2022 2023 2022
Type of Revenue
Product revenue $ 2,180,472 $ 101,502 $ 8,880,309 $ 673,184
Service and subscription revenue 234,236 174,375 1,289,642 318,247
Development revenue 250,482 356,612 560,194 655,474
Total revenue $ 2,665,190 $ 632,489 $ 10,730,145 $ 1,646,905
Three months ended Nine months ended
2023 2022 2023 2022
Timing of Revenue
Revenue recognized point in time $ 2,296,035 $ 251,502 $ 9,818,302 $ 823,184
Revenue recognized over time 369,155 380,987 911,843 823,721
Total revenue $ 2,665,190 $ 632,489 $ 10,730,145 $ 1,646,905 </t>
        </is>
      </c>
    </row>
    <row r="7">
      <c r="A7" s="4" t="inlineStr">
        <is>
          <t>Schedule of Revenue, Based on Location Services</t>
        </is>
      </c>
      <c r="B7" s="4" t="inlineStr">
        <is>
          <t xml:space="preserve">Three months ended Nine months ended
2023 2022 2023 2022
Country of Revenue, based on location services were provided or product was shipped to:
United States $ 2,430,954 $ 632,489 $ 5,081,152 $ 1,646,905
United Arab Emirates 85,268 - 5,320,792 -
Israel 148,968 - 328,201 -
Total revenue $ 2,665,190 $ 632,489 $ 10,730,145 $ 1,646,905 </t>
        </is>
      </c>
    </row>
    <row r="8">
      <c r="A8" s="4" t="inlineStr">
        <is>
          <t>Schedule of Contract Assets</t>
        </is>
      </c>
      <c r="B8" s="4" t="inlineStr">
        <is>
          <t xml:space="preserve">The table below details the activity in our contract assets during the nine months ended September 30, 2023. We
did not have any contract assets recorded as of December 31, 2022.
Nine Months Ended
Balance at beginning of period $ -
Contract assets recognized 109,888
Reclassification to Accounts receivable, net -
Balance at end of period $ 109,888 </t>
        </is>
      </c>
    </row>
    <row r="9">
      <c r="A9" s="4" t="inlineStr">
        <is>
          <t>Schedule of Contract Liabilities</t>
        </is>
      </c>
      <c r="B9" s="4" t="inlineStr">
        <is>
          <t xml:space="preserve">The table below details the activity in our contract liabilities during the nine
months ended September 30, 2023, and the year ended December 31, 2022.
Nine Months Ended Year Ended
Balance at beginning of period $ 61,508 $ 512,397
Additions, net 1,962,112 527,268
Transfer to revenue (1,944,612 ) (978,157 )
Balance at end of period $ 341,018 $ 61,508 </t>
        </is>
      </c>
    </row>
    <row r="10">
      <c r="A10" s="4" t="inlineStr">
        <is>
          <t>Schedule of Lease Costs</t>
        </is>
      </c>
      <c r="B10" s="4" t="inlineStr">
        <is>
          <t xml:space="preserve">Lease Costs
Three months ended Nine months ended
2023 2022 2023 2022
Components of total lease costs:
Operating lease expense $ 224,126 $ 287,862 $ 787,833 $ 779,873
Common area maintenance expense 38,242 41,045 129,348 101,022
Short-term lease costs (1) 248,494 38,967 548,465 117,064
Total lease costs $ 510,862 $ 367,874 $ 1,465,646 $ 997,959 </t>
        </is>
      </c>
    </row>
    <row r="11">
      <c r="A11" s="4" t="inlineStr">
        <is>
          <t>Schedule of ROU Lease Assets and Lease Liabilities</t>
        </is>
      </c>
      <c r="B11" s="4" t="inlineStr">
        <is>
          <t xml:space="preserve">ROU lease assets and lease
liabilities for our operating leases were recorded in the unaudited condensed consolidated balance sheet as follows:
September 30, December 31,
Assets:
Operating lease assets $ 2,661,009 $ 2,930,996
Total lease assets $ 2,661,009 $ 2,930,996
Liabilities:
Operating lease liabilities, current $ 564,878 $ 580,593
Operating lease liabilities, net of current 2,252,884 2,456,315
Total lease liabilities $ 2,817,762 $ 3,036,908 </t>
        </is>
      </c>
    </row>
    <row r="12">
      <c r="A12" s="4" t="inlineStr">
        <is>
          <t>Schedule of Future Lease Payments</t>
        </is>
      </c>
      <c r="B12" s="4" t="inlineStr">
        <is>
          <t xml:space="preserve">Future lease payments included
in the measurement of lease liabilities on the unaudited condensed consolidated balance sheet as of September 30, 2023, for the following
five years and thereafter are as follows:
Years ending December 31,
2023(3 months) $ 225,221
2024 641,913
2025 559,343
2026 559,616
2027 545,250
Thereafter 752,490
Total future minimum lease payments $ 3,283,833
Less imputed interest (466,071 )
Total $ 2,817,762 </t>
        </is>
      </c>
    </row>
    <row r="13">
      <c r="A13" s="4" t="inlineStr">
        <is>
          <t>Schedule of Other Leases Information</t>
        </is>
      </c>
      <c r="B13" s="4" t="inlineStr">
        <is>
          <t>Other Leases Information
Nine Months Ended
2023 2022
Operating cash flows for operating leases $ 799,305 $ 598,304
Weighted average remaining lease term (in years) – operating lease 5.13 5.87
Weighted average discount rate – operating lease 5.76 % 6.00 %</t>
        </is>
      </c>
    </row>
    <row r="14">
      <c r="A14" s="4" t="inlineStr">
        <is>
          <t>Schedule of Diluted Net Loss Per Share</t>
        </is>
      </c>
      <c r="B14" s="4" t="inlineStr">
        <is>
          <t xml:space="preserve">The following potentially
dilutive securities for the three months ended September 30, 2023 and 2022 have been excluded from the computation of diluted net loss
per share because the effect of their inclusion would have been anti-dilutive.
Nine months ended
2023 2022
Warrants to purchase Common Stock 12,566,092 1,901,802
Options to purchase Common Stock 4,845,049 2,462,786
Potential shares issuable under 2022 Convertible Exchange Notes 29,319,723 -
Potential shares issuable under Additional Notes 28,908,377 -
Restricted stock units 175,064 1,960,622
Total potentially dilutive securities 75,814,305 6,325,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September 30, December 31,
Prepaid insurance $ 763,174 $ 782,538
Advance to vendors 172,858 323,698
Deferred offering costs - 145,293
Contract assets 109,888 -
VAT Input Credit 185,103 -
Other prepaid expenses and current assets 554,227 498,084
Total other current assets $ 1,785,250 $ 1,749,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September 30, December 31,
Vehicles $ 149,916 $ 149,916
Computer equipment 384,321 348,408
Furniture and fixtures 665,349 461,352
Leasehold improvements 3,291,689 2,093,812
Development equipment 350,691 342,142
Docking stations and drones 3,023,364 -
Machinery and equipment 60,321 -
Construction in progress 361,444 330,541
Total property and equipment 8,287,095 3,726,171
Less: accumulated depreciation (2,843,185 ) (702,886 )
Net property and equipment $ 5,443,910 $ 3,023,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 (Tables)</t>
        </is>
      </c>
      <c r="B1" s="2" t="inlineStr">
        <is>
          <t>9 Months Ended</t>
        </is>
      </c>
    </row>
    <row r="2">
      <c r="B2" s="2" t="inlineStr">
        <is>
          <t>Sep. 30, 2023</t>
        </is>
      </c>
    </row>
    <row r="3">
      <c r="A3" s="3" t="inlineStr">
        <is>
          <t>Goodwill and Business Acquisition [Abstract]</t>
        </is>
      </c>
      <c r="B3" s="4" t="inlineStr">
        <is>
          <t xml:space="preserve"> </t>
        </is>
      </c>
    </row>
    <row r="4">
      <c r="A4" s="4" t="inlineStr">
        <is>
          <t>Schedule of Consideration</t>
        </is>
      </c>
      <c r="B4" s="4" t="inlineStr">
        <is>
          <t xml:space="preserve">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605,349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6,057,926
Other long-term assets 62,851
Total estimated fair value of assets acquired 12,96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97,690
Goodwill $ 2,064,938 </t>
        </is>
      </c>
    </row>
    <row r="5">
      <c r="A5" s="4" t="inlineStr">
        <is>
          <t>Schedule of Operating Results</t>
        </is>
      </c>
      <c r="B5" s="4" t="inlineStr">
        <is>
          <t>The pro forma results do not purport to represent what the Company’s results of operations actually would have been if
the transactions had occurred on January 1, 2022 or what the Company’s operating results will be in future periods.
(Unaudited)
Three months ended Nine months ended Nine months ended
Revenue, net $ 736,656 $ 10,762,181 $ 2,294,821
Net loss $ (16,819,177 ) $ (31,133,911 ) $ (43,372,673 )
Net Loss Per Share – basic and diluted $ (0.37 ) $ (0.61 ) $ (0.97 )</t>
        </is>
      </c>
    </row>
    <row r="6">
      <c r="A6" s="4" t="inlineStr">
        <is>
          <t>Schedule of Carrying Amount of Goodwill</t>
        </is>
      </c>
      <c r="B6" s="4" t="inlineStr">
        <is>
          <t xml:space="preserve">The changes in the carrying amount
of goodwill for the nine months ended September 30, 2023 and year ended December 31, 2022, are as follows:
Ondas
Balance as of January 1, 2022 $ 45,026,583
Impairment loss (19,419,600 )
Balance as of December 31, 2022 25,606,983
Goodwill acquired 2,064,938
Balance as of September 30, 2023 $ 27,671,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Finite-Lived Intangible Assets</t>
        </is>
      </c>
      <c r="B4" s="4" t="inlineStr">
        <is>
          <t xml:space="preserve">The components of intangible
assets, all of which are finite lived, were as follows:
September 30, 2023 December 31, 2022
Gross Accumulated Net Gross Accumulated Net Useful
Patents $ 105,148 $ (38,403 ) $ 66,745 $ 82,431 $ (27,331 ) $ 55,100 10
Patents in process 147,101 - 147,101 119,760 - 119,760 N/A
Licenses 241,909 (83,808 ) 158,101 241,909 (65,665 ) 176,244 10
Software 211,411 (158,698 ) 52,713 161,284 (84,682 ) 76,602 3
Trademarks 3,230,000 (695,488 ) 2,534,512 3,230,000 (453,242 ) 2,776,758 10
FAA waiver 5,930,000 (1,276,856 ) 4,653,144 5,930,000 (832,113 ) 5,097,887 10
Developed technology 27,977,331 (4,899,088 ) 23,078,243 23,270,614 (2,752,353 ) 20,518,261 3 - 10
Non-compete agreements 840,000 (840,000 ) - 840,000 (840,000 ) - 1
Marketing-related assets 890,000 (60,290 ) 829,710 - - - 10
Customer relationships 1,090,000 (165,386 ) 924,614 60,000 (16,839 ) 43,161 5
$ 40,662,900 $ (8,218,017 ) $ 32,444,883 $ 33,935,998 $ (5,072,225 ) $ 28,863,773 </t>
        </is>
      </c>
    </row>
    <row r="5">
      <c r="A5" s="4" t="inlineStr">
        <is>
          <t>Schedule of Estimated Amortization Expense</t>
        </is>
      </c>
      <c r="B5" s="4" t="inlineStr">
        <is>
          <t xml:space="preserve">Estimated amortization expense
for the next five years for the intangible assets currently being amortized is as follows:
Year Ending December 31, Estimated
2023 (3 months) $ 1,055,821
2024 $ 4,221,472
2025 $ 4,164,693
2026 $ 4,080,964
2027 $ 4,073,803
Thereafter $ 14,848,130
Total $ 32,444,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Convertible note payable, net of debt discount and issuance cost (in Dollars)</t>
        </is>
      </c>
      <c r="B2" s="6" t="n">
        <v>2532734</v>
      </c>
      <c r="C2" s="6" t="n">
        <v>2303664</v>
      </c>
    </row>
    <row r="3">
      <c r="A3" s="4" t="inlineStr">
        <is>
          <t>Net of unamortized debt discount and issuance cost (in Dollars)</t>
        </is>
      </c>
      <c r="B3" s="6" t="n">
        <v>528713</v>
      </c>
      <c r="C3" s="6" t="n">
        <v>948201</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16666667</v>
      </c>
      <c r="C9" s="5" t="n">
        <v>116666667</v>
      </c>
    </row>
    <row r="10">
      <c r="A10" s="4" t="inlineStr">
        <is>
          <t>Common stock, shares issued</t>
        </is>
      </c>
      <c r="B10" s="5" t="n">
        <v>55184623</v>
      </c>
      <c r="C10" s="5" t="n">
        <v>44108661</v>
      </c>
    </row>
    <row r="11">
      <c r="A11" s="4" t="inlineStr">
        <is>
          <t>Common stock, shares outstanding</t>
        </is>
      </c>
      <c r="B11" s="5" t="n">
        <v>55184623</v>
      </c>
      <c r="C11" s="5" t="n">
        <v>44108661</v>
      </c>
    </row>
    <row r="12">
      <c r="A12" s="4" t="inlineStr">
        <is>
          <t>Series A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t>
        </is>
      </c>
      <c r="B14" s="5" t="n">
        <v>5000000</v>
      </c>
      <c r="C14" s="5" t="n">
        <v>5000000</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September 30, December 31,
Accrued payroll and other benefits $ 1,640,302 $ 390,698
D&amp;O insurance financing payable 96,044 516,619
Accrued professional fees - 792,367
Accrued purchase consideration - 145,833
Accrued interest 409,638 176,629
Other accrued expenses and payables 494,373 1,246,847
Total accrued expenses and other current liabilities $ 2,640,357 $ 3,268,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ssumptions Used in the Black-Scholes Model</t>
        </is>
      </c>
      <c r="B4" s="4" t="inlineStr">
        <is>
          <t>The assumptions used in the
Black-Scholes Model are set forth in the table below.
Nine months ended,
September 30,
Stock price $ 1.14-2.00
Risk-free interest rate 4.09-4.70 %
Volatility 50.64-55.34 %
Expected life in years 0.12-5.00
Dividend yield 0.00 %
Nine months ended,
September 30,
Stock price $ 1.46-2.06
Risk-free interest rate 3.61-4.82 %
Volatility 49.83-58.92 %
Expected life in years 0.12-6.25
Dividend yield 0.00 %</t>
        </is>
      </c>
    </row>
    <row r="5">
      <c r="A5" s="4" t="inlineStr">
        <is>
          <t>Schedule of Warrants Activity</t>
        </is>
      </c>
      <c r="B5" s="4" t="inlineStr">
        <is>
          <t xml:space="preserve">A summary of our Warrants
activity for the nine months ended September 30, 2023 and related information follows:
Weighted
Weighted Average
Number of Average Remaining
Shares Under Exercise Contractual
Warrant Price Life
Balance on January 1, 2023 1,901,802 $ 7.63 7.47
Issued 586,440 $ 9.95
Expired (122,150 ) $ 12.35
Balance on June 30, 2023 2,366,092 $ 7.96 5.78
Issued 10,200,000 $ 0.89
Balance on September 30, 2023 12,566,092 $ 2.22 4.96 </t>
        </is>
      </c>
    </row>
    <row r="6">
      <c r="A6" s="4" t="inlineStr">
        <is>
          <t>Schedule of Stock Option Activity</t>
        </is>
      </c>
      <c r="B6" s="4" t="inlineStr">
        <is>
          <t xml:space="preserve">A summary of our Option activity
for the three and nine months ended September 30, 2023 and related information follows:
Weighted
Weighted Average
Number of Average Remaining
Shares Under Exercise Contractual
Option Price Life
Balance on January 1, 2023 2,412,286 $ 5.77 7.58
Granted 3,206,821 $ 3.80
Forfeited (153,709 ) $ 5.01
Balance on March 31, 2023 5,465,398 $ 4.64 8.47
Exercised (1,539 ) $ 0.49
Forfeited (368,224 ) $ 3.59
Balance on June 30, 2023 5,095,635 $ 4.71 7.59
Exercised (21,940 ) $ 0.49
Forfeited (116,396 ) $ 4.49
Expired (112,250 ) $ 4.62
Balance on September 30, 2023 4,845,049 $ 4.74 7.34
Vested and Exercisable at September 30, 2023 2,225,405 $ 6.43 5.21 </t>
        </is>
      </c>
    </row>
    <row r="7">
      <c r="A7" s="4" t="inlineStr">
        <is>
          <t>Schedule of Stock-Based Compensation Expense for Stock Options</t>
        </is>
      </c>
      <c r="B7" s="4" t="inlineStr">
        <is>
          <t xml:space="preserve">Total stock-based compensation
expense for stock options for the three and nine months ended September 30, 2023 and 2022 is as follows:
Three months ended Nine months ended
2023 2022 2023 2022
General and administrative $ 1,843 $ 134,989 $ 209,313 $ 340,453
Sales and marketing 126,868 123,796 385,455 386,343
Research and development 103,962 186,169 235,564 582,216
Cost of goods sold 16,144 - 35,166 -
Total stock-based expense related to options $ 248,817 $ 444,954 $ 865,498 $ 1,309,012 </t>
        </is>
      </c>
    </row>
    <row r="8">
      <c r="A8" s="4" t="inlineStr">
        <is>
          <t>Schedule of Restricted Stock Unit Activity</t>
        </is>
      </c>
      <c r="B8" s="4" t="inlineStr">
        <is>
          <t xml:space="preserve">The following is a summary
of restricted stock unit activity for the three and nine months ended September 30, 2023:
RSUs Weighted Weighted
Unvested balance at January 1, 2023 1,110,027 $ 6.89 1.52
Granted 69,000 $ 2.06
Vested (43,040 ) $ 2.45
Cancelled (14,800 ) $ 7.19
Unvested balance at March 31, 2023 1,121,187 $ 6.76 1.25
Vested (47,490 ) $ 2.40
Cancelled (412,500 ) $ 7.78
Unvested balance at June 30, 2023 661,197 $ 6.43 0.35
Granted 180,000 $ 0.88
Vested (737,907 ) $ 5.67
Cancelled (27,800 ) $ 2.06
Unvested balance at September 30, 2023 75,490 $ 2.27 0.34 </t>
        </is>
      </c>
    </row>
    <row r="9">
      <c r="A9" s="4" t="inlineStr">
        <is>
          <t>Schedule of Stock-Based Compensation Expense for Restricted Stock</t>
        </is>
      </c>
      <c r="B9" s="4" t="inlineStr">
        <is>
          <t xml:space="preserve">Total stock-based compensation expense for restricted stock units for the three and nine months ended September
30, 2023 and 2022 is as follows:
Three months ended Nine months ended
2023 2022 2023 2022
General and administrative $ (1,751,531 ) $ 662,201 $ (278,224 ) $ 1,965,195
Sales and marketing 62,403 9,603 81,296 15,031
Research and development (826,564 ) 366,397 (32,220 ) 1,077,496
Total stock-based expense related to restricted stock units $ (2,515,692 ) $ 1,038,201 $ (229,148 ) $ 3,057,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Segment Information</t>
        </is>
      </c>
      <c r="B4" s="4" t="inlineStr">
        <is>
          <t xml:space="preserve">The following table presents segment information for three and nine months ended
September 30, 2023:
Three Months Ended
Ondas Ondas Total
Revenue, net $ 2,430,954 $ 234,236 $ 2,665,190
Depreciation and amortization 36,131 1,264,666 1,300,797
Interest income 379 - 379
Interest expense 448,448 445,503 893,951
Stock-based compensation 291,324 (2,558,199 ) (2,266,875 )
Net loss (3,840,184 ) (3,452,277 ) (7,292,461 )
Goodwill - 27,671,921 27,671,921
Capital expenditures 39,451 55,521 94,972
Total assets $ 21,842,344 $ 78,802,674 $ 100,645,018
Nine months Ended
Ondas Ondas Total
Revenue, net $ 5,079,652 $ 5,650,493 $ 10,730,145
Depreciation and amortization 112,659 3,639,556 3,752,215
Interest income 4,058 3,666 7,724
Interest expense 1,628,151 1,569,449 3,197,600
Stock-based compensation 839,834 (203,484 ) 636,350
Net loss (11,998,183 ) (18,707,915 ) (30,706,098 )
Goodwill - 27,671,921 27,671,921
Capital expenditures 39,451 55,521 94,972
Total assets $ 21,842,344 $ 78,802,674 $ 100,645,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Description of Business and Basis of Presentation (Details) - USD ($)</t>
        </is>
      </c>
      <c r="B1" s="2" t="inlineStr">
        <is>
          <t>1 Months Ended</t>
        </is>
      </c>
    </row>
    <row r="2">
      <c r="B2" s="2" t="inlineStr">
        <is>
          <t>Aug. 31, 2023</t>
        </is>
      </c>
      <c r="C2" s="2" t="inlineStr">
        <is>
          <t>Sep. 30, 2023</t>
        </is>
      </c>
      <c r="D2" s="2" t="inlineStr">
        <is>
          <t>Jul. 31, 2023</t>
        </is>
      </c>
      <c r="E2" s="2" t="inlineStr">
        <is>
          <t>Aug. 16, 2022</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84221000</v>
      </c>
      <c r="D4" s="4" t="inlineStr">
        <is>
          <t xml:space="preserve"> </t>
        </is>
      </c>
      <c r="E4" s="4" t="inlineStr">
        <is>
          <t xml:space="preserve"> </t>
        </is>
      </c>
    </row>
    <row r="5">
      <c r="A5" s="4" t="inlineStr">
        <is>
          <t>Net long term borrowings</t>
        </is>
      </c>
      <c r="B5" s="4" t="inlineStr">
        <is>
          <t xml:space="preserve"> </t>
        </is>
      </c>
      <c r="C5" s="5" t="n">
        <v>6576000</v>
      </c>
      <c r="D5" s="4" t="inlineStr">
        <is>
          <t xml:space="preserve"> </t>
        </is>
      </c>
      <c r="E5" s="4" t="inlineStr">
        <is>
          <t xml:space="preserve"> </t>
        </is>
      </c>
    </row>
    <row r="6">
      <c r="A6" s="4" t="inlineStr">
        <is>
          <t>Net short term borrowings</t>
        </is>
      </c>
      <c r="B6" s="4" t="inlineStr">
        <is>
          <t xml:space="preserve"> </t>
        </is>
      </c>
      <c r="C6" s="5" t="n">
        <v>529000</v>
      </c>
      <c r="D6" s="4" t="inlineStr">
        <is>
          <t xml:space="preserve"> </t>
        </is>
      </c>
      <c r="E6" s="4" t="inlineStr">
        <is>
          <t xml:space="preserve"> </t>
        </is>
      </c>
    </row>
    <row r="7">
      <c r="A7" s="4" t="inlineStr">
        <is>
          <t>Net debt discount</t>
        </is>
      </c>
      <c r="B7" s="4" t="inlineStr">
        <is>
          <t xml:space="preserve"> </t>
        </is>
      </c>
      <c r="C7" s="5" t="n">
        <v>26537000</v>
      </c>
      <c r="D7" s="4" t="inlineStr">
        <is>
          <t xml:space="preserve"> </t>
        </is>
      </c>
      <c r="E7" s="4" t="inlineStr">
        <is>
          <t xml:space="preserve"> </t>
        </is>
      </c>
    </row>
    <row r="8">
      <c r="A8" s="4" t="inlineStr">
        <is>
          <t>Net of debt discount and issuance costs</t>
        </is>
      </c>
      <c r="B8" s="4" t="inlineStr">
        <is>
          <t xml:space="preserve"> </t>
        </is>
      </c>
      <c r="C8" s="5" t="n">
        <v>2533000</v>
      </c>
      <c r="D8" s="4" t="inlineStr">
        <is>
          <t xml:space="preserve"> </t>
        </is>
      </c>
      <c r="E8" s="4" t="inlineStr">
        <is>
          <t xml:space="preserve"> </t>
        </is>
      </c>
    </row>
    <row r="9">
      <c r="A9" s="4" t="inlineStr">
        <is>
          <t>Cash and restricted cash</t>
        </is>
      </c>
      <c r="B9" s="4" t="inlineStr">
        <is>
          <t xml:space="preserve"> </t>
        </is>
      </c>
      <c r="C9" s="5" t="n">
        <v>21012000</v>
      </c>
      <c r="D9" s="4" t="inlineStr">
        <is>
          <t xml:space="preserve"> </t>
        </is>
      </c>
      <c r="E9" s="4" t="inlineStr">
        <is>
          <t xml:space="preserve"> </t>
        </is>
      </c>
    </row>
    <row r="10">
      <c r="A10" s="4" t="inlineStr">
        <is>
          <t>Working capital</t>
        </is>
      </c>
      <c r="B10" s="4" t="inlineStr">
        <is>
          <t xml:space="preserve"> </t>
        </is>
      </c>
      <c r="C10" s="5" t="n">
        <v>5283000</v>
      </c>
      <c r="D10" s="4" t="inlineStr">
        <is>
          <t xml:space="preserve"> </t>
        </is>
      </c>
      <c r="E10" s="4" t="inlineStr">
        <is>
          <t xml:space="preserve"> </t>
        </is>
      </c>
    </row>
    <row r="11">
      <c r="A11" s="4" t="inlineStr">
        <is>
          <t>Redeemable preferred stock</t>
        </is>
      </c>
      <c r="B11" s="4" t="inlineStr">
        <is>
          <t xml:space="preserve"> </t>
        </is>
      </c>
      <c r="C11" s="4" t="inlineStr">
        <is>
          <t xml:space="preserve"> </t>
        </is>
      </c>
      <c r="D11" s="6" t="n">
        <v>15000000</v>
      </c>
      <c r="E11" s="4" t="inlineStr">
        <is>
          <t xml:space="preserve"> </t>
        </is>
      </c>
    </row>
    <row r="12">
      <c r="A12" s="4" t="inlineStr">
        <is>
          <t>Net proceeds</t>
        </is>
      </c>
      <c r="B12" s="6" t="n">
        <v>9310000</v>
      </c>
      <c r="C12" s="4" t="inlineStr">
        <is>
          <t xml:space="preserve"> </t>
        </is>
      </c>
      <c r="D12" s="4" t="inlineStr">
        <is>
          <t xml:space="preserve"> </t>
        </is>
      </c>
      <c r="E12" s="4" t="inlineStr">
        <is>
          <t xml:space="preserve"> </t>
        </is>
      </c>
    </row>
    <row r="13">
      <c r="A13" s="4" t="inlineStr">
        <is>
          <t>Corporate alternative minimum tax</t>
        </is>
      </c>
      <c r="B13" s="4" t="inlineStr">
        <is>
          <t xml:space="preserve"> </t>
        </is>
      </c>
      <c r="C13" s="4" t="inlineStr">
        <is>
          <t xml:space="preserve"> </t>
        </is>
      </c>
      <c r="D13" s="4" t="inlineStr">
        <is>
          <t xml:space="preserve"> </t>
        </is>
      </c>
      <c r="E13" s="9" t="n">
        <v>0.15</v>
      </c>
    </row>
    <row r="14">
      <c r="A14" s="4" t="inlineStr">
        <is>
          <t>Excise tax percentage</t>
        </is>
      </c>
      <c r="B14" s="4" t="inlineStr">
        <is>
          <t xml:space="preserve"> </t>
        </is>
      </c>
      <c r="C14" s="4" t="inlineStr">
        <is>
          <t xml:space="preserve"> </t>
        </is>
      </c>
      <c r="D14" s="4" t="inlineStr">
        <is>
          <t xml:space="preserve"> </t>
        </is>
      </c>
      <c r="E14" s="9" t="n">
        <v>0.01</v>
      </c>
    </row>
    <row r="15">
      <c r="A15" s="4" t="inlineStr">
        <is>
          <t>Ondas Holdings Inc [Member]</t>
        </is>
      </c>
      <c r="B15" s="4" t="inlineStr">
        <is>
          <t xml:space="preserve"> </t>
        </is>
      </c>
      <c r="C15" s="4" t="inlineStr">
        <is>
          <t xml:space="preserve"> </t>
        </is>
      </c>
      <c r="D15" s="4" t="inlineStr">
        <is>
          <t xml:space="preserve"> </t>
        </is>
      </c>
      <c r="E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Cash and restricted cash</t>
        </is>
      </c>
      <c r="B17" s="4" t="inlineStr">
        <is>
          <t xml:space="preserve"> </t>
        </is>
      </c>
      <c r="C17" s="6" t="n">
        <v>21012000</v>
      </c>
      <c r="D17" s="4" t="inlineStr">
        <is>
          <t xml:space="preserve"> </t>
        </is>
      </c>
      <c r="E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6" customWidth="1" min="12" max="12"/>
  </cols>
  <sheetData>
    <row r="1">
      <c r="A1" s="1" t="inlineStr">
        <is>
          <t>Summary of Significant Accounting Policies (Details) - USD ($)</t>
        </is>
      </c>
      <c r="H1" s="2" t="inlineStr">
        <is>
          <t>3 Months Ended</t>
        </is>
      </c>
      <c r="J1" s="2" t="inlineStr">
        <is>
          <t>9 Months Ended</t>
        </is>
      </c>
      <c r="L1" s="2" t="inlineStr">
        <is>
          <t>12 Months Ended</t>
        </is>
      </c>
    </row>
    <row r="2">
      <c r="B2" s="2" t="inlineStr">
        <is>
          <t>Nov. 06, 2023</t>
        </is>
      </c>
      <c r="C2" s="2" t="inlineStr">
        <is>
          <t>Aug. 07, 2023</t>
        </is>
      </c>
      <c r="D2" s="2" t="inlineStr">
        <is>
          <t>Jul. 09, 2023</t>
        </is>
      </c>
      <c r="E2" s="2" t="inlineStr">
        <is>
          <t>Jan. 23, 2023</t>
        </is>
      </c>
      <c r="F2" s="2" t="inlineStr">
        <is>
          <t>Oct. 08, 2021</t>
        </is>
      </c>
      <c r="G2" s="2" t="inlineStr">
        <is>
          <t>Jan. 22, 2021</t>
        </is>
      </c>
      <c r="H2" s="2" t="inlineStr">
        <is>
          <t>Sep. 30, 2023</t>
        </is>
      </c>
      <c r="I2" s="2" t="inlineStr">
        <is>
          <t>Sep. 30, 2022</t>
        </is>
      </c>
      <c r="J2" s="2" t="inlineStr">
        <is>
          <t>Sep. 30, 2023</t>
        </is>
      </c>
      <c r="K2" s="2" t="inlineStr">
        <is>
          <t>Sep. 30, 2022</t>
        </is>
      </c>
      <c r="L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419600</v>
      </c>
    </row>
    <row r="5">
      <c r="A5" s="4" t="inlineStr">
        <is>
          <t>Insured lim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53245</v>
      </c>
      <c r="I5" s="4" t="inlineStr">
        <is>
          <t xml:space="preserve"> </t>
        </is>
      </c>
      <c r="J5" s="6" t="n">
        <v>20053245</v>
      </c>
      <c r="K5" s="4" t="inlineStr">
        <is>
          <t xml:space="preserve"> </t>
        </is>
      </c>
      <c r="L5" s="4" t="inlineStr">
        <is>
          <t xml:space="preserve"> </t>
        </is>
      </c>
    </row>
    <row r="6">
      <c r="A6" s="4" t="inlineStr">
        <is>
          <t>Impairment of long 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6" t="n">
        <v>12223</v>
      </c>
      <c r="K6" s="6" t="n">
        <v>11095</v>
      </c>
      <c r="L6" s="4" t="inlineStr">
        <is>
          <t xml:space="preserve"> </t>
        </is>
      </c>
    </row>
    <row r="7">
      <c r="A7" s="4" t="inlineStr">
        <is>
          <t>Royalty paymen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3</v>
      </c>
      <c r="K7" s="4" t="inlineStr">
        <is>
          <t xml:space="preserve"> </t>
        </is>
      </c>
      <c r="L7" s="4" t="inlineStr">
        <is>
          <t xml:space="preserve"> </t>
        </is>
      </c>
    </row>
    <row r="8">
      <c r="A8" s="4" t="inlineStr">
        <is>
          <t>Expensed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1431</v>
      </c>
      <c r="I8" s="5" t="n">
        <v>0</v>
      </c>
      <c r="J8" s="6" t="n">
        <v>151431</v>
      </c>
      <c r="K8" s="5" t="n">
        <v>0</v>
      </c>
      <c r="L8" s="4" t="inlineStr">
        <is>
          <t xml:space="preserve"> </t>
        </is>
      </c>
    </row>
    <row r="9">
      <c r="A9" s="4" t="inlineStr">
        <is>
          <t>Proceed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24</v>
      </c>
      <c r="J9" s="4" t="inlineStr">
        <is>
          <t xml:space="preserve"> </t>
        </is>
      </c>
      <c r="K9" s="5" t="n">
        <v>25489</v>
      </c>
      <c r="L9" s="4" t="inlineStr">
        <is>
          <t xml:space="preserve"> </t>
        </is>
      </c>
    </row>
    <row r="10">
      <c r="A10" s="4" t="inlineStr">
        <is>
          <t>Deferred offering cos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6" t="n">
        <v>0</v>
      </c>
      <c r="K10" s="4" t="inlineStr">
        <is>
          <t xml:space="preserve"> </t>
        </is>
      </c>
      <c r="L10" s="6" t="n">
        <v>145293</v>
      </c>
    </row>
    <row r="11">
      <c r="A11" s="4" t="inlineStr">
        <is>
          <t>Preferred stock rate</t>
        </is>
      </c>
      <c r="B11" s="4" t="inlineStr">
        <is>
          <t xml:space="preserve"> </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9" t="n">
        <v>0.08</v>
      </c>
      <c r="K11" s="4" t="inlineStr">
        <is>
          <t xml:space="preserve"> </t>
        </is>
      </c>
      <c r="L11" s="4" t="inlineStr">
        <is>
          <t xml:space="preserve"> </t>
        </is>
      </c>
    </row>
    <row r="12">
      <c r="A12" s="4" t="inlineStr">
        <is>
          <t>Accruing dividends percentag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itial investment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ognized uncertain income tax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v>
      </c>
      <c r="K14" s="4" t="inlineStr">
        <is>
          <t xml:space="preserve"> </t>
        </is>
      </c>
      <c r="L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c r="I15" s="4" t="inlineStr">
        <is>
          <t xml:space="preserve"> </t>
        </is>
      </c>
      <c r="J15" s="7" t="n">
        <v>0.0001</v>
      </c>
      <c r="K15" s="4" t="inlineStr">
        <is>
          <t xml:space="preserve"> </t>
        </is>
      </c>
      <c r="L15" s="7" t="n">
        <v>0.0001</v>
      </c>
    </row>
    <row r="16">
      <c r="A16" s="4" t="inlineStr">
        <is>
          <t>Advertising and promotion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073</v>
      </c>
      <c r="I16" s="5" t="n">
        <v>32586</v>
      </c>
      <c r="J16" s="4" t="inlineStr">
        <is>
          <t xml:space="preserve"> </t>
        </is>
      </c>
      <c r="K16" s="4" t="inlineStr">
        <is>
          <t xml:space="preserve"> </t>
        </is>
      </c>
      <c r="L16" s="4" t="inlineStr">
        <is>
          <t xml:space="preserve"> </t>
        </is>
      </c>
    </row>
    <row r="17">
      <c r="A17" s="4" t="inlineStr">
        <is>
          <t>Recogniz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684</v>
      </c>
      <c r="I17" s="6" t="n">
        <v>106190</v>
      </c>
      <c r="J17" s="6" t="n">
        <v>246281</v>
      </c>
      <c r="K17" s="5" t="n">
        <v>221305</v>
      </c>
      <c r="L17" s="4" t="inlineStr">
        <is>
          <t xml:space="preserve"> </t>
        </is>
      </c>
    </row>
    <row r="18">
      <c r="A18" s="4" t="inlineStr">
        <is>
          <t>Base rate per month</t>
        </is>
      </c>
      <c r="B18" s="4" t="inlineStr">
        <is>
          <t xml:space="preserve"> </t>
        </is>
      </c>
      <c r="C18" s="6" t="n">
        <v>77533</v>
      </c>
      <c r="D18" s="4" t="inlineStr">
        <is>
          <t xml:space="preserve"> </t>
        </is>
      </c>
      <c r="E18" s="6" t="n">
        <v>20500</v>
      </c>
      <c r="F18" s="6" t="n">
        <v>39375</v>
      </c>
      <c r="G18" s="6" t="n">
        <v>45000</v>
      </c>
      <c r="H18" s="4" t="inlineStr">
        <is>
          <t xml:space="preserve"> </t>
        </is>
      </c>
      <c r="I18" s="4" t="inlineStr">
        <is>
          <t xml:space="preserve"> </t>
        </is>
      </c>
      <c r="J18" s="6" t="n">
        <v>65676</v>
      </c>
      <c r="K18" s="4" t="inlineStr">
        <is>
          <t xml:space="preserve"> </t>
        </is>
      </c>
      <c r="L18" s="4" t="inlineStr">
        <is>
          <t xml:space="preserve"> </t>
        </is>
      </c>
    </row>
    <row r="19">
      <c r="A19" s="4" t="inlineStr">
        <is>
          <t>Security deposit amount</t>
        </is>
      </c>
      <c r="B19" s="4" t="inlineStr">
        <is>
          <t xml:space="preserve"> </t>
        </is>
      </c>
      <c r="C19" s="6" t="n">
        <v>269428</v>
      </c>
      <c r="D19" s="4" t="inlineStr">
        <is>
          <t xml:space="preserve"> </t>
        </is>
      </c>
      <c r="E19" s="4" t="inlineStr">
        <is>
          <t xml:space="preserve"> </t>
        </is>
      </c>
      <c r="F19" s="6" t="n">
        <v>104040</v>
      </c>
      <c r="G19" s="6" t="n">
        <v>9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t>
        </is>
      </c>
      <c r="K20" s="4" t="inlineStr">
        <is>
          <t xml:space="preserve"> </t>
        </is>
      </c>
      <c r="L20" s="4" t="inlineStr">
        <is>
          <t xml:space="preserve"> </t>
        </is>
      </c>
    </row>
    <row r="21">
      <c r="A21" s="4" t="inlineStr">
        <is>
          <t>Annually base rate percentage</t>
        </is>
      </c>
      <c r="B21" s="4" t="inlineStr">
        <is>
          <t xml:space="preserve"> </t>
        </is>
      </c>
      <c r="C21" s="9" t="n">
        <v>0.03</v>
      </c>
      <c r="D21" s="4" t="inlineStr">
        <is>
          <t xml:space="preserve"> </t>
        </is>
      </c>
      <c r="E21" s="4" t="inlineStr">
        <is>
          <t xml:space="preserve"> </t>
        </is>
      </c>
      <c r="F21" s="9" t="n">
        <v>0.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v>
      </c>
      <c r="K22" s="4" t="inlineStr">
        <is>
          <t xml:space="preserve"> </t>
        </is>
      </c>
      <c r="L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001</v>
      </c>
      <c r="I25" s="4" t="inlineStr">
        <is>
          <t xml:space="preserve"> </t>
        </is>
      </c>
      <c r="J25" s="7" t="n">
        <v>0.0001</v>
      </c>
      <c r="K25" s="4" t="inlineStr">
        <is>
          <t xml:space="preserve"> </t>
        </is>
      </c>
      <c r="L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7</v>
      </c>
      <c r="I28" s="4" t="inlineStr">
        <is>
          <t xml:space="preserve"> </t>
        </is>
      </c>
      <c r="J28" s="9" t="n">
        <v>0.17</v>
      </c>
      <c r="K28" s="4" t="inlineStr">
        <is>
          <t xml:space="preserve"> </t>
        </is>
      </c>
      <c r="L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9</v>
      </c>
      <c r="I31" s="4" t="inlineStr">
        <is>
          <t xml:space="preserve"> </t>
        </is>
      </c>
      <c r="J31" s="9" t="n">
        <v>0.19</v>
      </c>
      <c r="K31" s="4" t="inlineStr">
        <is>
          <t xml:space="preserve"> </t>
        </is>
      </c>
      <c r="L31" s="4" t="inlineStr">
        <is>
          <t xml:space="preserve"> </t>
        </is>
      </c>
    </row>
    <row r="32">
      <c r="A32" s="4" t="inlineStr">
        <is>
          <t>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91</v>
      </c>
      <c r="I34" s="4" t="inlineStr">
        <is>
          <t xml:space="preserve"> </t>
        </is>
      </c>
      <c r="J34" s="4" t="inlineStr">
        <is>
          <t xml:space="preserve"> </t>
        </is>
      </c>
      <c r="K34" s="4" t="inlineStr">
        <is>
          <t xml:space="preserve"> </t>
        </is>
      </c>
      <c r="L34" s="4" t="inlineStr">
        <is>
          <t xml:space="preserve"> </t>
        </is>
      </c>
    </row>
    <row r="35">
      <c r="A35" s="4" t="inlineStr">
        <is>
          <t>Softw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 with a finite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3 years</t>
        </is>
      </c>
      <c r="K37" s="4" t="inlineStr">
        <is>
          <t xml:space="preserve"> </t>
        </is>
      </c>
      <c r="L37" s="4" t="inlineStr">
        <is>
          <t xml:space="preserve"> </t>
        </is>
      </c>
    </row>
    <row r="38">
      <c r="A38" s="4" t="inlineStr">
        <is>
          <t>Pat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s with a finite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10 years</t>
        </is>
      </c>
      <c r="K40" s="4" t="inlineStr">
        <is>
          <t xml:space="preserve"> </t>
        </is>
      </c>
      <c r="L40" s="4" t="inlineStr">
        <is>
          <t xml:space="preserve"> </t>
        </is>
      </c>
    </row>
    <row r="41">
      <c r="A41" s="4" t="inlineStr">
        <is>
          <t>Developed Technolog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angible assets with a finite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3 years</t>
        </is>
      </c>
      <c r="K43" s="4" t="inlineStr">
        <is>
          <t xml:space="preserve"> </t>
        </is>
      </c>
      <c r="L43" s="4" t="inlineStr">
        <is>
          <t xml:space="preserve"> </t>
        </is>
      </c>
    </row>
    <row r="44">
      <c r="A44" s="4" t="inlineStr">
        <is>
          <t>Developed Technolog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 assets with a finite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 xml:space="preserve"> </t>
        </is>
      </c>
      <c r="J46" s="4" t="inlineStr">
        <is>
          <t>10 years</t>
        </is>
      </c>
      <c r="K46" s="4" t="inlineStr">
        <is>
          <t xml:space="preserve"> </t>
        </is>
      </c>
      <c r="L46" s="4" t="inlineStr">
        <is>
          <t xml:space="preserve"> </t>
        </is>
      </c>
    </row>
    <row r="47">
      <c r="A47" s="4" t="inlineStr">
        <is>
          <t>lic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angible assets with a finite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10 years</t>
        </is>
      </c>
      <c r="K49" s="4" t="inlineStr">
        <is>
          <t xml:space="preserve"> </t>
        </is>
      </c>
      <c r="L49" s="4" t="inlineStr">
        <is>
          <t xml:space="preserve"> </t>
        </is>
      </c>
    </row>
    <row r="50">
      <c r="A50" s="4" t="inlineStr">
        <is>
          <t>Customer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angible assets with a finite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c r="J52" s="4" t="inlineStr">
        <is>
          <t>5 years</t>
        </is>
      </c>
      <c r="K52" s="4" t="inlineStr">
        <is>
          <t xml:space="preserve"> </t>
        </is>
      </c>
      <c r="L52" s="4" t="inlineStr">
        <is>
          <t xml:space="preserve"> </t>
        </is>
      </c>
    </row>
    <row r="53">
      <c r="A53" s="4" t="inlineStr">
        <is>
          <t>Non-Compet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angible assets with a finite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1 year</t>
        </is>
      </c>
      <c r="K55" s="4" t="inlineStr">
        <is>
          <t xml:space="preserve"> </t>
        </is>
      </c>
      <c r="L55" s="4" t="inlineStr">
        <is>
          <t xml:space="preserve"> </t>
        </is>
      </c>
    </row>
    <row r="56">
      <c r="A56" s="4" t="inlineStr">
        <is>
          <t>Advertising and Promotional Expen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vertising and promotional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5504</v>
      </c>
      <c r="K58" s="6" t="n">
        <v>63867</v>
      </c>
      <c r="L58" s="4" t="inlineStr">
        <is>
          <t xml:space="preserve"> </t>
        </is>
      </c>
    </row>
    <row r="59">
      <c r="A59" s="4" t="inlineStr">
        <is>
          <t>Customer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47</v>
      </c>
      <c r="K61" s="4" t="inlineStr">
        <is>
          <t xml:space="preserve"> </t>
        </is>
      </c>
      <c r="L61" s="4" t="inlineStr">
        <is>
          <t xml:space="preserve"> </t>
        </is>
      </c>
    </row>
    <row r="62">
      <c r="A62" s="4" t="inlineStr">
        <is>
          <t>Customer One [Member] | Reven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92</v>
      </c>
      <c r="J64" s="4" t="inlineStr">
        <is>
          <t xml:space="preserve"> </t>
        </is>
      </c>
      <c r="K64" s="9" t="n">
        <v>0.88</v>
      </c>
      <c r="L64" s="4" t="inlineStr">
        <is>
          <t xml:space="preserve"> </t>
        </is>
      </c>
    </row>
    <row r="65">
      <c r="A65" s="4" t="inlineStr">
        <is>
          <t>Customer One [Member] | Accounts Receivable [Member]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side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64</v>
      </c>
      <c r="K67" s="4" t="inlineStr">
        <is>
          <t xml:space="preserve"> </t>
        </is>
      </c>
      <c r="L67" s="9" t="n">
        <v>0.67</v>
      </c>
    </row>
    <row r="68">
      <c r="A68" s="4" t="inlineStr">
        <is>
          <t>Customer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31</v>
      </c>
      <c r="K70" s="4" t="inlineStr">
        <is>
          <t xml:space="preserve"> </t>
        </is>
      </c>
      <c r="L70" s="4" t="inlineStr">
        <is>
          <t xml:space="preserve"> </t>
        </is>
      </c>
    </row>
    <row r="71">
      <c r="A71" s="4" t="inlineStr">
        <is>
          <t>Customer Two [Member] | Accounts Receivable [Member] | Customer Concentration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side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24</v>
      </c>
      <c r="K73" s="4" t="inlineStr">
        <is>
          <t xml:space="preserve"> </t>
        </is>
      </c>
      <c r="L73" s="9" t="n">
        <v>0.33</v>
      </c>
    </row>
    <row r="74">
      <c r="A74" s="4" t="inlineStr">
        <is>
          <t>Customer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18</v>
      </c>
      <c r="K76" s="4" t="inlineStr">
        <is>
          <t xml:space="preserve"> </t>
        </is>
      </c>
      <c r="L76" s="4" t="inlineStr">
        <is>
          <t xml:space="preserve"> </t>
        </is>
      </c>
    </row>
    <row r="77">
      <c r="A77" s="4" t="inlineStr">
        <is>
          <t>Customer [Member] | Accounts Receivable [Member] | Customer Concentration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side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1</v>
      </c>
      <c r="K79" s="4" t="inlineStr">
        <is>
          <t xml:space="preserve"> </t>
        </is>
      </c>
      <c r="L79" s="4" t="inlineStr">
        <is>
          <t xml:space="preserve"> </t>
        </is>
      </c>
    </row>
    <row r="80">
      <c r="A80" s="4" t="inlineStr">
        <is>
          <t>Government Grant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17</v>
      </c>
      <c r="I82" s="4" t="inlineStr">
        <is>
          <t xml:space="preserve"> </t>
        </is>
      </c>
      <c r="J82" s="9" t="n">
        <v>0.17</v>
      </c>
      <c r="K82" s="4" t="inlineStr">
        <is>
          <t xml:space="preserve"> </t>
        </is>
      </c>
      <c r="L82" s="4" t="inlineStr">
        <is>
          <t xml:space="preserve"> </t>
        </is>
      </c>
    </row>
    <row r="83">
      <c r="A83" s="4" t="inlineStr">
        <is>
          <t>Government Grant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ffectiv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19</v>
      </c>
      <c r="I85" s="4" t="inlineStr">
        <is>
          <t xml:space="preserve"> </t>
        </is>
      </c>
      <c r="J85" s="9" t="n">
        <v>0.19</v>
      </c>
      <c r="K85" s="4" t="inlineStr">
        <is>
          <t xml:space="preserve"> </t>
        </is>
      </c>
      <c r="L85" s="4" t="inlineStr">
        <is>
          <t xml:space="preserve"> </t>
        </is>
      </c>
    </row>
    <row r="86">
      <c r="A86" s="4" t="inlineStr">
        <is>
          <t>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se rate per month</t>
        </is>
      </c>
      <c r="B88" s="6" t="n">
        <v>6895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FDI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sured limi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0053245</v>
      </c>
      <c r="I91" s="4" t="inlineStr">
        <is>
          <t xml:space="preserve"> </t>
        </is>
      </c>
      <c r="J91" s="6" t="n">
        <v>20053245</v>
      </c>
      <c r="K91" s="4" t="inlineStr">
        <is>
          <t xml:space="preserve"> </t>
        </is>
      </c>
      <c r="L91" s="4" t="inlineStr">
        <is>
          <t xml:space="preserve"> </t>
        </is>
      </c>
    </row>
    <row r="92">
      <c r="A92" s="4" t="inlineStr">
        <is>
          <t>Computer Equipment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stimated useful liv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3 years</t>
        </is>
      </c>
      <c r="I94" s="4" t="inlineStr">
        <is>
          <t xml:space="preserve"> </t>
        </is>
      </c>
      <c r="J94" s="4" t="inlineStr">
        <is>
          <t>3 years</t>
        </is>
      </c>
      <c r="K94" s="4" t="inlineStr">
        <is>
          <t xml:space="preserve"> </t>
        </is>
      </c>
      <c r="L94" s="4" t="inlineStr">
        <is>
          <t xml:space="preserve"> </t>
        </is>
      </c>
    </row>
    <row r="95">
      <c r="A95" s="4" t="inlineStr">
        <is>
          <t>Computer Equipmen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stimated useful l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7 years</t>
        </is>
      </c>
      <c r="I97" s="4" t="inlineStr">
        <is>
          <t xml:space="preserve"> </t>
        </is>
      </c>
      <c r="J97" s="4" t="inlineStr">
        <is>
          <t>7 years</t>
        </is>
      </c>
      <c r="K97" s="4" t="inlineStr">
        <is>
          <t xml:space="preserve"> </t>
        </is>
      </c>
      <c r="L97" s="4" t="inlineStr">
        <is>
          <t xml:space="preserve"> </t>
        </is>
      </c>
    </row>
    <row r="98">
      <c r="A98" s="4" t="inlineStr">
        <is>
          <t>Vehicles and Docking Sta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stimated useful liv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5 years</t>
        </is>
      </c>
      <c r="I100" s="4" t="inlineStr">
        <is>
          <t xml:space="preserve"> </t>
        </is>
      </c>
      <c r="J100" s="4" t="inlineStr">
        <is>
          <t>5 years</t>
        </is>
      </c>
      <c r="K100" s="4" t="inlineStr">
        <is>
          <t xml:space="preserve"> </t>
        </is>
      </c>
      <c r="L100" s="4" t="inlineStr">
        <is>
          <t xml:space="preserve"> </t>
        </is>
      </c>
    </row>
    <row r="101">
      <c r="A101" s="4" t="inlineStr">
        <is>
          <t>Furniture and Fixtures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stimated useful liv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7 years</t>
        </is>
      </c>
      <c r="I103" s="4" t="inlineStr">
        <is>
          <t xml:space="preserve"> </t>
        </is>
      </c>
      <c r="J103" s="4" t="inlineStr">
        <is>
          <t>7 years</t>
        </is>
      </c>
      <c r="K103" s="4" t="inlineStr">
        <is>
          <t xml:space="preserve"> </t>
        </is>
      </c>
      <c r="L103" s="4" t="inlineStr">
        <is>
          <t xml:space="preserve"> </t>
        </is>
      </c>
    </row>
    <row r="104">
      <c r="A104" s="4" t="inlineStr">
        <is>
          <t>Development Equipment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stimated useful liv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5 years</t>
        </is>
      </c>
      <c r="I106" s="4" t="inlineStr">
        <is>
          <t xml:space="preserve"> </t>
        </is>
      </c>
      <c r="J106" s="4" t="inlineStr">
        <is>
          <t>5 years</t>
        </is>
      </c>
      <c r="K106" s="4" t="inlineStr">
        <is>
          <t xml:space="preserve"> </t>
        </is>
      </c>
      <c r="L106" s="4" t="inlineStr">
        <is>
          <t xml:space="preserve"> </t>
        </is>
      </c>
    </row>
    <row r="107">
      <c r="A107" s="4" t="inlineStr">
        <is>
          <t>Development Equipment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stimated useful liv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7 years</t>
        </is>
      </c>
      <c r="I109" s="4" t="inlineStr">
        <is>
          <t xml:space="preserve"> </t>
        </is>
      </c>
      <c r="J109" s="4" t="inlineStr">
        <is>
          <t>7 years</t>
        </is>
      </c>
      <c r="K109" s="4" t="inlineStr">
        <is>
          <t xml:space="preserve"> </t>
        </is>
      </c>
      <c r="L109" s="4" t="inlineStr">
        <is>
          <t xml:space="preserve"> </t>
        </is>
      </c>
    </row>
    <row r="110">
      <c r="A110" s="4" t="inlineStr">
        <is>
          <t>Machinery and Equip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stimated useful liv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3 years</t>
        </is>
      </c>
      <c r="I112" s="4" t="inlineStr">
        <is>
          <t xml:space="preserve"> </t>
        </is>
      </c>
      <c r="J112" s="4" t="inlineStr">
        <is>
          <t>3 years</t>
        </is>
      </c>
      <c r="K112" s="4" t="inlineStr">
        <is>
          <t xml:space="preserve"> </t>
        </is>
      </c>
      <c r="L112" s="4" t="inlineStr">
        <is>
          <t xml:space="preserve"> </t>
        </is>
      </c>
    </row>
  </sheetData>
  <mergeCells count="3">
    <mergeCell ref="A1:A2"/>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Sep. 30, 2023</t>
        </is>
      </c>
      <c r="C1" s="2" t="inlineStr">
        <is>
          <t>Dec. 31, 2022</t>
        </is>
      </c>
    </row>
    <row r="2">
      <c r="A2" s="3" t="inlineStr">
        <is>
          <t>Schedule of Inventory [Abstract]</t>
        </is>
      </c>
      <c r="B2" s="4" t="inlineStr">
        <is>
          <t xml:space="preserve"> </t>
        </is>
      </c>
      <c r="C2" s="4" t="inlineStr">
        <is>
          <t xml:space="preserve"> </t>
        </is>
      </c>
    </row>
    <row r="3">
      <c r="A3" s="4" t="inlineStr">
        <is>
          <t>Raw Material</t>
        </is>
      </c>
      <c r="B3" s="6" t="n">
        <v>2053114</v>
      </c>
      <c r="C3" s="6" t="n">
        <v>2041776</v>
      </c>
    </row>
    <row r="4">
      <c r="A4" s="4" t="inlineStr">
        <is>
          <t>Work in Process</t>
        </is>
      </c>
      <c r="B4" s="5" t="n">
        <v>378416</v>
      </c>
      <c r="C4" s="5" t="n">
        <v>89080</v>
      </c>
    </row>
    <row r="5">
      <c r="A5" s="4" t="inlineStr">
        <is>
          <t>Finished Goods</t>
        </is>
      </c>
      <c r="B5" s="5" t="n">
        <v>248890</v>
      </c>
      <c r="C5" s="5" t="n">
        <v>142415</v>
      </c>
    </row>
    <row r="6">
      <c r="A6" s="4" t="inlineStr">
        <is>
          <t>Less Inventory Reserves</t>
        </is>
      </c>
      <c r="B6" s="5" t="n">
        <v>-100254</v>
      </c>
      <c r="C6" s="5" t="n">
        <v>-100254</v>
      </c>
    </row>
    <row r="7">
      <c r="A7" s="4" t="inlineStr">
        <is>
          <t>Total Inventory, Net</t>
        </is>
      </c>
      <c r="B7" s="6" t="n">
        <v>2580166</v>
      </c>
      <c r="C7" s="6" t="n">
        <v>2173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chedule of Level 3 liabilities that are required to be valued at fair value - Government Grant Liability [Member] - USD ($)</t>
        </is>
      </c>
      <c r="B1" s="2" t="inlineStr">
        <is>
          <t>2 Months Ended</t>
        </is>
      </c>
      <c r="C1" s="2" t="inlineStr">
        <is>
          <t>3 Months Ended</t>
        </is>
      </c>
    </row>
    <row r="2">
      <c r="B2" s="2" t="inlineStr">
        <is>
          <t>Mar. 31, 2023</t>
        </is>
      </c>
      <c r="C2" s="2" t="inlineStr">
        <is>
          <t>Sep. 30, 2023</t>
        </is>
      </c>
      <c r="D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alance</t>
        </is>
      </c>
      <c r="B4" s="6" t="n">
        <v>1783403</v>
      </c>
      <c r="C4" s="6" t="n">
        <v>2011568</v>
      </c>
      <c r="D4" s="6" t="n">
        <v>1812904</v>
      </c>
    </row>
    <row r="5">
      <c r="A5" s="4" t="inlineStr">
        <is>
          <t>Balance</t>
        </is>
      </c>
      <c r="B5" s="5" t="n">
        <v>1812904</v>
      </c>
      <c r="C5" s="5" t="n">
        <v>2484260</v>
      </c>
      <c r="D5" s="5" t="n">
        <v>2011568</v>
      </c>
    </row>
    <row r="6">
      <c r="A6" s="4" t="inlineStr">
        <is>
          <t>Government grant proceeds received, adjusted to fair value</t>
        </is>
      </c>
      <c r="B6" s="4" t="inlineStr">
        <is>
          <t xml:space="preserve"> </t>
        </is>
      </c>
      <c r="C6" s="5" t="n">
        <v>128803</v>
      </c>
      <c r="D6" s="4" t="inlineStr">
        <is>
          <t xml:space="preserve"> </t>
        </is>
      </c>
    </row>
    <row r="7">
      <c r="A7" s="4" t="inlineStr">
        <is>
          <t>Government grant liability assumed from Iron Drone asset purchase</t>
        </is>
      </c>
      <c r="B7" s="4" t="inlineStr">
        <is>
          <t xml:space="preserve"> </t>
        </is>
      </c>
      <c r="C7" s="5" t="n">
        <v>48795</v>
      </c>
      <c r="D7" s="5" t="n">
        <v>307122</v>
      </c>
    </row>
    <row r="8">
      <c r="A8" s="4" t="inlineStr">
        <is>
          <t>Net (Gain)/Loss on change in fair value of liability</t>
        </is>
      </c>
      <c r="B8" s="5" t="n">
        <v>36077</v>
      </c>
      <c r="C8" s="6" t="n">
        <v>295094</v>
      </c>
      <c r="D8" s="6" t="n">
        <v>-108458</v>
      </c>
    </row>
    <row r="9">
      <c r="A9" s="4" t="inlineStr">
        <is>
          <t>Repayment on liability</t>
        </is>
      </c>
      <c r="B9" s="6" t="n">
        <v>-6576</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e of Revenue</t>
        </is>
      </c>
      <c r="B4" s="6" t="n">
        <v>2665190</v>
      </c>
      <c r="C4" s="6" t="n">
        <v>632489</v>
      </c>
      <c r="D4" s="6" t="n">
        <v>10730145</v>
      </c>
      <c r="E4" s="6" t="n">
        <v>1646905</v>
      </c>
    </row>
    <row r="5">
      <c r="A5" s="4" t="inlineStr">
        <is>
          <t>Timing of Revenue</t>
        </is>
      </c>
      <c r="B5" s="5" t="n">
        <v>2665190</v>
      </c>
      <c r="C5" s="5" t="n">
        <v>632489</v>
      </c>
      <c r="D5" s="5" t="n">
        <v>10730145</v>
      </c>
      <c r="E5" s="5" t="n">
        <v>1646905</v>
      </c>
    </row>
    <row r="6">
      <c r="A6" s="4" t="inlineStr">
        <is>
          <t>Product revenu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ype of Revenue</t>
        </is>
      </c>
      <c r="B8" s="5" t="n">
        <v>2180472</v>
      </c>
      <c r="C8" s="5" t="n">
        <v>101502</v>
      </c>
      <c r="D8" s="5" t="n">
        <v>8880309</v>
      </c>
      <c r="E8" s="5" t="n">
        <v>673184</v>
      </c>
    </row>
    <row r="9">
      <c r="A9" s="4" t="inlineStr">
        <is>
          <t>Service and subscription revenu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ype of Revenue</t>
        </is>
      </c>
      <c r="B11" s="5" t="n">
        <v>234236</v>
      </c>
      <c r="C11" s="5" t="n">
        <v>174375</v>
      </c>
      <c r="D11" s="5" t="n">
        <v>1289642</v>
      </c>
      <c r="E11" s="5" t="n">
        <v>318247</v>
      </c>
    </row>
    <row r="12">
      <c r="A12" s="4" t="inlineStr">
        <is>
          <t>Development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ype of Revenue</t>
        </is>
      </c>
      <c r="B14" s="5" t="n">
        <v>250482</v>
      </c>
      <c r="C14" s="5" t="n">
        <v>356612</v>
      </c>
      <c r="D14" s="5" t="n">
        <v>560194</v>
      </c>
      <c r="E14" s="5" t="n">
        <v>655474</v>
      </c>
    </row>
    <row r="15">
      <c r="A15" s="4" t="inlineStr">
        <is>
          <t>Revenue recognized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iming of Revenue</t>
        </is>
      </c>
      <c r="B17" s="5" t="n">
        <v>2296035</v>
      </c>
      <c r="C17" s="5" t="n">
        <v>251502</v>
      </c>
      <c r="D17" s="5" t="n">
        <v>9818302</v>
      </c>
      <c r="E17" s="5" t="n">
        <v>823184</v>
      </c>
    </row>
    <row r="18">
      <c r="A18" s="4" t="inlineStr">
        <is>
          <t>Revenue recognized over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iming of Revenue</t>
        </is>
      </c>
      <c r="B20" s="6" t="n">
        <v>369155</v>
      </c>
      <c r="C20" s="6" t="n">
        <v>380987</v>
      </c>
      <c r="D20" s="6" t="n">
        <v>911843</v>
      </c>
      <c r="E20" s="6" t="n">
        <v>8237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ased on Location Servic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untry of Revenue, based on location services were provided or product was shipped to:</t>
        </is>
      </c>
      <c r="B3" s="4" t="inlineStr">
        <is>
          <t xml:space="preserve"> </t>
        </is>
      </c>
      <c r="C3" s="4" t="inlineStr">
        <is>
          <t xml:space="preserve"> </t>
        </is>
      </c>
      <c r="D3" s="4" t="inlineStr">
        <is>
          <t xml:space="preserve"> </t>
        </is>
      </c>
      <c r="E3" s="4" t="inlineStr">
        <is>
          <t xml:space="preserve"> </t>
        </is>
      </c>
    </row>
    <row r="4">
      <c r="A4" s="4" t="inlineStr">
        <is>
          <t>Total revenue</t>
        </is>
      </c>
      <c r="B4" s="6" t="n">
        <v>2665190</v>
      </c>
      <c r="C4" s="6" t="n">
        <v>632489</v>
      </c>
      <c r="D4" s="6" t="n">
        <v>10730145</v>
      </c>
      <c r="E4" s="6" t="n">
        <v>164690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Country of Revenue, based on location services were provided or product was shipped to:</t>
        </is>
      </c>
      <c r="B6" s="4" t="inlineStr">
        <is>
          <t xml:space="preserve"> </t>
        </is>
      </c>
      <c r="C6" s="4" t="inlineStr">
        <is>
          <t xml:space="preserve"> </t>
        </is>
      </c>
      <c r="D6" s="4" t="inlineStr">
        <is>
          <t xml:space="preserve"> </t>
        </is>
      </c>
      <c r="E6" s="4" t="inlineStr">
        <is>
          <t xml:space="preserve"> </t>
        </is>
      </c>
    </row>
    <row r="7">
      <c r="A7" s="4" t="inlineStr">
        <is>
          <t>Total revenue</t>
        </is>
      </c>
      <c r="B7" s="5" t="n">
        <v>2430954</v>
      </c>
      <c r="C7" s="5" t="n">
        <v>632489</v>
      </c>
      <c r="D7" s="5" t="n">
        <v>5081152</v>
      </c>
      <c r="E7" s="5" t="n">
        <v>1646905</v>
      </c>
    </row>
    <row r="8">
      <c r="A8" s="4" t="inlineStr">
        <is>
          <t>United Arab Emirates [Member]</t>
        </is>
      </c>
      <c r="B8" s="4" t="inlineStr">
        <is>
          <t xml:space="preserve"> </t>
        </is>
      </c>
      <c r="C8" s="4" t="inlineStr">
        <is>
          <t xml:space="preserve"> </t>
        </is>
      </c>
      <c r="D8" s="4" t="inlineStr">
        <is>
          <t xml:space="preserve"> </t>
        </is>
      </c>
      <c r="E8" s="4" t="inlineStr">
        <is>
          <t xml:space="preserve"> </t>
        </is>
      </c>
    </row>
    <row r="9">
      <c r="A9" s="3" t="inlineStr">
        <is>
          <t>Country of Revenue, based on location services were provided or product was shipped to:</t>
        </is>
      </c>
      <c r="B9" s="4" t="inlineStr">
        <is>
          <t xml:space="preserve"> </t>
        </is>
      </c>
      <c r="C9" s="4" t="inlineStr">
        <is>
          <t xml:space="preserve"> </t>
        </is>
      </c>
      <c r="D9" s="4" t="inlineStr">
        <is>
          <t xml:space="preserve"> </t>
        </is>
      </c>
      <c r="E9" s="4" t="inlineStr">
        <is>
          <t xml:space="preserve"> </t>
        </is>
      </c>
    </row>
    <row r="10">
      <c r="A10" s="4" t="inlineStr">
        <is>
          <t>Total revenue</t>
        </is>
      </c>
      <c r="B10" s="5" t="n">
        <v>85268</v>
      </c>
      <c r="C10" s="4" t="inlineStr">
        <is>
          <t xml:space="preserve"> </t>
        </is>
      </c>
      <c r="D10" s="5" t="n">
        <v>5320792</v>
      </c>
      <c r="E10" s="4" t="inlineStr">
        <is>
          <t xml:space="preserve"> </t>
        </is>
      </c>
    </row>
    <row r="11">
      <c r="A11" s="4" t="inlineStr">
        <is>
          <t>Israel [Member]</t>
        </is>
      </c>
      <c r="B11" s="4" t="inlineStr">
        <is>
          <t xml:space="preserve"> </t>
        </is>
      </c>
      <c r="C11" s="4" t="inlineStr">
        <is>
          <t xml:space="preserve"> </t>
        </is>
      </c>
      <c r="D11" s="4" t="inlineStr">
        <is>
          <t xml:space="preserve"> </t>
        </is>
      </c>
      <c r="E11" s="4" t="inlineStr">
        <is>
          <t xml:space="preserve"> </t>
        </is>
      </c>
    </row>
    <row r="12">
      <c r="A12" s="3" t="inlineStr">
        <is>
          <t>Country of Revenue, based on location services were provided or product was shipped to:</t>
        </is>
      </c>
      <c r="B12" s="4" t="inlineStr">
        <is>
          <t xml:space="preserve"> </t>
        </is>
      </c>
      <c r="C12" s="4" t="inlineStr">
        <is>
          <t xml:space="preserve"> </t>
        </is>
      </c>
      <c r="D12" s="4" t="inlineStr">
        <is>
          <t xml:space="preserve"> </t>
        </is>
      </c>
      <c r="E12" s="4" t="inlineStr">
        <is>
          <t xml:space="preserve"> </t>
        </is>
      </c>
    </row>
    <row r="13">
      <c r="A13" s="4" t="inlineStr">
        <is>
          <t>Total revenue</t>
        </is>
      </c>
      <c r="B13" s="6" t="n">
        <v>148968</v>
      </c>
      <c r="C13" s="4" t="inlineStr">
        <is>
          <t xml:space="preserve"> </t>
        </is>
      </c>
      <c r="D13" s="6" t="n">
        <v>328201</v>
      </c>
      <c r="E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tract Assets</t>
        </is>
      </c>
      <c r="B1" s="2" t="inlineStr">
        <is>
          <t>9 Months Ended</t>
        </is>
      </c>
    </row>
    <row r="2">
      <c r="B2" s="2" t="inlineStr">
        <is>
          <t>Sep. 30, 2023 USD ($)</t>
        </is>
      </c>
    </row>
    <row r="3">
      <c r="A3" s="3" t="inlineStr">
        <is>
          <t>Contract Assets [Line Items]</t>
        </is>
      </c>
      <c r="B3" s="4" t="inlineStr">
        <is>
          <t xml:space="preserve"> </t>
        </is>
      </c>
    </row>
    <row r="4">
      <c r="A4" s="4" t="inlineStr">
        <is>
          <t>Balance at beginning of period</t>
        </is>
      </c>
      <c r="B4" s="4" t="inlineStr">
        <is>
          <t xml:space="preserve"> </t>
        </is>
      </c>
    </row>
    <row r="5">
      <c r="A5" s="4" t="inlineStr">
        <is>
          <t>Contract assets recognized</t>
        </is>
      </c>
      <c r="B5" s="5" t="n">
        <v>109888</v>
      </c>
    </row>
    <row r="6">
      <c r="A6" s="4" t="inlineStr">
        <is>
          <t>Reclassification to Accounts receivable, net</t>
        </is>
      </c>
      <c r="B6" s="4" t="inlineStr">
        <is>
          <t xml:space="preserve"> </t>
        </is>
      </c>
    </row>
    <row r="7">
      <c r="A7" s="4" t="inlineStr">
        <is>
          <t>Balance at end of period</t>
        </is>
      </c>
      <c r="B7" s="6" t="n">
        <v>1098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665190</v>
      </c>
      <c r="C4" s="6" t="n">
        <v>632489</v>
      </c>
      <c r="D4" s="6" t="n">
        <v>10730145</v>
      </c>
      <c r="E4" s="6" t="n">
        <v>1646905</v>
      </c>
    </row>
    <row r="5">
      <c r="A5" s="4" t="inlineStr">
        <is>
          <t>Cost of goods sold</t>
        </is>
      </c>
      <c r="B5" s="5" t="n">
        <v>2110312</v>
      </c>
      <c r="C5" s="5" t="n">
        <v>233001</v>
      </c>
      <c r="D5" s="5" t="n">
        <v>6076595</v>
      </c>
      <c r="E5" s="5" t="n">
        <v>806571</v>
      </c>
    </row>
    <row r="6">
      <c r="A6" s="4" t="inlineStr">
        <is>
          <t>Gross profit</t>
        </is>
      </c>
      <c r="B6" s="5" t="n">
        <v>554878</v>
      </c>
      <c r="C6" s="5" t="n">
        <v>399488</v>
      </c>
      <c r="D6" s="5" t="n">
        <v>4653550</v>
      </c>
      <c r="E6" s="5" t="n">
        <v>8403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2563319</v>
      </c>
      <c r="C8" s="5" t="n">
        <v>7362274</v>
      </c>
      <c r="D8" s="5" t="n">
        <v>13347278</v>
      </c>
      <c r="E8" s="5" t="n">
        <v>18727626</v>
      </c>
    </row>
    <row r="9">
      <c r="A9" s="4" t="inlineStr">
        <is>
          <t>Sales and marketing</t>
        </is>
      </c>
      <c r="B9" s="5" t="n">
        <v>1224144</v>
      </c>
      <c r="C9" s="5" t="n">
        <v>792613</v>
      </c>
      <c r="D9" s="5" t="n">
        <v>4205217</v>
      </c>
      <c r="E9" s="5" t="n">
        <v>2210021</v>
      </c>
    </row>
    <row r="10">
      <c r="A10" s="4" t="inlineStr">
        <is>
          <t>Research and development</t>
        </is>
      </c>
      <c r="B10" s="5" t="n">
        <v>2701436</v>
      </c>
      <c r="C10" s="5" t="n">
        <v>5793345</v>
      </c>
      <c r="D10" s="5" t="n">
        <v>14184420</v>
      </c>
      <c r="E10" s="5" t="n">
        <v>14815852</v>
      </c>
    </row>
    <row r="11">
      <c r="A11" s="4" t="inlineStr">
        <is>
          <t>Total operating expenses</t>
        </is>
      </c>
      <c r="B11" s="5" t="n">
        <v>6488899</v>
      </c>
      <c r="C11" s="5" t="n">
        <v>13948232</v>
      </c>
      <c r="D11" s="5" t="n">
        <v>31736915</v>
      </c>
      <c r="E11" s="5" t="n">
        <v>35753499</v>
      </c>
    </row>
    <row r="12">
      <c r="A12" s="4" t="inlineStr">
        <is>
          <t>Operating loss</t>
        </is>
      </c>
      <c r="B12" s="5" t="n">
        <v>-5934021</v>
      </c>
      <c r="C12" s="5" t="n">
        <v>-13548744</v>
      </c>
      <c r="D12" s="5" t="n">
        <v>-27083365</v>
      </c>
      <c r="E12" s="5" t="n">
        <v>-34913165</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Other expense, net</t>
        </is>
      </c>
      <c r="B14" s="5" t="n">
        <v>-419730</v>
      </c>
      <c r="C14" s="5" t="n">
        <v>-21392</v>
      </c>
      <c r="D14" s="5" t="n">
        <v>-349343</v>
      </c>
      <c r="E14" s="5" t="n">
        <v>-32655</v>
      </c>
    </row>
    <row r="15">
      <c r="A15" s="4" t="inlineStr">
        <is>
          <t>Interest income</t>
        </is>
      </c>
      <c r="B15" s="5" t="n">
        <v>379</v>
      </c>
      <c r="C15" s="4" t="inlineStr">
        <is>
          <t xml:space="preserve"> </t>
        </is>
      </c>
      <c r="D15" s="5" t="n">
        <v>7724</v>
      </c>
      <c r="E15" s="4" t="inlineStr">
        <is>
          <t xml:space="preserve"> </t>
        </is>
      </c>
    </row>
    <row r="16">
      <c r="A16" s="4" t="inlineStr">
        <is>
          <t>Interest expense</t>
        </is>
      </c>
      <c r="B16" s="5" t="n">
        <v>-893951</v>
      </c>
      <c r="C16" s="5" t="n">
        <v>-8205</v>
      </c>
      <c r="D16" s="5" t="n">
        <v>-3197600</v>
      </c>
      <c r="E16" s="5" t="n">
        <v>-34345</v>
      </c>
    </row>
    <row r="17">
      <c r="A17" s="4" t="inlineStr">
        <is>
          <t>Foreign exchange gain (loss), net</t>
        </is>
      </c>
      <c r="B17" s="5" t="n">
        <v>-45138</v>
      </c>
      <c r="C17" s="4" t="inlineStr">
        <is>
          <t xml:space="preserve"> </t>
        </is>
      </c>
      <c r="D17" s="5" t="n">
        <v>-83514</v>
      </c>
      <c r="E17" s="4" t="inlineStr">
        <is>
          <t xml:space="preserve"> </t>
        </is>
      </c>
    </row>
    <row r="18">
      <c r="A18" s="4" t="inlineStr">
        <is>
          <t>Total other income (expense)</t>
        </is>
      </c>
      <c r="B18" s="5" t="n">
        <v>-1358440</v>
      </c>
      <c r="C18" s="5" t="n">
        <v>-29597</v>
      </c>
      <c r="D18" s="5" t="n">
        <v>-3622733</v>
      </c>
      <c r="E18" s="5" t="n">
        <v>-67000</v>
      </c>
    </row>
    <row r="19">
      <c r="A19" s="4" t="inlineStr">
        <is>
          <t>Net loss</t>
        </is>
      </c>
      <c r="B19" s="5" t="n">
        <v>-7292461</v>
      </c>
      <c r="C19" s="5" t="n">
        <v>-13578341</v>
      </c>
      <c r="D19" s="5" t="n">
        <v>-30706098</v>
      </c>
      <c r="E19" s="5" t="n">
        <v>-34980165</v>
      </c>
    </row>
    <row r="20">
      <c r="A20" s="4" t="inlineStr">
        <is>
          <t>Less preferred dividends attributable to noncontrolling interest</t>
        </is>
      </c>
      <c r="B20" s="5" t="n">
        <v>212208</v>
      </c>
      <c r="C20" s="4" t="inlineStr">
        <is>
          <t xml:space="preserve"> </t>
        </is>
      </c>
      <c r="D20" s="5" t="n">
        <v>212208</v>
      </c>
      <c r="E20" s="4" t="inlineStr">
        <is>
          <t xml:space="preserve"> </t>
        </is>
      </c>
    </row>
    <row r="21">
      <c r="A21" s="4" t="inlineStr">
        <is>
          <t>Less deemed dividends attributable to accretion of redemption value</t>
        </is>
      </c>
      <c r="B21" s="5" t="n">
        <v>410322</v>
      </c>
      <c r="C21" s="4" t="inlineStr">
        <is>
          <t xml:space="preserve"> </t>
        </is>
      </c>
      <c r="D21" s="5" t="n">
        <v>410322</v>
      </c>
      <c r="E21" s="4" t="inlineStr">
        <is>
          <t xml:space="preserve"> </t>
        </is>
      </c>
    </row>
    <row r="22">
      <c r="A22" s="4" t="inlineStr">
        <is>
          <t>Net loss attributable to shareholders</t>
        </is>
      </c>
      <c r="B22" s="6" t="n">
        <v>-7914991</v>
      </c>
      <c r="C22" s="6" t="n">
        <v>-13578341</v>
      </c>
      <c r="D22" s="6" t="n">
        <v>-31328628</v>
      </c>
      <c r="E22" s="6" t="n">
        <v>-34980165</v>
      </c>
    </row>
    <row r="23">
      <c r="A23" s="4" t="inlineStr">
        <is>
          <t>Net loss per share - basic (in Dollars per share)</t>
        </is>
      </c>
      <c r="B23" s="8" t="n">
        <v>-0.15</v>
      </c>
      <c r="C23" s="8" t="n">
        <v>-0.32</v>
      </c>
      <c r="D23" s="8" t="n">
        <v>-0.62</v>
      </c>
      <c r="E23" s="8" t="n">
        <v>-0.83</v>
      </c>
    </row>
    <row r="24">
      <c r="A24" s="4" t="inlineStr">
        <is>
          <t>Weighted average number of common shares outstanding, basic (in Shares)</t>
        </is>
      </c>
      <c r="B24" s="5" t="n">
        <v>53892848</v>
      </c>
      <c r="C24" s="5" t="n">
        <v>42661607</v>
      </c>
      <c r="D24" s="5" t="n">
        <v>50923225</v>
      </c>
      <c r="E24" s="5" t="n">
        <v>41946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tract Liabilities - USD ($)</t>
        </is>
      </c>
      <c r="B1" s="2" t="inlineStr">
        <is>
          <t>9 Months Ended</t>
        </is>
      </c>
      <c r="C1" s="2" t="inlineStr">
        <is>
          <t>12 Months Ended</t>
        </is>
      </c>
    </row>
    <row r="2">
      <c r="B2" s="2" t="inlineStr">
        <is>
          <t>Sep. 30, 2023</t>
        </is>
      </c>
      <c r="C2" s="2" t="inlineStr">
        <is>
          <t>Dec. 31, 2022</t>
        </is>
      </c>
    </row>
    <row r="3">
      <c r="A3" s="3" t="inlineStr">
        <is>
          <t>Investment Company, Financial Highlights [Line Items]</t>
        </is>
      </c>
      <c r="B3" s="4" t="inlineStr">
        <is>
          <t xml:space="preserve"> </t>
        </is>
      </c>
      <c r="C3" s="4" t="inlineStr">
        <is>
          <t xml:space="preserve"> </t>
        </is>
      </c>
    </row>
    <row r="4">
      <c r="A4" s="4" t="inlineStr">
        <is>
          <t>Balance at beginning of period</t>
        </is>
      </c>
      <c r="B4" s="6" t="n">
        <v>61508</v>
      </c>
      <c r="C4" s="6" t="n">
        <v>512397</v>
      </c>
    </row>
    <row r="5">
      <c r="A5" s="4" t="inlineStr">
        <is>
          <t>Additions, net</t>
        </is>
      </c>
      <c r="B5" s="5" t="n">
        <v>1962112</v>
      </c>
      <c r="C5" s="5" t="n">
        <v>527268</v>
      </c>
    </row>
    <row r="6">
      <c r="A6" s="4" t="inlineStr">
        <is>
          <t>Transfer to revenue</t>
        </is>
      </c>
      <c r="B6" s="5" t="n">
        <v>-1944612</v>
      </c>
      <c r="C6" s="5" t="n">
        <v>-978157</v>
      </c>
    </row>
    <row r="7">
      <c r="A7" s="4" t="inlineStr">
        <is>
          <t>Balance at end of period</t>
        </is>
      </c>
      <c r="B7" s="6" t="n">
        <v>341018</v>
      </c>
      <c r="C7" s="6" t="n">
        <v>615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Lease Cost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mponents of total lease costs:</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224126</v>
      </c>
      <c r="D4" s="6" t="n">
        <v>287862</v>
      </c>
      <c r="E4" s="6" t="n">
        <v>787833</v>
      </c>
      <c r="F4" s="6" t="n">
        <v>779873</v>
      </c>
    </row>
    <row r="5">
      <c r="A5" s="4" t="inlineStr">
        <is>
          <t>Common area maintenance expense</t>
        </is>
      </c>
      <c r="C5" s="5" t="n">
        <v>38242</v>
      </c>
      <c r="D5" s="5" t="n">
        <v>41045</v>
      </c>
      <c r="E5" s="5" t="n">
        <v>129348</v>
      </c>
      <c r="F5" s="5" t="n">
        <v>101022</v>
      </c>
    </row>
    <row r="6">
      <c r="A6" s="4" t="inlineStr">
        <is>
          <t>Short-term lease costs</t>
        </is>
      </c>
      <c r="B6" s="4" t="inlineStr">
        <is>
          <t>[1]</t>
        </is>
      </c>
      <c r="C6" s="5" t="n">
        <v>248494</v>
      </c>
      <c r="D6" s="5" t="n">
        <v>38967</v>
      </c>
      <c r="E6" s="5" t="n">
        <v>548465</v>
      </c>
      <c r="F6" s="5" t="n">
        <v>117064</v>
      </c>
    </row>
    <row r="7">
      <c r="A7" s="4" t="inlineStr">
        <is>
          <t>Total lease costs</t>
        </is>
      </c>
      <c r="C7" s="6" t="n">
        <v>510862</v>
      </c>
      <c r="D7" s="6" t="n">
        <v>367874</v>
      </c>
      <c r="E7" s="6" t="n">
        <v>1465646</v>
      </c>
      <c r="F7" s="6" t="n">
        <v>997959</v>
      </c>
    </row>
    <row r="8"/>
    <row r="9">
      <c r="A9" s="4" t="inlineStr">
        <is>
          <t>[1]Represents short-term leases with an initial term of 12 months or less, which are immaterial.</t>
        </is>
      </c>
    </row>
  </sheetData>
  <mergeCells count="5">
    <mergeCell ref="A1:B2"/>
    <mergeCell ref="C1:D1"/>
    <mergeCell ref="E1:F1"/>
    <mergeCell ref="A8:E8"/>
    <mergeCell ref="A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USD ($)</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2661009</v>
      </c>
      <c r="C3" s="6" t="n">
        <v>2930996</v>
      </c>
    </row>
    <row r="4">
      <c r="A4" s="4" t="inlineStr">
        <is>
          <t>Total lease assets</t>
        </is>
      </c>
      <c r="B4" s="5" t="n">
        <v>2661009</v>
      </c>
      <c r="C4" s="5" t="n">
        <v>2930996</v>
      </c>
    </row>
    <row r="5">
      <c r="A5" s="3" t="inlineStr">
        <is>
          <t>Liabilities:</t>
        </is>
      </c>
      <c r="B5" s="4" t="inlineStr">
        <is>
          <t xml:space="preserve"> </t>
        </is>
      </c>
      <c r="C5" s="4" t="inlineStr">
        <is>
          <t xml:space="preserve"> </t>
        </is>
      </c>
    </row>
    <row r="6">
      <c r="A6" s="4" t="inlineStr">
        <is>
          <t>Operating lease liabilities, current</t>
        </is>
      </c>
      <c r="B6" s="5" t="n">
        <v>564878</v>
      </c>
      <c r="C6" s="5" t="n">
        <v>580593</v>
      </c>
    </row>
    <row r="7">
      <c r="A7" s="4" t="inlineStr">
        <is>
          <t>Operating lease liabilities, net of current</t>
        </is>
      </c>
      <c r="B7" s="5" t="n">
        <v>2252884</v>
      </c>
      <c r="C7" s="5" t="n">
        <v>2456315</v>
      </c>
    </row>
    <row r="8">
      <c r="A8" s="4" t="inlineStr">
        <is>
          <t>Total lease liabilities</t>
        </is>
      </c>
      <c r="B8" s="6" t="n">
        <v>2817762</v>
      </c>
      <c r="C8" s="6" t="n">
        <v>3036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uture Lease Payments</t>
        </is>
      </c>
      <c r="B1" s="2" t="inlineStr">
        <is>
          <t>Sep. 30, 2023 USD ($)</t>
        </is>
      </c>
    </row>
    <row r="2">
      <c r="A2" s="3" t="inlineStr">
        <is>
          <t>Schedule of Future Lease Payments [Abstract]</t>
        </is>
      </c>
      <c r="B2" s="4" t="inlineStr">
        <is>
          <t xml:space="preserve"> </t>
        </is>
      </c>
    </row>
    <row r="3">
      <c r="A3" s="4" t="inlineStr">
        <is>
          <t>2023(3 months)</t>
        </is>
      </c>
      <c r="B3" s="6" t="n">
        <v>225221</v>
      </c>
    </row>
    <row r="4">
      <c r="A4" s="4" t="inlineStr">
        <is>
          <t>2024</t>
        </is>
      </c>
      <c r="B4" s="5" t="n">
        <v>641913</v>
      </c>
    </row>
    <row r="5">
      <c r="A5" s="4" t="inlineStr">
        <is>
          <t>2025</t>
        </is>
      </c>
      <c r="B5" s="5" t="n">
        <v>559343</v>
      </c>
    </row>
    <row r="6">
      <c r="A6" s="4" t="inlineStr">
        <is>
          <t>2026</t>
        </is>
      </c>
      <c r="B6" s="5" t="n">
        <v>559616</v>
      </c>
    </row>
    <row r="7">
      <c r="A7" s="4" t="inlineStr">
        <is>
          <t>2027</t>
        </is>
      </c>
      <c r="B7" s="5" t="n">
        <v>545250</v>
      </c>
    </row>
    <row r="8">
      <c r="A8" s="4" t="inlineStr">
        <is>
          <t>Thereafter</t>
        </is>
      </c>
      <c r="B8" s="5" t="n">
        <v>752490</v>
      </c>
    </row>
    <row r="9">
      <c r="A9" s="4" t="inlineStr">
        <is>
          <t>Total future minimum lease payments</t>
        </is>
      </c>
      <c r="B9" s="5" t="n">
        <v>3283833</v>
      </c>
    </row>
    <row r="10">
      <c r="A10" s="4" t="inlineStr">
        <is>
          <t>Less imputed interest</t>
        </is>
      </c>
      <c r="B10" s="5" t="n">
        <v>-466071</v>
      </c>
    </row>
    <row r="11">
      <c r="A11" s="4" t="inlineStr">
        <is>
          <t>Total</t>
        </is>
      </c>
      <c r="B11" s="6" t="n">
        <v>28177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ummary of Significant Accounting Policies (Details) - Schedule of Other Leases Information - USD ($)</t>
        </is>
      </c>
      <c r="B1" s="2" t="inlineStr">
        <is>
          <t>9 Months Ended</t>
        </is>
      </c>
    </row>
    <row r="2">
      <c r="B2" s="2" t="inlineStr">
        <is>
          <t>Sep. 30, 2023</t>
        </is>
      </c>
      <c r="C2" s="2" t="inlineStr">
        <is>
          <t>Sep. 30, 2022</t>
        </is>
      </c>
    </row>
    <row r="3">
      <c r="A3" s="3" t="inlineStr">
        <is>
          <t>Schedule of Other Leases Information [Abstract]</t>
        </is>
      </c>
      <c r="B3" s="4" t="inlineStr">
        <is>
          <t xml:space="preserve"> </t>
        </is>
      </c>
      <c r="C3" s="4" t="inlineStr">
        <is>
          <t xml:space="preserve"> </t>
        </is>
      </c>
    </row>
    <row r="4">
      <c r="A4" s="4" t="inlineStr">
        <is>
          <t>Operating cash flows for operating leases</t>
        </is>
      </c>
      <c r="B4" s="6" t="n">
        <v>799305</v>
      </c>
      <c r="C4" s="6" t="n">
        <v>598304</v>
      </c>
    </row>
    <row r="5">
      <c r="A5" s="4" t="inlineStr">
        <is>
          <t>Weighted average remaining lease term (in years) – operating lease</t>
        </is>
      </c>
      <c r="B5" s="4" t="inlineStr">
        <is>
          <t>5 years 1 month 17 days</t>
        </is>
      </c>
      <c r="C5" s="4" t="inlineStr">
        <is>
          <t>5 years 10 months 13 days</t>
        </is>
      </c>
    </row>
    <row r="6">
      <c r="A6" s="4" t="inlineStr">
        <is>
          <t>Weighted average discount rate – operating lease</t>
        </is>
      </c>
      <c r="B6" s="10" t="n">
        <v>0.0576</v>
      </c>
      <c r="C6" s="9" t="n">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 shares</t>
        </is>
      </c>
      <c r="B1" s="2" t="inlineStr">
        <is>
          <t>9 Months Ended</t>
        </is>
      </c>
    </row>
    <row r="2">
      <c r="B2" s="2" t="inlineStr">
        <is>
          <t>Sep. 30, 2023</t>
        </is>
      </c>
      <c r="C2" s="2" t="inlineStr">
        <is>
          <t>Sep. 30, 2022</t>
        </is>
      </c>
    </row>
    <row r="3">
      <c r="A3" s="3" t="inlineStr">
        <is>
          <t>Schedule of Diluted Net Loss Per Share [Abstract]</t>
        </is>
      </c>
      <c r="B3" s="4" t="inlineStr">
        <is>
          <t xml:space="preserve"> </t>
        </is>
      </c>
      <c r="C3" s="4" t="inlineStr">
        <is>
          <t xml:space="preserve"> </t>
        </is>
      </c>
    </row>
    <row r="4">
      <c r="A4" s="4" t="inlineStr">
        <is>
          <t>Total potentially dilutive securities</t>
        </is>
      </c>
      <c r="B4" s="5" t="n">
        <v>75814305</v>
      </c>
      <c r="C4" s="5" t="n">
        <v>6325210</v>
      </c>
    </row>
    <row r="5">
      <c r="A5" s="4" t="inlineStr">
        <is>
          <t>Warrants to purchase common stock [Member]</t>
        </is>
      </c>
      <c r="B5" s="4" t="inlineStr">
        <is>
          <t xml:space="preserve"> </t>
        </is>
      </c>
      <c r="C5" s="4" t="inlineStr">
        <is>
          <t xml:space="preserve"> </t>
        </is>
      </c>
    </row>
    <row r="6">
      <c r="A6" s="3" t="inlineStr">
        <is>
          <t>Schedule of Diluted Net Loss Per Share [Abstract]</t>
        </is>
      </c>
      <c r="B6" s="4" t="inlineStr">
        <is>
          <t xml:space="preserve"> </t>
        </is>
      </c>
      <c r="C6" s="4" t="inlineStr">
        <is>
          <t xml:space="preserve"> </t>
        </is>
      </c>
    </row>
    <row r="7">
      <c r="A7" s="4" t="inlineStr">
        <is>
          <t>Total potentially dilutive securities</t>
        </is>
      </c>
      <c r="B7" s="5" t="n">
        <v>12566092</v>
      </c>
      <c r="C7" s="5" t="n">
        <v>1901802</v>
      </c>
    </row>
    <row r="8">
      <c r="A8" s="4" t="inlineStr">
        <is>
          <t>Options to purchase common stock [Member]</t>
        </is>
      </c>
      <c r="B8" s="4" t="inlineStr">
        <is>
          <t xml:space="preserve"> </t>
        </is>
      </c>
      <c r="C8" s="4" t="inlineStr">
        <is>
          <t xml:space="preserve"> </t>
        </is>
      </c>
    </row>
    <row r="9">
      <c r="A9" s="3" t="inlineStr">
        <is>
          <t>Schedule of Diluted Net Loss Per Share [Abstract]</t>
        </is>
      </c>
      <c r="B9" s="4" t="inlineStr">
        <is>
          <t xml:space="preserve"> </t>
        </is>
      </c>
      <c r="C9" s="4" t="inlineStr">
        <is>
          <t xml:space="preserve"> </t>
        </is>
      </c>
    </row>
    <row r="10">
      <c r="A10" s="4" t="inlineStr">
        <is>
          <t>Total potentially dilutive securities</t>
        </is>
      </c>
      <c r="B10" s="5" t="n">
        <v>4845049</v>
      </c>
      <c r="C10" s="5" t="n">
        <v>2462786</v>
      </c>
    </row>
    <row r="11">
      <c r="A11" s="4" t="inlineStr">
        <is>
          <t>Potential shares issuable under 2022 Convertible Promissory Notes [Member]</t>
        </is>
      </c>
      <c r="B11" s="4" t="inlineStr">
        <is>
          <t xml:space="preserve"> </t>
        </is>
      </c>
      <c r="C11" s="4" t="inlineStr">
        <is>
          <t xml:space="preserve"> </t>
        </is>
      </c>
    </row>
    <row r="12">
      <c r="A12" s="3" t="inlineStr">
        <is>
          <t>Schedule of Diluted Net Loss Per Share [Abstract]</t>
        </is>
      </c>
      <c r="B12" s="4" t="inlineStr">
        <is>
          <t xml:space="preserve"> </t>
        </is>
      </c>
      <c r="C12" s="4" t="inlineStr">
        <is>
          <t xml:space="preserve"> </t>
        </is>
      </c>
    </row>
    <row r="13">
      <c r="A13" s="4" t="inlineStr">
        <is>
          <t>Total potentially dilutive securities</t>
        </is>
      </c>
      <c r="B13" s="5" t="n">
        <v>29319723</v>
      </c>
      <c r="C13" s="4" t="inlineStr">
        <is>
          <t xml:space="preserve"> </t>
        </is>
      </c>
    </row>
    <row r="14">
      <c r="A14" s="4" t="inlineStr">
        <is>
          <t>Potential shares issuable under Additional Notes [Member]</t>
        </is>
      </c>
      <c r="B14" s="4" t="inlineStr">
        <is>
          <t xml:space="preserve"> </t>
        </is>
      </c>
      <c r="C14" s="4" t="inlineStr">
        <is>
          <t xml:space="preserve"> </t>
        </is>
      </c>
    </row>
    <row r="15">
      <c r="A15" s="3" t="inlineStr">
        <is>
          <t>Schedule of Diluted Net Loss Per Share [Abstract]</t>
        </is>
      </c>
      <c r="B15" s="4" t="inlineStr">
        <is>
          <t xml:space="preserve"> </t>
        </is>
      </c>
      <c r="C15" s="4" t="inlineStr">
        <is>
          <t xml:space="preserve"> </t>
        </is>
      </c>
    </row>
    <row r="16">
      <c r="A16" s="4" t="inlineStr">
        <is>
          <t>Total potentially dilutive securities</t>
        </is>
      </c>
      <c r="B16" s="5" t="n">
        <v>28908377</v>
      </c>
      <c r="C16" s="4" t="inlineStr">
        <is>
          <t xml:space="preserve"> </t>
        </is>
      </c>
    </row>
    <row r="17">
      <c r="A17" s="4" t="inlineStr">
        <is>
          <t>Restricted stock units [Member]</t>
        </is>
      </c>
      <c r="B17" s="4" t="inlineStr">
        <is>
          <t xml:space="preserve"> </t>
        </is>
      </c>
      <c r="C17" s="4" t="inlineStr">
        <is>
          <t xml:space="preserve"> </t>
        </is>
      </c>
    </row>
    <row r="18">
      <c r="A18" s="3" t="inlineStr">
        <is>
          <t>Schedule of Diluted Net Loss Per Share [Abstract]</t>
        </is>
      </c>
      <c r="B18" s="4" t="inlineStr">
        <is>
          <t xml:space="preserve"> </t>
        </is>
      </c>
      <c r="C18" s="4" t="inlineStr">
        <is>
          <t xml:space="preserve"> </t>
        </is>
      </c>
    </row>
    <row r="19">
      <c r="A19" s="4" t="inlineStr">
        <is>
          <t>Total potentially dilutive securities</t>
        </is>
      </c>
      <c r="B19" s="5" t="n">
        <v>175064</v>
      </c>
      <c r="C19" s="5" t="n">
        <v>19606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6" t="n">
        <v>763174</v>
      </c>
      <c r="C3" s="6" t="n">
        <v>782538</v>
      </c>
    </row>
    <row r="4">
      <c r="A4" s="4" t="inlineStr">
        <is>
          <t>Advance to vendors</t>
        </is>
      </c>
      <c r="B4" s="5" t="n">
        <v>172858</v>
      </c>
      <c r="C4" s="5" t="n">
        <v>323698</v>
      </c>
    </row>
    <row r="5">
      <c r="A5" s="4" t="inlineStr">
        <is>
          <t>Deferred offering costs</t>
        </is>
      </c>
      <c r="B5" s="4" t="inlineStr">
        <is>
          <t xml:space="preserve"> </t>
        </is>
      </c>
      <c r="C5" s="5" t="n">
        <v>145293</v>
      </c>
    </row>
    <row r="6">
      <c r="A6" s="4" t="inlineStr">
        <is>
          <t>Contract assets</t>
        </is>
      </c>
      <c r="B6" s="5" t="n">
        <v>109888</v>
      </c>
      <c r="C6" s="4" t="inlineStr">
        <is>
          <t xml:space="preserve"> </t>
        </is>
      </c>
    </row>
    <row r="7">
      <c r="A7" s="4" t="inlineStr">
        <is>
          <t>VAT Input Credit</t>
        </is>
      </c>
      <c r="B7" s="5" t="n">
        <v>185103</v>
      </c>
      <c r="C7" s="4" t="inlineStr">
        <is>
          <t xml:space="preserve"> </t>
        </is>
      </c>
    </row>
    <row r="8">
      <c r="A8" s="4" t="inlineStr">
        <is>
          <t>Other prepaid expenses and current assets</t>
        </is>
      </c>
      <c r="B8" s="5" t="n">
        <v>554227</v>
      </c>
      <c r="C8" s="5" t="n">
        <v>498084</v>
      </c>
    </row>
    <row r="9">
      <c r="A9" s="4" t="inlineStr">
        <is>
          <t>Total other current assets</t>
        </is>
      </c>
      <c r="B9" s="6" t="n">
        <v>1785250</v>
      </c>
      <c r="C9" s="6" t="n">
        <v>1749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35999</v>
      </c>
      <c r="C4" s="6" t="n">
        <v>153159</v>
      </c>
      <c r="D4" s="6" t="n">
        <v>648624</v>
      </c>
      <c r="E4" s="6" t="n">
        <v>280195</v>
      </c>
    </row>
    <row r="5">
      <c r="A5" s="4" t="inlineStr">
        <is>
          <t>Net property and equipment</t>
        </is>
      </c>
      <c r="B5" s="4" t="inlineStr">
        <is>
          <t xml:space="preserve"> </t>
        </is>
      </c>
      <c r="C5" s="4" t="inlineStr">
        <is>
          <t xml:space="preserve"> </t>
        </is>
      </c>
      <c r="D5" s="6" t="n">
        <v>2772501</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8287095</v>
      </c>
      <c r="C3" s="6" t="n">
        <v>3726171</v>
      </c>
    </row>
    <row r="4">
      <c r="A4" s="4" t="inlineStr">
        <is>
          <t>Less: accumulated depreciation</t>
        </is>
      </c>
      <c r="B4" s="5" t="n">
        <v>-2843185</v>
      </c>
      <c r="C4" s="5" t="n">
        <v>-702886</v>
      </c>
    </row>
    <row r="5">
      <c r="A5" s="4" t="inlineStr">
        <is>
          <t>Net property and equipment</t>
        </is>
      </c>
      <c r="B5" s="5" t="n">
        <v>5443910</v>
      </c>
      <c r="C5" s="5" t="n">
        <v>3023285</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9916</v>
      </c>
      <c r="C8" s="5" t="n">
        <v>14991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4321</v>
      </c>
      <c r="C11" s="5" t="n">
        <v>34840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65349</v>
      </c>
      <c r="C14" s="5" t="n">
        <v>4613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91689</v>
      </c>
      <c r="C17" s="5" t="n">
        <v>2093812</v>
      </c>
    </row>
    <row r="18">
      <c r="A18" s="4" t="inlineStr">
        <is>
          <t>Development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50691</v>
      </c>
      <c r="C20" s="5" t="n">
        <v>342142</v>
      </c>
    </row>
    <row r="21">
      <c r="A21" s="4" t="inlineStr">
        <is>
          <t>Docking stations and dron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023364</v>
      </c>
      <c r="C23" s="4" t="inlineStr">
        <is>
          <t xml:space="preserve"> </t>
        </is>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60321</v>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361444</v>
      </c>
      <c r="C29" s="6" t="n">
        <v>3305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5" customWidth="1" min="5" max="5"/>
    <col width="25" customWidth="1" min="6" max="6"/>
  </cols>
  <sheetData>
    <row r="1">
      <c r="A1" s="1" t="inlineStr">
        <is>
          <t>Goodwill and Business Acquisition (Details)</t>
        </is>
      </c>
      <c r="B1" s="2" t="inlineStr">
        <is>
          <t>3 Months Ended</t>
        </is>
      </c>
      <c r="C1" s="2" t="inlineStr">
        <is>
          <t>9 Months Ended</t>
        </is>
      </c>
      <c r="D1" s="2" t="inlineStr">
        <is>
          <t>12 Months Ended</t>
        </is>
      </c>
    </row>
    <row r="2">
      <c r="B2" s="2" t="inlineStr">
        <is>
          <t>Sep. 30, 2023 USD ($)</t>
        </is>
      </c>
      <c r="C2" s="2" t="inlineStr">
        <is>
          <t>Sep. 30, 2023 USD ($)</t>
        </is>
      </c>
      <c r="D2" s="2" t="inlineStr">
        <is>
          <t>Dec. 31, 2022 USD ($)</t>
        </is>
      </c>
      <c r="E2" s="2" t="inlineStr">
        <is>
          <t>Sep. 30, 2023 ₪ / shares</t>
        </is>
      </c>
      <c r="F2" s="2" t="inlineStr">
        <is>
          <t>Oct. 05, 2021 $ / shares</t>
        </is>
      </c>
    </row>
    <row r="3">
      <c r="A3" s="3" t="inlineStr">
        <is>
          <t>Goodwill and Business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shares (in New Shekels per share) | (per share)</t>
        </is>
      </c>
      <c r="B4" s="4" t="inlineStr">
        <is>
          <t xml:space="preserve"> </t>
        </is>
      </c>
      <c r="C4" s="4" t="inlineStr">
        <is>
          <t xml:space="preserve"> </t>
        </is>
      </c>
      <c r="D4" s="4" t="inlineStr">
        <is>
          <t xml:space="preserve"> </t>
        </is>
      </c>
      <c r="E4" s="11" t="n">
        <v>0.01</v>
      </c>
      <c r="F4" s="12" t="n">
        <v>1e-05</v>
      </c>
    </row>
    <row r="5">
      <c r="A5" s="4" t="inlineStr">
        <is>
          <t>Exchange ratio</t>
        </is>
      </c>
      <c r="B5" s="4" t="inlineStr">
        <is>
          <t xml:space="preserve"> </t>
        </is>
      </c>
      <c r="C5" s="13" t="n">
        <v>0.16806</v>
      </c>
      <c r="D5" s="4" t="inlineStr">
        <is>
          <t xml:space="preserve"> </t>
        </is>
      </c>
      <c r="E5" s="4" t="inlineStr">
        <is>
          <t xml:space="preserve"> </t>
        </is>
      </c>
      <c r="F5" s="4" t="inlineStr">
        <is>
          <t xml:space="preserve"> </t>
        </is>
      </c>
    </row>
    <row r="6">
      <c r="A6" s="4" t="inlineStr">
        <is>
          <t>Ordinary shares received amount</t>
        </is>
      </c>
      <c r="B6" s="4" t="inlineStr">
        <is>
          <t xml:space="preserve"> </t>
        </is>
      </c>
      <c r="C6" s="6" t="n">
        <v>2800000</v>
      </c>
      <c r="D6" s="4" t="inlineStr">
        <is>
          <t xml:space="preserve"> </t>
        </is>
      </c>
      <c r="E6" s="4" t="inlineStr">
        <is>
          <t xml:space="preserve"> </t>
        </is>
      </c>
      <c r="F6" s="4" t="inlineStr">
        <is>
          <t xml:space="preserve"> </t>
        </is>
      </c>
    </row>
    <row r="7">
      <c r="A7" s="4" t="inlineStr">
        <is>
          <t>Equity underlying shares amount</t>
        </is>
      </c>
      <c r="B7" s="6" t="n">
        <v>1700000</v>
      </c>
      <c r="C7" s="5" t="n">
        <v>1700000</v>
      </c>
      <c r="D7" s="4" t="inlineStr">
        <is>
          <t xml:space="preserve"> </t>
        </is>
      </c>
      <c r="E7" s="4" t="inlineStr">
        <is>
          <t xml:space="preserve"> </t>
        </is>
      </c>
      <c r="F7" s="4" t="inlineStr">
        <is>
          <t xml:space="preserve"> </t>
        </is>
      </c>
    </row>
    <row r="8">
      <c r="A8" s="4" t="inlineStr">
        <is>
          <t>Fair value of property and equipment and increase</t>
        </is>
      </c>
      <c r="B8" s="6" t="n">
        <v>0</v>
      </c>
      <c r="C8" s="6" t="n">
        <v>68483</v>
      </c>
      <c r="D8" s="4" t="inlineStr">
        <is>
          <t xml:space="preserve"> </t>
        </is>
      </c>
      <c r="E8" s="4" t="inlineStr">
        <is>
          <t xml:space="preserve"> </t>
        </is>
      </c>
      <c r="F8" s="4" t="inlineStr">
        <is>
          <t xml:space="preserve"> </t>
        </is>
      </c>
    </row>
    <row r="9">
      <c r="A9" s="4" t="inlineStr">
        <is>
          <t>Impairment amount</t>
        </is>
      </c>
      <c r="B9" s="4" t="inlineStr">
        <is>
          <t xml:space="preserve"> </t>
        </is>
      </c>
      <c r="C9" s="4" t="inlineStr">
        <is>
          <t xml:space="preserve"> </t>
        </is>
      </c>
      <c r="D9" s="6" t="n">
        <v>19419600</v>
      </c>
      <c r="E9" s="4" t="inlineStr">
        <is>
          <t xml:space="preserve"> </t>
        </is>
      </c>
      <c r="F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0.14</v>
      </c>
      <c r="C4" s="8" t="n">
        <v>-0.32</v>
      </c>
      <c r="D4" s="8" t="n">
        <v>-0.62</v>
      </c>
      <c r="E4" s="8" t="n">
        <v>-0.83</v>
      </c>
    </row>
    <row r="5">
      <c r="A5" s="4" t="inlineStr">
        <is>
          <t>Weighted average number of common shares outstanding, diluted</t>
        </is>
      </c>
      <c r="B5" s="5" t="n">
        <v>53892848</v>
      </c>
      <c r="C5" s="5" t="n">
        <v>42661607</v>
      </c>
      <c r="D5" s="5" t="n">
        <v>50923225</v>
      </c>
      <c r="E5" s="5" t="n">
        <v>419460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Business Acquisition (Details) - Schedule of Consideration - Business Combination [Member]</t>
        </is>
      </c>
      <c r="B1" s="2" t="inlineStr">
        <is>
          <t>Sep. 30, 2023 USD ($)</t>
        </is>
      </c>
    </row>
    <row r="2">
      <c r="A2" s="3" t="inlineStr">
        <is>
          <t>Purchase price consideration</t>
        </is>
      </c>
      <c r="B2" s="4" t="inlineStr">
        <is>
          <t xml:space="preserve"> </t>
        </is>
      </c>
    </row>
    <row r="3">
      <c r="A3" s="4" t="inlineStr">
        <is>
          <t>Common Stock – 2,844,291 Shares</t>
        </is>
      </c>
      <c r="B3" s="6" t="n">
        <v>5261938</v>
      </c>
    </row>
    <row r="4">
      <c r="A4" s="4" t="inlineStr">
        <is>
          <t>Vested Stock Options – 605,349 Shares</t>
        </is>
      </c>
      <c r="B4" s="5" t="n">
        <v>700690</v>
      </c>
    </row>
    <row r="5">
      <c r="A5" s="4" t="inlineStr">
        <is>
          <t>Warrants – 586,440 Warrants to purchase shares</t>
        </is>
      </c>
      <c r="B5" s="4" t="inlineStr">
        <is>
          <t xml:space="preserve"> </t>
        </is>
      </c>
    </row>
    <row r="6">
      <c r="A6" s="4" t="inlineStr">
        <is>
          <t>Total purchase price consideration</t>
        </is>
      </c>
      <c r="B6" s="5" t="n">
        <v>5962628</v>
      </c>
    </row>
    <row r="7">
      <c r="A7" s="3" t="inlineStr">
        <is>
          <t>Estimated fair value of assets acquired:</t>
        </is>
      </c>
      <c r="B7" s="4" t="inlineStr">
        <is>
          <t xml:space="preserve"> </t>
        </is>
      </c>
    </row>
    <row r="8">
      <c r="A8" s="4" t="inlineStr">
        <is>
          <t>Cash and cash equivalents and restricted cash</t>
        </is>
      </c>
      <c r="B8" s="5" t="n">
        <v>1049454</v>
      </c>
    </row>
    <row r="9">
      <c r="A9" s="4" t="inlineStr">
        <is>
          <t>Accounts receivable</t>
        </is>
      </c>
      <c r="B9" s="5" t="n">
        <v>112245</v>
      </c>
    </row>
    <row r="10">
      <c r="A10" s="4" t="inlineStr">
        <is>
          <t>Inventory</t>
        </is>
      </c>
      <c r="B10" s="5" t="n">
        <v>1494707</v>
      </c>
    </row>
    <row r="11">
      <c r="A11" s="4" t="inlineStr">
        <is>
          <t>Other current assets</t>
        </is>
      </c>
      <c r="B11" s="5" t="n">
        <v>835664</v>
      </c>
    </row>
    <row r="12">
      <c r="A12" s="4" t="inlineStr">
        <is>
          <t>Property and equipment</t>
        </is>
      </c>
      <c r="B12" s="5" t="n">
        <v>3015602</v>
      </c>
    </row>
    <row r="13">
      <c r="A13" s="4" t="inlineStr">
        <is>
          <t>Right of use asset</t>
        </is>
      </c>
      <c r="B13" s="5" t="n">
        <v>339104</v>
      </c>
    </row>
    <row r="14">
      <c r="A14" s="4" t="inlineStr">
        <is>
          <t>Intangible assets</t>
        </is>
      </c>
      <c r="B14" s="5" t="n">
        <v>6057926</v>
      </c>
    </row>
    <row r="15">
      <c r="A15" s="4" t="inlineStr">
        <is>
          <t>Other long-term assets</t>
        </is>
      </c>
      <c r="B15" s="5" t="n">
        <v>62851</v>
      </c>
    </row>
    <row r="16">
      <c r="A16" s="4" t="inlineStr">
        <is>
          <t>Total estimated fair value of assets acquired</t>
        </is>
      </c>
      <c r="B16" s="5" t="n">
        <v>12967553</v>
      </c>
    </row>
    <row r="17">
      <c r="A17" s="3" t="inlineStr">
        <is>
          <t>Estimated fair value of liabilities assumed:</t>
        </is>
      </c>
      <c r="B17" s="4" t="inlineStr">
        <is>
          <t xml:space="preserve"> </t>
        </is>
      </c>
    </row>
    <row r="18">
      <c r="A18" s="4" t="inlineStr">
        <is>
          <t>Accounts payable</t>
        </is>
      </c>
      <c r="B18" s="5" t="n">
        <v>969242</v>
      </c>
    </row>
    <row r="19">
      <c r="A19" s="4" t="inlineStr">
        <is>
          <t>Customer Prepayments</t>
        </is>
      </c>
      <c r="B19" s="5" t="n">
        <v>1602535</v>
      </c>
    </row>
    <row r="20">
      <c r="A20" s="4" t="inlineStr">
        <is>
          <t>Government grant liability</t>
        </is>
      </c>
      <c r="B20" s="5" t="n">
        <v>1783403</v>
      </c>
    </row>
    <row r="21">
      <c r="A21" s="4" t="inlineStr">
        <is>
          <t>Other loans</t>
        </is>
      </c>
      <c r="B21" s="5" t="n">
        <v>1140301</v>
      </c>
    </row>
    <row r="22">
      <c r="A22" s="4" t="inlineStr">
        <is>
          <t>Other payables</t>
        </is>
      </c>
      <c r="B22" s="5" t="n">
        <v>1156057</v>
      </c>
    </row>
    <row r="23">
      <c r="A23" s="4" t="inlineStr">
        <is>
          <t>Lease liabilities</t>
        </is>
      </c>
      <c r="B23" s="5" t="n">
        <v>385450</v>
      </c>
    </row>
    <row r="24">
      <c r="A24" s="4" t="inlineStr">
        <is>
          <t>Loan from related party</t>
        </is>
      </c>
      <c r="B24" s="5" t="n">
        <v>2032875</v>
      </c>
    </row>
    <row r="25">
      <c r="A25" s="4" t="inlineStr">
        <is>
          <t>Total estimated fair value of liabilities assumed</t>
        </is>
      </c>
      <c r="B25" s="5" t="n">
        <v>9069863</v>
      </c>
    </row>
    <row r="26">
      <c r="A26" s="4" t="inlineStr">
        <is>
          <t>Net Assets Acquired</t>
        </is>
      </c>
      <c r="B26" s="5" t="n">
        <v>3897690</v>
      </c>
    </row>
    <row r="27">
      <c r="A27" s="4" t="inlineStr">
        <is>
          <t>Goodwill</t>
        </is>
      </c>
      <c r="B27" s="6" t="n">
        <v>20649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Business Acquisition (Details) - Schedule of Consideration (Parentheticals) - Business Combination [Member]</t>
        </is>
      </c>
      <c r="B1" s="2" t="inlineStr">
        <is>
          <t>Sep. 30, 2023 shares</t>
        </is>
      </c>
    </row>
    <row r="2">
      <c r="A2" s="3" t="inlineStr">
        <is>
          <t>Consideration [Line Items]</t>
        </is>
      </c>
      <c r="B2" s="4" t="inlineStr">
        <is>
          <t xml:space="preserve"> </t>
        </is>
      </c>
    </row>
    <row r="3">
      <c r="A3" s="4" t="inlineStr">
        <is>
          <t>Common stock shares</t>
        </is>
      </c>
      <c r="B3" s="5" t="n">
        <v>2844291</v>
      </c>
    </row>
    <row r="4">
      <c r="A4" s="4" t="inlineStr">
        <is>
          <t>Vested stock options shares</t>
        </is>
      </c>
      <c r="B4" s="5" t="n">
        <v>605349</v>
      </c>
    </row>
    <row r="5">
      <c r="A5" s="4" t="inlineStr">
        <is>
          <t>Warrants purchase shares</t>
        </is>
      </c>
      <c r="B5" s="5" t="n">
        <v>586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Business Acquisition (Details) - Schedule of Operating Results - USD ($)</t>
        </is>
      </c>
      <c r="B1" s="2" t="inlineStr">
        <is>
          <t>3 Months Ended</t>
        </is>
      </c>
      <c r="C1" s="2" t="inlineStr">
        <is>
          <t>9 Months Ended</t>
        </is>
      </c>
    </row>
    <row r="2">
      <c r="B2" s="2" t="inlineStr">
        <is>
          <t>Sep. 30, 2022</t>
        </is>
      </c>
      <c r="C2" s="2" t="inlineStr">
        <is>
          <t>Sep. 30, 2023</t>
        </is>
      </c>
      <c r="D2" s="2" t="inlineStr">
        <is>
          <t>Sep. 30, 2022</t>
        </is>
      </c>
    </row>
    <row r="3">
      <c r="A3" s="3" t="inlineStr">
        <is>
          <t>Schedule of Operating Results [Abstract]</t>
        </is>
      </c>
      <c r="B3" s="4" t="inlineStr">
        <is>
          <t xml:space="preserve"> </t>
        </is>
      </c>
      <c r="C3" s="4" t="inlineStr">
        <is>
          <t xml:space="preserve"> </t>
        </is>
      </c>
      <c r="D3" s="4" t="inlineStr">
        <is>
          <t xml:space="preserve"> </t>
        </is>
      </c>
    </row>
    <row r="4">
      <c r="A4" s="4" t="inlineStr">
        <is>
          <t>Revenue, net</t>
        </is>
      </c>
      <c r="B4" s="6" t="n">
        <v>736656</v>
      </c>
      <c r="C4" s="6" t="n">
        <v>10762181</v>
      </c>
      <c r="D4" s="6" t="n">
        <v>2294821</v>
      </c>
    </row>
    <row r="5">
      <c r="A5" s="4" t="inlineStr">
        <is>
          <t>Net loss</t>
        </is>
      </c>
      <c r="B5" s="6" t="n">
        <v>-16819177</v>
      </c>
      <c r="C5" s="6" t="n">
        <v>-31133911</v>
      </c>
      <c r="D5" s="6" t="n">
        <v>-43372673</v>
      </c>
    </row>
    <row r="6">
      <c r="A6" s="4" t="inlineStr">
        <is>
          <t>Net Loss Per Share – basic (in Dollars per share)</t>
        </is>
      </c>
      <c r="B6" s="8" t="n">
        <v>-0.37</v>
      </c>
      <c r="C6" s="8" t="n">
        <v>-0.61</v>
      </c>
      <c r="D6" s="8" t="n">
        <v>-0.9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Business Acquisition (Details) - Schedule of Operating Results (Parentheticals) - $ / shares</t>
        </is>
      </c>
      <c r="B1" s="2" t="inlineStr">
        <is>
          <t>3 Months Ended</t>
        </is>
      </c>
      <c r="C1" s="2" t="inlineStr">
        <is>
          <t>9 Months Ended</t>
        </is>
      </c>
    </row>
    <row r="2">
      <c r="B2" s="2" t="inlineStr">
        <is>
          <t>Sep. 30, 2022</t>
        </is>
      </c>
      <c r="C2" s="2" t="inlineStr">
        <is>
          <t>Sep. 30, 2023</t>
        </is>
      </c>
      <c r="D2" s="2" t="inlineStr">
        <is>
          <t>Sep. 30, 2022</t>
        </is>
      </c>
    </row>
    <row r="3">
      <c r="A3" s="3" t="inlineStr">
        <is>
          <t>Schedule of Operating Results [Abstract]</t>
        </is>
      </c>
      <c r="B3" s="4" t="inlineStr">
        <is>
          <t xml:space="preserve"> </t>
        </is>
      </c>
      <c r="C3" s="4" t="inlineStr">
        <is>
          <t xml:space="preserve"> </t>
        </is>
      </c>
      <c r="D3" s="4" t="inlineStr">
        <is>
          <t xml:space="preserve"> </t>
        </is>
      </c>
    </row>
    <row r="4">
      <c r="A4" s="4" t="inlineStr">
        <is>
          <t>Net Loss Per Share – diluted</t>
        </is>
      </c>
      <c r="B4" s="8" t="n">
        <v>-0.37</v>
      </c>
      <c r="C4" s="8" t="n">
        <v>-0.61</v>
      </c>
      <c r="D4" s="8" t="n">
        <v>-0.9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Business Acquisition (Details) - Schedule of Carrying Amount of Goodwill - USD ($)</t>
        </is>
      </c>
      <c r="B1" s="2" t="inlineStr">
        <is>
          <t>9 Months Ended</t>
        </is>
      </c>
      <c r="C1" s="2" t="inlineStr">
        <is>
          <t>12 Months Ended</t>
        </is>
      </c>
    </row>
    <row r="2">
      <c r="B2" s="2" t="inlineStr">
        <is>
          <t>Sep. 30, 2023</t>
        </is>
      </c>
      <c r="C2" s="2" t="inlineStr">
        <is>
          <t>Dec. 31, 2022</t>
        </is>
      </c>
    </row>
    <row r="3">
      <c r="A3" s="3" t="inlineStr">
        <is>
          <t>Schedule of Carrying Amount of Goodwill [Abstract]</t>
        </is>
      </c>
      <c r="B3" s="4" t="inlineStr">
        <is>
          <t xml:space="preserve"> </t>
        </is>
      </c>
      <c r="C3" s="4" t="inlineStr">
        <is>
          <t xml:space="preserve"> </t>
        </is>
      </c>
    </row>
    <row r="4">
      <c r="A4" s="4" t="inlineStr">
        <is>
          <t>Balance at Beginning</t>
        </is>
      </c>
      <c r="B4" s="6" t="n">
        <v>25606983</v>
      </c>
      <c r="C4" s="6" t="n">
        <v>45026583</v>
      </c>
    </row>
    <row r="5">
      <c r="A5" s="4" t="inlineStr">
        <is>
          <t>Impairment loss</t>
        </is>
      </c>
      <c r="B5" s="4" t="inlineStr">
        <is>
          <t xml:space="preserve"> </t>
        </is>
      </c>
      <c r="C5" s="5" t="n">
        <v>-19419600</v>
      </c>
    </row>
    <row r="6">
      <c r="A6" s="4" t="inlineStr">
        <is>
          <t>Balance at Ending</t>
        </is>
      </c>
      <c r="B6" s="5" t="n">
        <v>27671921</v>
      </c>
      <c r="C6" s="6" t="n">
        <v>25606983</v>
      </c>
    </row>
    <row r="7">
      <c r="A7" s="4" t="inlineStr">
        <is>
          <t>Goodwill acquired</t>
        </is>
      </c>
      <c r="B7" s="6" t="n">
        <v>2064938</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tangible Assets (Details) - USD ($)</t>
        </is>
      </c>
      <c r="B1" s="2" t="inlineStr">
        <is>
          <t>1 Months Ended</t>
        </is>
      </c>
      <c r="D1" s="2" t="inlineStr">
        <is>
          <t>3 Months Ended</t>
        </is>
      </c>
      <c r="F1" s="2" t="inlineStr">
        <is>
          <t>9 Months Ended</t>
        </is>
      </c>
    </row>
    <row r="2">
      <c r="B2" s="2" t="inlineStr">
        <is>
          <t>Aug. 31, 2022</t>
        </is>
      </c>
      <c r="C2" s="2" t="inlineStr">
        <is>
          <t>Mar. 20, 2022</t>
        </is>
      </c>
      <c r="D2" s="2" t="inlineStr">
        <is>
          <t>Sep. 30, 2023</t>
        </is>
      </c>
      <c r="E2" s="2" t="inlineStr">
        <is>
          <t>Sep. 30, 2022</t>
        </is>
      </c>
      <c r="F2" s="2" t="inlineStr">
        <is>
          <t>Sep. 30, 2023</t>
        </is>
      </c>
      <c r="G2" s="2" t="inlineStr">
        <is>
          <t>Sep. 30, 2022</t>
        </is>
      </c>
      <c r="H2" s="2" t="inlineStr">
        <is>
          <t>Apr. 05,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6" t="n">
        <v>1064798</v>
      </c>
      <c r="E4" s="6" t="n">
        <v>904059</v>
      </c>
      <c r="F4" s="6" t="n">
        <v>3103591</v>
      </c>
      <c r="G4" s="6" t="n">
        <v>2726295</v>
      </c>
      <c r="H4" s="4" t="inlineStr">
        <is>
          <t xml:space="preserve"> </t>
        </is>
      </c>
    </row>
    <row r="5">
      <c r="A5" s="4" t="inlineStr">
        <is>
          <t>Cash</t>
        </is>
      </c>
      <c r="B5" s="4" t="inlineStr">
        <is>
          <t xml:space="preserve"> </t>
        </is>
      </c>
      <c r="C5" s="6" t="n">
        <v>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n Shares)</t>
        </is>
      </c>
      <c r="B6" s="4" t="inlineStr">
        <is>
          <t xml:space="preserve"> </t>
        </is>
      </c>
      <c r="C6" s="5" t="n">
        <v>78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43600</v>
      </c>
    </row>
    <row r="8">
      <c r="A8" s="4" t="inlineStr">
        <is>
          <t>Purchase consideration</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yable in monthly instalments</t>
        </is>
      </c>
      <c r="B9" s="5" t="n">
        <v>755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4" t="inlineStr">
        <is>
          <t xml:space="preserve"> </t>
        </is>
      </c>
      <c r="C10" s="4" t="inlineStr">
        <is>
          <t xml:space="preserve"> </t>
        </is>
      </c>
      <c r="D10" s="5" t="n">
        <v>2329444</v>
      </c>
      <c r="E10" s="4" t="inlineStr">
        <is>
          <t xml:space="preserve"> </t>
        </is>
      </c>
      <c r="F10" s="5" t="n">
        <v>2329444</v>
      </c>
      <c r="G10" s="4" t="inlineStr">
        <is>
          <t xml:space="preserve"> </t>
        </is>
      </c>
      <c r="H10" s="4" t="inlineStr">
        <is>
          <t xml:space="preserve"> </t>
        </is>
      </c>
    </row>
    <row r="11">
      <c r="A11" s="4" t="inlineStr">
        <is>
          <t>Research and development amounts</t>
        </is>
      </c>
      <c r="B11" s="5" t="n">
        <v>185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s for developed technology</t>
        </is>
      </c>
      <c r="B12" s="6" t="n">
        <v>307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purchase agreement description</t>
        </is>
      </c>
      <c r="B13" s="4" t="inlineStr">
        <is>
          <t xml:space="preserve"> </t>
        </is>
      </c>
      <c r="C13" s="4" t="inlineStr">
        <is>
          <t xml:space="preserve"> </t>
        </is>
      </c>
      <c r="D13" s="4" t="inlineStr">
        <is>
          <t xml:space="preserve"> </t>
        </is>
      </c>
      <c r="E13" s="4" t="inlineStr">
        <is>
          <t xml:space="preserve"> </t>
        </is>
      </c>
      <c r="F13" s="4" t="inlineStr">
        <is>
          <t>The consideration for the Iron Drone Transaction was (i) $135,000 in cash, (ii) 46,129 shares
of the Company’s Common Stock, (iii) warrants exercisable for 26,553 shares of the Company’s commons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Shares)</t>
        </is>
      </c>
      <c r="B16" s="5" t="n">
        <v>1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0662900</v>
      </c>
      <c r="C3" s="6" t="n">
        <v>33935998</v>
      </c>
    </row>
    <row r="4">
      <c r="A4" s="4" t="inlineStr">
        <is>
          <t>Accumulated Amortization</t>
        </is>
      </c>
      <c r="B4" s="5" t="n">
        <v>-8218017</v>
      </c>
      <c r="C4" s="5" t="n">
        <v>-5072225</v>
      </c>
    </row>
    <row r="5">
      <c r="A5" s="4" t="inlineStr">
        <is>
          <t>Net Carrying Amount</t>
        </is>
      </c>
      <c r="B5" s="5" t="n">
        <v>32444883</v>
      </c>
      <c r="C5" s="5" t="n">
        <v>2886377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5148</v>
      </c>
      <c r="C8" s="5" t="n">
        <v>82431</v>
      </c>
    </row>
    <row r="9">
      <c r="A9" s="4" t="inlineStr">
        <is>
          <t>Accumulated Amortization</t>
        </is>
      </c>
      <c r="B9" s="5" t="n">
        <v>-38403</v>
      </c>
      <c r="C9" s="5" t="n">
        <v>-27331</v>
      </c>
    </row>
    <row r="10">
      <c r="A10" s="4" t="inlineStr">
        <is>
          <t>Net Carrying Amount</t>
        </is>
      </c>
      <c r="B10" s="6" t="n">
        <v>66745</v>
      </c>
      <c r="C10" s="5" t="n">
        <v>55100</v>
      </c>
    </row>
    <row r="11">
      <c r="A11" s="4" t="inlineStr">
        <is>
          <t>Useful Life</t>
        </is>
      </c>
      <c r="B11" s="4" t="inlineStr">
        <is>
          <t>10 years</t>
        </is>
      </c>
      <c r="C11" s="4" t="inlineStr">
        <is>
          <t xml:space="preserve"> </t>
        </is>
      </c>
    </row>
    <row r="12">
      <c r="A12" s="4" t="inlineStr">
        <is>
          <t>Patents in Proces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47101</v>
      </c>
      <c r="C14" s="5" t="n">
        <v>119760</v>
      </c>
    </row>
    <row r="15">
      <c r="A15" s="4" t="inlineStr">
        <is>
          <t>Accumulated Amortization</t>
        </is>
      </c>
      <c r="B15" s="4" t="inlineStr">
        <is>
          <t xml:space="preserve"> </t>
        </is>
      </c>
      <c r="C15" s="4" t="inlineStr">
        <is>
          <t xml:space="preserve"> </t>
        </is>
      </c>
    </row>
    <row r="16">
      <c r="A16" s="4" t="inlineStr">
        <is>
          <t>Net Carrying Amount</t>
        </is>
      </c>
      <c r="B16" s="6" t="n">
        <v>147101</v>
      </c>
      <c r="C16" s="5" t="n">
        <v>119760</v>
      </c>
    </row>
    <row r="17">
      <c r="A17" s="4" t="inlineStr">
        <is>
          <t>Useful Life</t>
        </is>
      </c>
      <c r="B17" s="4" t="inlineStr">
        <is>
          <t xml:space="preserve"> </t>
        </is>
      </c>
      <c r="C17" s="4" t="inlineStr">
        <is>
          <t xml:space="preserve"> </t>
        </is>
      </c>
    </row>
    <row r="18">
      <c r="A18" s="4" t="inlineStr">
        <is>
          <t>Licens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41909</v>
      </c>
      <c r="C20" s="5" t="n">
        <v>241909</v>
      </c>
    </row>
    <row r="21">
      <c r="A21" s="4" t="inlineStr">
        <is>
          <t>Accumulated Amortization</t>
        </is>
      </c>
      <c r="B21" s="5" t="n">
        <v>-83808</v>
      </c>
      <c r="C21" s="5" t="n">
        <v>-65665</v>
      </c>
    </row>
    <row r="22">
      <c r="A22" s="4" t="inlineStr">
        <is>
          <t>Net Carrying Amount</t>
        </is>
      </c>
      <c r="B22" s="6" t="n">
        <v>158101</v>
      </c>
      <c r="C22" s="5" t="n">
        <v>176244</v>
      </c>
    </row>
    <row r="23">
      <c r="A23" s="4" t="inlineStr">
        <is>
          <t>Useful Life</t>
        </is>
      </c>
      <c r="B23" s="4" t="inlineStr">
        <is>
          <t>10 years</t>
        </is>
      </c>
      <c r="C23" s="4" t="inlineStr">
        <is>
          <t xml:space="preserve"> </t>
        </is>
      </c>
    </row>
    <row r="24">
      <c r="A24" s="4" t="inlineStr">
        <is>
          <t>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11411</v>
      </c>
      <c r="C26" s="5" t="n">
        <v>161284</v>
      </c>
    </row>
    <row r="27">
      <c r="A27" s="4" t="inlineStr">
        <is>
          <t>Accumulated Amortization</t>
        </is>
      </c>
      <c r="B27" s="5" t="n">
        <v>-158698</v>
      </c>
      <c r="C27" s="5" t="n">
        <v>-84682</v>
      </c>
    </row>
    <row r="28">
      <c r="A28" s="4" t="inlineStr">
        <is>
          <t>Net Carrying Amount</t>
        </is>
      </c>
      <c r="B28" s="6" t="n">
        <v>52713</v>
      </c>
      <c r="C28" s="5" t="n">
        <v>76602</v>
      </c>
    </row>
    <row r="29">
      <c r="A29" s="4" t="inlineStr">
        <is>
          <t>Useful Life</t>
        </is>
      </c>
      <c r="B29" s="4" t="inlineStr">
        <is>
          <t>3 years</t>
        </is>
      </c>
      <c r="C29" s="4" t="inlineStr">
        <is>
          <t xml:space="preserve"> </t>
        </is>
      </c>
    </row>
    <row r="30">
      <c r="A30" s="4" t="inlineStr">
        <is>
          <t>Trademark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3230000</v>
      </c>
      <c r="C32" s="5" t="n">
        <v>3230000</v>
      </c>
    </row>
    <row r="33">
      <c r="A33" s="4" t="inlineStr">
        <is>
          <t>Accumulated Amortization</t>
        </is>
      </c>
      <c r="B33" s="5" t="n">
        <v>-695488</v>
      </c>
      <c r="C33" s="5" t="n">
        <v>-453242</v>
      </c>
    </row>
    <row r="34">
      <c r="A34" s="4" t="inlineStr">
        <is>
          <t>Net Carrying Amount</t>
        </is>
      </c>
      <c r="B34" s="6" t="n">
        <v>2534512</v>
      </c>
      <c r="C34" s="5" t="n">
        <v>2776758</v>
      </c>
    </row>
    <row r="35">
      <c r="A35" s="4" t="inlineStr">
        <is>
          <t>Useful Life</t>
        </is>
      </c>
      <c r="B35" s="4" t="inlineStr">
        <is>
          <t>10 years</t>
        </is>
      </c>
      <c r="C35" s="4" t="inlineStr">
        <is>
          <t xml:space="preserve"> </t>
        </is>
      </c>
    </row>
    <row r="36">
      <c r="A36" s="4" t="inlineStr">
        <is>
          <t>FAA waiver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5930000</v>
      </c>
      <c r="C38" s="5" t="n">
        <v>5930000</v>
      </c>
    </row>
    <row r="39">
      <c r="A39" s="4" t="inlineStr">
        <is>
          <t>Accumulated Amortization</t>
        </is>
      </c>
      <c r="B39" s="5" t="n">
        <v>-1276856</v>
      </c>
      <c r="C39" s="5" t="n">
        <v>-832113</v>
      </c>
    </row>
    <row r="40">
      <c r="A40" s="4" t="inlineStr">
        <is>
          <t>Net Carrying Amount</t>
        </is>
      </c>
      <c r="B40" s="6" t="n">
        <v>4653144</v>
      </c>
      <c r="C40" s="5" t="n">
        <v>5097887</v>
      </c>
    </row>
    <row r="41">
      <c r="A41" s="4" t="inlineStr">
        <is>
          <t>Useful Life</t>
        </is>
      </c>
      <c r="B41" s="4" t="inlineStr">
        <is>
          <t>10 years</t>
        </is>
      </c>
      <c r="C41" s="4" t="inlineStr">
        <is>
          <t xml:space="preserve"> </t>
        </is>
      </c>
    </row>
    <row r="42">
      <c r="A42" s="4" t="inlineStr">
        <is>
          <t>Developed Technology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27977331</v>
      </c>
      <c r="C44" s="5" t="n">
        <v>23270614</v>
      </c>
    </row>
    <row r="45">
      <c r="A45" s="4" t="inlineStr">
        <is>
          <t>Accumulated Amortization</t>
        </is>
      </c>
      <c r="B45" s="5" t="n">
        <v>-4899088</v>
      </c>
      <c r="C45" s="5" t="n">
        <v>-2752353</v>
      </c>
    </row>
    <row r="46">
      <c r="A46" s="4" t="inlineStr">
        <is>
          <t>Net Carrying Amount</t>
        </is>
      </c>
      <c r="B46" s="6" t="n">
        <v>23078243</v>
      </c>
      <c r="C46" s="5" t="n">
        <v>20518261</v>
      </c>
    </row>
    <row r="47">
      <c r="A47" s="4" t="inlineStr">
        <is>
          <t>Developed Technology [Member] | Minimum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t>
        </is>
      </c>
      <c r="B49" s="4" t="inlineStr">
        <is>
          <t>3 years</t>
        </is>
      </c>
      <c r="C49" s="4" t="inlineStr">
        <is>
          <t xml:space="preserve"> </t>
        </is>
      </c>
    </row>
    <row r="50">
      <c r="A50" s="4" t="inlineStr">
        <is>
          <t>Developed Technology [Member] | Maximum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t>
        </is>
      </c>
      <c r="B52" s="4" t="inlineStr">
        <is>
          <t>10 years</t>
        </is>
      </c>
      <c r="C52" s="4" t="inlineStr">
        <is>
          <t xml:space="preserve"> </t>
        </is>
      </c>
    </row>
    <row r="53">
      <c r="A53" s="4" t="inlineStr">
        <is>
          <t>Non-Compete Agreements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6" t="n">
        <v>840000</v>
      </c>
      <c r="C55" s="5" t="n">
        <v>840000</v>
      </c>
    </row>
    <row r="56">
      <c r="A56" s="4" t="inlineStr">
        <is>
          <t>Accumulated Amortization</t>
        </is>
      </c>
      <c r="B56" s="5" t="n">
        <v>-840000</v>
      </c>
      <c r="C56" s="5" t="n">
        <v>-840000</v>
      </c>
    </row>
    <row r="57">
      <c r="A57" s="4" t="inlineStr">
        <is>
          <t>Net Carrying Amount</t>
        </is>
      </c>
      <c r="B57" s="4" t="inlineStr">
        <is>
          <t xml:space="preserve"> </t>
        </is>
      </c>
      <c r="C57" s="4" t="inlineStr">
        <is>
          <t xml:space="preserve"> </t>
        </is>
      </c>
    </row>
    <row r="58">
      <c r="A58" s="4" t="inlineStr">
        <is>
          <t>Useful Life</t>
        </is>
      </c>
      <c r="B58" s="4" t="inlineStr">
        <is>
          <t>1 year</t>
        </is>
      </c>
      <c r="C58" s="4" t="inlineStr">
        <is>
          <t xml:space="preserve"> </t>
        </is>
      </c>
    </row>
    <row r="59">
      <c r="A59" s="4" t="inlineStr">
        <is>
          <t>Marketing-related assets [Memb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 Carrying Amount</t>
        </is>
      </c>
      <c r="B61" s="6" t="n">
        <v>890000</v>
      </c>
      <c r="C61" s="4" t="inlineStr">
        <is>
          <t xml:space="preserve"> </t>
        </is>
      </c>
    </row>
    <row r="62">
      <c r="A62" s="4" t="inlineStr">
        <is>
          <t>Accumulated Amortization</t>
        </is>
      </c>
      <c r="B62" s="5" t="n">
        <v>-60290</v>
      </c>
      <c r="C62" s="4" t="inlineStr">
        <is>
          <t xml:space="preserve"> </t>
        </is>
      </c>
    </row>
    <row r="63">
      <c r="A63" s="4" t="inlineStr">
        <is>
          <t>Net Carrying Amount</t>
        </is>
      </c>
      <c r="B63" s="6" t="n">
        <v>829710</v>
      </c>
      <c r="C63" s="4" t="inlineStr">
        <is>
          <t xml:space="preserve"> </t>
        </is>
      </c>
    </row>
    <row r="64">
      <c r="A64" s="4" t="inlineStr">
        <is>
          <t>Useful Life</t>
        </is>
      </c>
      <c r="B64" s="4" t="inlineStr">
        <is>
          <t>10 years</t>
        </is>
      </c>
      <c r="C64" s="4" t="inlineStr">
        <is>
          <t xml:space="preserve"> </t>
        </is>
      </c>
    </row>
    <row r="65">
      <c r="A65" s="4" t="inlineStr">
        <is>
          <t>Customer Relationships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Amount</t>
        </is>
      </c>
      <c r="B67" s="6" t="n">
        <v>1090000</v>
      </c>
      <c r="C67" s="5" t="n">
        <v>60000</v>
      </c>
    </row>
    <row r="68">
      <c r="A68" s="4" t="inlineStr">
        <is>
          <t>Accumulated Amortization</t>
        </is>
      </c>
      <c r="B68" s="5" t="n">
        <v>-165386</v>
      </c>
      <c r="C68" s="5" t="n">
        <v>-16839</v>
      </c>
    </row>
    <row r="69">
      <c r="A69" s="4" t="inlineStr">
        <is>
          <t>Net Carrying Amount</t>
        </is>
      </c>
      <c r="B69" s="6" t="n">
        <v>924614</v>
      </c>
      <c r="C69" s="6" t="n">
        <v>43161</v>
      </c>
    </row>
    <row r="70">
      <c r="A70" s="4" t="inlineStr">
        <is>
          <t>Useful Life</t>
        </is>
      </c>
      <c r="B70" s="4" t="inlineStr">
        <is>
          <t>5 years</t>
        </is>
      </c>
      <c r="C7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tangible Assets (Details) - Schedule of Estimated Amortization Expense</t>
        </is>
      </c>
      <c r="B1" s="2" t="inlineStr">
        <is>
          <t>Sep. 30, 2023 USD ($)</t>
        </is>
      </c>
    </row>
    <row r="2">
      <c r="A2" s="3" t="inlineStr">
        <is>
          <t>Schedule of Estimated Amortization Expense [Abstract]</t>
        </is>
      </c>
      <c r="B2" s="4" t="inlineStr">
        <is>
          <t xml:space="preserve"> </t>
        </is>
      </c>
    </row>
    <row r="3">
      <c r="A3" s="4" t="inlineStr">
        <is>
          <t>2023 (3 months)</t>
        </is>
      </c>
      <c r="B3" s="6" t="n">
        <v>1055821</v>
      </c>
    </row>
    <row r="4">
      <c r="A4" s="4" t="inlineStr">
        <is>
          <t>2024</t>
        </is>
      </c>
      <c r="B4" s="5" t="n">
        <v>4221472</v>
      </c>
    </row>
    <row r="5">
      <c r="A5" s="4" t="inlineStr">
        <is>
          <t>2025</t>
        </is>
      </c>
      <c r="B5" s="5" t="n">
        <v>4164693</v>
      </c>
    </row>
    <row r="6">
      <c r="A6" s="4" t="inlineStr">
        <is>
          <t>2026</t>
        </is>
      </c>
      <c r="B6" s="5" t="n">
        <v>4080964</v>
      </c>
    </row>
    <row r="7">
      <c r="A7" s="4" t="inlineStr">
        <is>
          <t>2027</t>
        </is>
      </c>
      <c r="B7" s="5" t="n">
        <v>4073803</v>
      </c>
    </row>
    <row r="8">
      <c r="A8" s="4" t="inlineStr">
        <is>
          <t>Thereafter</t>
        </is>
      </c>
      <c r="B8" s="5" t="n">
        <v>14848130</v>
      </c>
    </row>
    <row r="9">
      <c r="A9" s="4" t="inlineStr">
        <is>
          <t>Total</t>
        </is>
      </c>
      <c r="B9" s="6" t="n">
        <v>324448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40" customWidth="1" min="2" max="2"/>
    <col width="22" customWidth="1" min="3" max="3"/>
    <col width="25" customWidth="1" min="4" max="4"/>
    <col width="22" customWidth="1" min="5" max="5"/>
    <col width="40" customWidth="1" min="6" max="6"/>
  </cols>
  <sheetData>
    <row r="1">
      <c r="A1" s="1" t="inlineStr">
        <is>
          <t>Long-Term Equity Investment (Details)</t>
        </is>
      </c>
      <c r="C1" s="2" t="inlineStr">
        <is>
          <t>9 Months Ended</t>
        </is>
      </c>
    </row>
    <row r="2">
      <c r="B2" s="2" t="inlineStr">
        <is>
          <t>Oct. 05, 2021 USD ($) $ / shares shares</t>
        </is>
      </c>
      <c r="C2" s="2" t="inlineStr">
        <is>
          <t>Sep. 30, 2023 USD ($)</t>
        </is>
      </c>
      <c r="D2" s="2" t="inlineStr">
        <is>
          <t>Sep. 30, 2023 ₪ / shares</t>
        </is>
      </c>
      <c r="E2" s="2" t="inlineStr">
        <is>
          <t>Dec. 31, 2022 USD ($)</t>
        </is>
      </c>
      <c r="F2" s="2" t="inlineStr">
        <is>
          <t>Jul. 15, 2022 USD ($) $ / shares shares</t>
        </is>
      </c>
    </row>
    <row r="3">
      <c r="A3" s="3" t="inlineStr">
        <is>
          <t>Long-Term Equity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shares (in Shares) | shares</t>
        </is>
      </c>
      <c r="B4" s="5" t="n">
        <v>3141098</v>
      </c>
      <c r="C4" s="4" t="inlineStr">
        <is>
          <t xml:space="preserve"> </t>
        </is>
      </c>
      <c r="D4" s="4" t="inlineStr">
        <is>
          <t xml:space="preserve"> </t>
        </is>
      </c>
      <c r="E4" s="4" t="inlineStr">
        <is>
          <t xml:space="preserve"> </t>
        </is>
      </c>
      <c r="F4" s="4" t="inlineStr">
        <is>
          <t xml:space="preserve"> </t>
        </is>
      </c>
    </row>
    <row r="5">
      <c r="A5" s="4" t="inlineStr">
        <is>
          <t>Par value (in Dollars per share) | (per share)</t>
        </is>
      </c>
      <c r="B5" s="12" t="n">
        <v>1e-05</v>
      </c>
      <c r="C5" s="4" t="inlineStr">
        <is>
          <t xml:space="preserve"> </t>
        </is>
      </c>
      <c r="D5" s="11" t="n">
        <v>0.01</v>
      </c>
      <c r="E5" s="4" t="inlineStr">
        <is>
          <t xml:space="preserve"> </t>
        </is>
      </c>
      <c r="F5" s="4" t="inlineStr">
        <is>
          <t xml:space="preserve"> </t>
        </is>
      </c>
    </row>
    <row r="6">
      <c r="A6" s="4" t="inlineStr">
        <is>
          <t>Aggregate amount</t>
        </is>
      </c>
      <c r="B6" s="6" t="n">
        <v>500000</v>
      </c>
      <c r="C6" s="4" t="inlineStr">
        <is>
          <t xml:space="preserve"> </t>
        </is>
      </c>
      <c r="D6" s="4" t="inlineStr">
        <is>
          <t xml:space="preserve"> </t>
        </is>
      </c>
      <c r="E6" s="4" t="inlineStr">
        <is>
          <t xml:space="preserve"> </t>
        </is>
      </c>
      <c r="F6" s="4" t="inlineStr">
        <is>
          <t xml:space="preserve"> </t>
        </is>
      </c>
    </row>
    <row r="7">
      <c r="A7" s="4" t="inlineStr">
        <is>
          <t>Subscription per share (in Dollars per share) | $ / shares</t>
        </is>
      </c>
      <c r="B7" s="12" t="n">
        <v>0.15918</v>
      </c>
      <c r="C7" s="4" t="inlineStr">
        <is>
          <t xml:space="preserve"> </t>
        </is>
      </c>
      <c r="D7" s="4" t="inlineStr">
        <is>
          <t xml:space="preserve"> </t>
        </is>
      </c>
      <c r="E7" s="4" t="inlineStr">
        <is>
          <t xml:space="preserve"> </t>
        </is>
      </c>
      <c r="F7" s="4" t="inlineStr">
        <is>
          <t xml:space="preserve"> </t>
        </is>
      </c>
    </row>
    <row r="8">
      <c r="A8" s="4" t="inlineStr">
        <is>
          <t>Ownership percentage</t>
        </is>
      </c>
      <c r="B8" s="9" t="n">
        <v>0.11</v>
      </c>
      <c r="C8" s="4" t="inlineStr">
        <is>
          <t xml:space="preserve"> </t>
        </is>
      </c>
      <c r="D8" s="4" t="inlineStr">
        <is>
          <t xml:space="preserve"> </t>
        </is>
      </c>
      <c r="E8" s="4" t="inlineStr">
        <is>
          <t xml:space="preserve"> </t>
        </is>
      </c>
      <c r="F8" s="4" t="inlineStr">
        <is>
          <t xml:space="preserve"> </t>
        </is>
      </c>
    </row>
    <row r="9">
      <c r="A9" s="4" t="inlineStr">
        <is>
          <t>Subscribed preferred stock (in Shares) | shares</t>
        </is>
      </c>
      <c r="B9" s="4" t="inlineStr">
        <is>
          <t xml:space="preserve"> </t>
        </is>
      </c>
      <c r="C9" s="4" t="inlineStr">
        <is>
          <t xml:space="preserve"> </t>
        </is>
      </c>
      <c r="D9" s="4" t="inlineStr">
        <is>
          <t xml:space="preserve"> </t>
        </is>
      </c>
      <c r="E9" s="4" t="inlineStr">
        <is>
          <t xml:space="preserve"> </t>
        </is>
      </c>
      <c r="F9" s="5" t="n">
        <v>3357958</v>
      </c>
    </row>
    <row r="10">
      <c r="A10" s="4" t="inlineStr">
        <is>
          <t>Aggregate price</t>
        </is>
      </c>
      <c r="B10" s="4" t="inlineStr">
        <is>
          <t xml:space="preserve"> </t>
        </is>
      </c>
      <c r="C10" s="4" t="inlineStr">
        <is>
          <t xml:space="preserve"> </t>
        </is>
      </c>
      <c r="D10" s="4" t="inlineStr">
        <is>
          <t xml:space="preserve"> </t>
        </is>
      </c>
      <c r="E10" s="4" t="inlineStr">
        <is>
          <t xml:space="preserve"> </t>
        </is>
      </c>
      <c r="F10" s="6" t="n">
        <v>1000000</v>
      </c>
    </row>
    <row r="11">
      <c r="A11" s="4" t="inlineStr">
        <is>
          <t>Subscription price per share (in Dollars per share) | $ / shares</t>
        </is>
      </c>
      <c r="B11" s="4" t="inlineStr">
        <is>
          <t xml:space="preserve"> </t>
        </is>
      </c>
      <c r="C11" s="4" t="inlineStr">
        <is>
          <t xml:space="preserve"> </t>
        </is>
      </c>
      <c r="D11" s="4" t="inlineStr">
        <is>
          <t xml:space="preserve"> </t>
        </is>
      </c>
      <c r="E11" s="4" t="inlineStr">
        <is>
          <t xml:space="preserve"> </t>
        </is>
      </c>
      <c r="F11" s="7" t="n">
        <v>0.2978</v>
      </c>
    </row>
    <row r="12">
      <c r="A12" s="4" t="inlineStr">
        <is>
          <t>Investment shares (in Shares) | shares</t>
        </is>
      </c>
      <c r="B12" s="4" t="inlineStr">
        <is>
          <t xml:space="preserve"> </t>
        </is>
      </c>
      <c r="C12" s="4" t="inlineStr">
        <is>
          <t xml:space="preserve"> </t>
        </is>
      </c>
      <c r="D12" s="4" t="inlineStr">
        <is>
          <t xml:space="preserve"> </t>
        </is>
      </c>
      <c r="E12" s="4" t="inlineStr">
        <is>
          <t xml:space="preserve"> </t>
        </is>
      </c>
      <c r="F12" s="5" t="n">
        <v>6499056</v>
      </c>
    </row>
    <row r="13">
      <c r="A13" s="4" t="inlineStr">
        <is>
          <t>Long-term equity investment</t>
        </is>
      </c>
      <c r="B13" s="4" t="inlineStr">
        <is>
          <t xml:space="preserve"> </t>
        </is>
      </c>
      <c r="C13" s="6" t="n">
        <v>1500000</v>
      </c>
      <c r="D13" s="4" t="inlineStr">
        <is>
          <t xml:space="preserve"> </t>
        </is>
      </c>
      <c r="E13" s="6" t="n">
        <v>1500000</v>
      </c>
      <c r="F13" s="4" t="inlineStr">
        <is>
          <t xml:space="preserve"> </t>
        </is>
      </c>
    </row>
    <row r="14">
      <c r="A14" s="4" t="inlineStr">
        <is>
          <t>Invested amount</t>
        </is>
      </c>
      <c r="B14" s="4" t="inlineStr">
        <is>
          <t xml:space="preserve"> </t>
        </is>
      </c>
      <c r="C14" s="6" t="n">
        <v>25000</v>
      </c>
      <c r="D14" s="4" t="inlineStr">
        <is>
          <t xml:space="preserve"> </t>
        </is>
      </c>
      <c r="E14" s="4" t="inlineStr">
        <is>
          <t xml:space="preserve"> </t>
        </is>
      </c>
      <c r="F14" s="4" t="inlineStr">
        <is>
          <t xml:space="preserve"> </t>
        </is>
      </c>
    </row>
    <row r="15">
      <c r="A15" s="4" t="inlineStr">
        <is>
          <t>Ondas Holdings Inve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Equity Inves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9" t="n">
        <v>0.19</v>
      </c>
    </row>
    <row r="18">
      <c r="A18" s="4" t="inlineStr">
        <is>
          <t>Ondas Holdings Investmen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Equity Inves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9" t="n">
        <v>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6" t="n">
        <v>1640302</v>
      </c>
      <c r="C3" s="6" t="n">
        <v>390698</v>
      </c>
    </row>
    <row r="4">
      <c r="A4" s="4" t="inlineStr">
        <is>
          <t>D&amp;O insurance financing payable</t>
        </is>
      </c>
      <c r="B4" s="5" t="n">
        <v>96044</v>
      </c>
      <c r="C4" s="5" t="n">
        <v>516619</v>
      </c>
    </row>
    <row r="5">
      <c r="A5" s="4" t="inlineStr">
        <is>
          <t>Accrued professional fees</t>
        </is>
      </c>
      <c r="B5" s="4" t="inlineStr">
        <is>
          <t xml:space="preserve"> </t>
        </is>
      </c>
      <c r="C5" s="5" t="n">
        <v>792367</v>
      </c>
    </row>
    <row r="6">
      <c r="A6" s="4" t="inlineStr">
        <is>
          <t>Accrued purchase consideration</t>
        </is>
      </c>
      <c r="B6" s="4" t="inlineStr">
        <is>
          <t xml:space="preserve"> </t>
        </is>
      </c>
      <c r="C6" s="5" t="n">
        <v>145833</v>
      </c>
    </row>
    <row r="7">
      <c r="A7" s="4" t="inlineStr">
        <is>
          <t>Accrued interest</t>
        </is>
      </c>
      <c r="B7" s="5" t="n">
        <v>409638</v>
      </c>
      <c r="C7" s="5" t="n">
        <v>176629</v>
      </c>
    </row>
    <row r="8">
      <c r="A8" s="4" t="inlineStr">
        <is>
          <t>Other accrued expenses and payables</t>
        </is>
      </c>
      <c r="B8" s="5" t="n">
        <v>494373</v>
      </c>
      <c r="C8" s="5" t="n">
        <v>1246847</v>
      </c>
    </row>
    <row r="9">
      <c r="A9" s="4" t="inlineStr">
        <is>
          <t>Total accrued expenses and other current liabilities</t>
        </is>
      </c>
      <c r="B9" s="6" t="n">
        <v>2640357</v>
      </c>
      <c r="C9" s="6" t="n">
        <v>3268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14" customWidth="1" min="6" max="6"/>
  </cols>
  <sheetData>
    <row r="1">
      <c r="A1" s="1" t="inlineStr">
        <is>
          <t>Condensed Consolidated Statements of Stockholders’ Equity and Temporary Equity (Unaudited) - USD ($)</t>
        </is>
      </c>
      <c r="B1" s="2" t="inlineStr">
        <is>
          <t>Common Stock</t>
        </is>
      </c>
      <c r="C1" s="2" t="inlineStr">
        <is>
          <t>Additional Paid in Capital</t>
        </is>
      </c>
      <c r="D1" s="2" t="inlineStr">
        <is>
          <t>Accumulated Deficit</t>
        </is>
      </c>
      <c r="E1" s="2" t="inlineStr">
        <is>
          <t>Redeemable Noncontrolling Interest</t>
        </is>
      </c>
      <c r="F1" s="2" t="inlineStr">
        <is>
          <t>Total</t>
        </is>
      </c>
    </row>
    <row r="2">
      <c r="A2" s="4" t="inlineStr">
        <is>
          <t>Balance at Dec. 31, 2021</t>
        </is>
      </c>
      <c r="B2" s="6" t="n">
        <v>4099</v>
      </c>
      <c r="C2" s="6" t="n">
        <v>192502122</v>
      </c>
      <c r="D2" s="6" t="n">
        <v>-80273389</v>
      </c>
      <c r="E2" s="4" t="inlineStr">
        <is>
          <t xml:space="preserve"> </t>
        </is>
      </c>
      <c r="F2" s="6" t="n">
        <v>112232832</v>
      </c>
    </row>
    <row r="3">
      <c r="A3" s="4" t="inlineStr">
        <is>
          <t>Balance (in Shares) at Dec. 31, 2021</t>
        </is>
      </c>
      <c r="B3" s="5" t="n">
        <v>40990604</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328395</v>
      </c>
      <c r="D4" s="4" t="inlineStr">
        <is>
          <t xml:space="preserve"> </t>
        </is>
      </c>
      <c r="E4" s="4" t="inlineStr">
        <is>
          <t xml:space="preserve"> </t>
        </is>
      </c>
      <c r="F4" s="5" t="n">
        <v>1328395</v>
      </c>
    </row>
    <row r="5">
      <c r="A5" s="4" t="inlineStr">
        <is>
          <t>Net loss (income)</t>
        </is>
      </c>
      <c r="B5" s="4" t="inlineStr">
        <is>
          <t xml:space="preserve"> </t>
        </is>
      </c>
      <c r="C5" s="4" t="inlineStr">
        <is>
          <t xml:space="preserve"> </t>
        </is>
      </c>
      <c r="D5" s="5" t="n">
        <v>-10010399</v>
      </c>
      <c r="E5" s="4" t="inlineStr">
        <is>
          <t xml:space="preserve"> </t>
        </is>
      </c>
      <c r="F5" s="5" t="n">
        <v>-10010399</v>
      </c>
    </row>
    <row r="6">
      <c r="A6" s="4" t="inlineStr">
        <is>
          <t>Balance at Mar. 31, 2022</t>
        </is>
      </c>
      <c r="B6" s="6" t="n">
        <v>4099</v>
      </c>
      <c r="C6" s="5" t="n">
        <v>193830517</v>
      </c>
      <c r="D6" s="5" t="n">
        <v>-90283788</v>
      </c>
      <c r="E6" s="4" t="inlineStr">
        <is>
          <t xml:space="preserve"> </t>
        </is>
      </c>
      <c r="F6" s="5" t="n">
        <v>103550828</v>
      </c>
    </row>
    <row r="7">
      <c r="A7" s="4" t="inlineStr">
        <is>
          <t>Balance (in Shares) at Mar. 31, 2022</t>
        </is>
      </c>
      <c r="B7" s="5" t="n">
        <v>40990604</v>
      </c>
      <c r="C7" s="4" t="inlineStr">
        <is>
          <t xml:space="preserve"> </t>
        </is>
      </c>
      <c r="D7" s="4" t="inlineStr">
        <is>
          <t xml:space="preserve"> </t>
        </is>
      </c>
      <c r="E7" s="4" t="inlineStr">
        <is>
          <t xml:space="preserve"> </t>
        </is>
      </c>
      <c r="F7" s="4" t="inlineStr">
        <is>
          <t xml:space="preserve"> </t>
        </is>
      </c>
    </row>
    <row r="8">
      <c r="A8" s="4" t="inlineStr">
        <is>
          <t>Balance at Dec. 31, 2021</t>
        </is>
      </c>
      <c r="B8" s="6" t="n">
        <v>4099</v>
      </c>
      <c r="C8" s="5" t="n">
        <v>192502122</v>
      </c>
      <c r="D8" s="5" t="n">
        <v>-80273389</v>
      </c>
      <c r="E8" s="4" t="inlineStr">
        <is>
          <t xml:space="preserve"> </t>
        </is>
      </c>
      <c r="F8" s="5" t="n">
        <v>112232832</v>
      </c>
    </row>
    <row r="9">
      <c r="A9" s="4" t="inlineStr">
        <is>
          <t>Balance (in Shares) at Dec. 31, 2021</t>
        </is>
      </c>
      <c r="B9" s="5" t="n">
        <v>40990604</v>
      </c>
      <c r="C9" s="4" t="inlineStr">
        <is>
          <t xml:space="preserve"> </t>
        </is>
      </c>
      <c r="D9" s="4" t="inlineStr">
        <is>
          <t xml:space="preserve"> </t>
        </is>
      </c>
      <c r="E9" s="4" t="inlineStr">
        <is>
          <t xml:space="preserve"> </t>
        </is>
      </c>
      <c r="F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5" t="n">
        <v>-34980165</v>
      </c>
    </row>
    <row r="11">
      <c r="A11" s="4" t="inlineStr">
        <is>
          <t>Balance at Sep. 30, 2022</t>
        </is>
      </c>
      <c r="B11" s="6" t="n">
        <v>4268</v>
      </c>
      <c r="C11" s="5" t="n">
        <v>209051984</v>
      </c>
      <c r="D11" s="5" t="n">
        <v>-115253554</v>
      </c>
      <c r="E11" s="4" t="inlineStr">
        <is>
          <t xml:space="preserve"> </t>
        </is>
      </c>
      <c r="F11" s="5" t="n">
        <v>93802698</v>
      </c>
    </row>
    <row r="12">
      <c r="A12" s="4" t="inlineStr">
        <is>
          <t>Balance (in Shares) at Sep. 30, 2022</t>
        </is>
      </c>
      <c r="B12" s="5" t="n">
        <v>42682335</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4099</v>
      </c>
      <c r="C13" s="5" t="n">
        <v>193830517</v>
      </c>
      <c r="D13" s="5" t="n">
        <v>-90283788</v>
      </c>
      <c r="E13" s="4" t="inlineStr">
        <is>
          <t xml:space="preserve"> </t>
        </is>
      </c>
      <c r="F13" s="5" t="n">
        <v>103550828</v>
      </c>
    </row>
    <row r="14">
      <c r="A14" s="4" t="inlineStr">
        <is>
          <t>Balance (in Shares) at Mar. 31, 2022</t>
        </is>
      </c>
      <c r="B14" s="5" t="n">
        <v>40990604</v>
      </c>
      <c r="C14" s="4" t="inlineStr">
        <is>
          <t xml:space="preserve"> </t>
        </is>
      </c>
      <c r="D14" s="4" t="inlineStr">
        <is>
          <t xml:space="preserve"> </t>
        </is>
      </c>
      <c r="E14" s="4" t="inlineStr">
        <is>
          <t xml:space="preserve"> </t>
        </is>
      </c>
      <c r="F14" s="4" t="inlineStr">
        <is>
          <t xml:space="preserve"> </t>
        </is>
      </c>
    </row>
    <row r="15">
      <c r="A15" s="4" t="inlineStr">
        <is>
          <t>Issuance of shares in connection with acquisition</t>
        </is>
      </c>
      <c r="B15" s="6" t="n">
        <v>78</v>
      </c>
      <c r="C15" s="5" t="n">
        <v>5943522</v>
      </c>
      <c r="D15" s="4" t="inlineStr">
        <is>
          <t xml:space="preserve"> </t>
        </is>
      </c>
      <c r="E15" s="4" t="inlineStr">
        <is>
          <t xml:space="preserve"> </t>
        </is>
      </c>
      <c r="F15" s="5" t="n">
        <v>5943600</v>
      </c>
    </row>
    <row r="16">
      <c r="A16" s="4" t="inlineStr">
        <is>
          <t>Issuance of shares in connection with acquisition (in Shares)</t>
        </is>
      </c>
      <c r="B16" s="5" t="n">
        <v>780000</v>
      </c>
      <c r="C16" s="4" t="inlineStr">
        <is>
          <t xml:space="preserve"> </t>
        </is>
      </c>
      <c r="D16" s="4" t="inlineStr">
        <is>
          <t xml:space="preserve"> </t>
        </is>
      </c>
      <c r="E16" s="4" t="inlineStr">
        <is>
          <t xml:space="preserve"> </t>
        </is>
      </c>
      <c r="F16" s="4" t="inlineStr">
        <is>
          <t xml:space="preserve"> </t>
        </is>
      </c>
    </row>
    <row r="17">
      <c r="A17" s="4" t="inlineStr">
        <is>
          <t>Shares issued as per ATM agreement (Net of offering costs)</t>
        </is>
      </c>
      <c r="B17" s="6" t="n">
        <v>85</v>
      </c>
      <c r="C17" s="5" t="n">
        <v>6039020</v>
      </c>
      <c r="D17" s="4" t="inlineStr">
        <is>
          <t xml:space="preserve"> </t>
        </is>
      </c>
      <c r="E17" s="4" t="inlineStr">
        <is>
          <t xml:space="preserve"> </t>
        </is>
      </c>
      <c r="F17" s="5" t="n">
        <v>6039105</v>
      </c>
    </row>
    <row r="18">
      <c r="A18" s="4" t="inlineStr">
        <is>
          <t>Shares issued as per ATM agreement (Net of offering costs) (in Shares)</t>
        </is>
      </c>
      <c r="B18" s="5" t="n">
        <v>852679</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1555184</v>
      </c>
      <c r="D19" s="4" t="inlineStr">
        <is>
          <t xml:space="preserve"> </t>
        </is>
      </c>
      <c r="E19" s="4" t="inlineStr">
        <is>
          <t xml:space="preserve"> </t>
        </is>
      </c>
      <c r="F19" s="5" t="n">
        <v>1555184</v>
      </c>
    </row>
    <row r="20">
      <c r="A20" s="4" t="inlineStr">
        <is>
          <t>Net loss (income)</t>
        </is>
      </c>
      <c r="B20" s="4" t="inlineStr">
        <is>
          <t xml:space="preserve"> </t>
        </is>
      </c>
      <c r="C20" s="4" t="inlineStr">
        <is>
          <t xml:space="preserve"> </t>
        </is>
      </c>
      <c r="D20" s="5" t="n">
        <v>-11391425</v>
      </c>
      <c r="E20" s="4" t="inlineStr">
        <is>
          <t xml:space="preserve"> </t>
        </is>
      </c>
      <c r="F20" s="5" t="n">
        <v>-11391425</v>
      </c>
    </row>
    <row r="21">
      <c r="A21" s="4" t="inlineStr">
        <is>
          <t>Balance at Jun. 30, 2022</t>
        </is>
      </c>
      <c r="B21" s="6" t="n">
        <v>4262</v>
      </c>
      <c r="C21" s="5" t="n">
        <v>207368243</v>
      </c>
      <c r="D21" s="5" t="n">
        <v>-101675213</v>
      </c>
      <c r="E21" s="4" t="inlineStr">
        <is>
          <t xml:space="preserve"> </t>
        </is>
      </c>
      <c r="F21" s="5" t="n">
        <v>105697292</v>
      </c>
    </row>
    <row r="22">
      <c r="A22" s="4" t="inlineStr">
        <is>
          <t>Balance (in Shares) at Jun. 30, 2022</t>
        </is>
      </c>
      <c r="B22" s="5" t="n">
        <v>42623283</v>
      </c>
      <c r="C22" s="4" t="inlineStr">
        <is>
          <t xml:space="preserve"> </t>
        </is>
      </c>
      <c r="D22" s="4" t="inlineStr">
        <is>
          <t xml:space="preserve"> </t>
        </is>
      </c>
      <c r="E22" s="4" t="inlineStr">
        <is>
          <t xml:space="preserve"> </t>
        </is>
      </c>
      <c r="F22" s="4" t="inlineStr">
        <is>
          <t xml:space="preserve"> </t>
        </is>
      </c>
    </row>
    <row r="23">
      <c r="A23" s="4" t="inlineStr">
        <is>
          <t>Issuance of shares in connection with acquisition</t>
        </is>
      </c>
      <c r="B23" s="6" t="n">
        <v>2</v>
      </c>
      <c r="C23" s="5" t="n">
        <v>74018</v>
      </c>
      <c r="D23" s="4" t="inlineStr">
        <is>
          <t xml:space="preserve"> </t>
        </is>
      </c>
      <c r="E23" s="4" t="inlineStr">
        <is>
          <t xml:space="preserve"> </t>
        </is>
      </c>
      <c r="F23" s="5" t="n">
        <v>74020</v>
      </c>
    </row>
    <row r="24">
      <c r="A24" s="4" t="inlineStr">
        <is>
          <t>Issuance of shares in connection with acquisition (in Shares)</t>
        </is>
      </c>
      <c r="B24" s="5" t="n">
        <v>16000</v>
      </c>
      <c r="C24" s="4" t="inlineStr">
        <is>
          <t xml:space="preserve"> </t>
        </is>
      </c>
      <c r="D24" s="4" t="inlineStr">
        <is>
          <t xml:space="preserve"> </t>
        </is>
      </c>
      <c r="E24" s="4" t="inlineStr">
        <is>
          <t xml:space="preserve"> </t>
        </is>
      </c>
      <c r="F24" s="4" t="inlineStr">
        <is>
          <t xml:space="preserve"> </t>
        </is>
      </c>
    </row>
    <row r="25">
      <c r="A25" s="4" t="inlineStr">
        <is>
          <t>Shares issued as per ATM agreement (Net of offering costs)</t>
        </is>
      </c>
      <c r="B25" s="6" t="n">
        <v>1</v>
      </c>
      <c r="C25" s="5" t="n">
        <v>61662</v>
      </c>
      <c r="D25" s="4" t="inlineStr">
        <is>
          <t xml:space="preserve"> </t>
        </is>
      </c>
      <c r="E25" s="4" t="inlineStr">
        <is>
          <t xml:space="preserve"> </t>
        </is>
      </c>
      <c r="F25" s="5" t="n">
        <v>61663</v>
      </c>
    </row>
    <row r="26">
      <c r="A26" s="4" t="inlineStr">
        <is>
          <t>Shares issued as per ATM agreement (Net of offering costs) (in Shares)</t>
        </is>
      </c>
      <c r="B26" s="5" t="n">
        <v>11995</v>
      </c>
      <c r="C26" s="4" t="inlineStr">
        <is>
          <t xml:space="preserve"> </t>
        </is>
      </c>
      <c r="D26" s="4" t="inlineStr">
        <is>
          <t xml:space="preserve"> </t>
        </is>
      </c>
      <c r="E26" s="4" t="inlineStr">
        <is>
          <t xml:space="preserve"> </t>
        </is>
      </c>
      <c r="F26" s="4" t="inlineStr">
        <is>
          <t xml:space="preserve"> </t>
        </is>
      </c>
    </row>
    <row r="27">
      <c r="A27" s="4" t="inlineStr">
        <is>
          <t>Issuance of shares upon exercise of options</t>
        </is>
      </c>
      <c r="B27" s="6" t="n">
        <v>3</v>
      </c>
      <c r="C27" s="5" t="n">
        <v>64906</v>
      </c>
      <c r="D27" s="4" t="inlineStr">
        <is>
          <t xml:space="preserve"> </t>
        </is>
      </c>
      <c r="E27" s="4" t="inlineStr">
        <is>
          <t xml:space="preserve"> </t>
        </is>
      </c>
      <c r="F27" s="5" t="n">
        <v>64909</v>
      </c>
    </row>
    <row r="28">
      <c r="A28" s="4" t="inlineStr">
        <is>
          <t>Issuance of shares upon exercise of options (in Shares)</t>
        </is>
      </c>
      <c r="B28" s="5" t="n">
        <v>31057</v>
      </c>
      <c r="C28" s="4" t="inlineStr">
        <is>
          <t xml:space="preserve"> </t>
        </is>
      </c>
      <c r="D28" s="4" t="inlineStr">
        <is>
          <t xml:space="preserve"> </t>
        </is>
      </c>
      <c r="E28" s="4" t="inlineStr">
        <is>
          <t xml:space="preserve"> </t>
        </is>
      </c>
      <c r="F28" s="4" t="inlineStr">
        <is>
          <t xml:space="preserve"> </t>
        </is>
      </c>
    </row>
    <row r="29">
      <c r="A29" s="4" t="inlineStr">
        <is>
          <t>Stock-based compensation</t>
        </is>
      </c>
      <c r="B29" s="4" t="inlineStr">
        <is>
          <t xml:space="preserve"> </t>
        </is>
      </c>
      <c r="C29" s="5" t="n">
        <v>1483155</v>
      </c>
      <c r="D29" s="4" t="inlineStr">
        <is>
          <t xml:space="preserve"> </t>
        </is>
      </c>
      <c r="E29" s="4" t="inlineStr">
        <is>
          <t xml:space="preserve"> </t>
        </is>
      </c>
      <c r="F29" s="5" t="n">
        <v>1483155</v>
      </c>
    </row>
    <row r="30">
      <c r="A30" s="4" t="inlineStr">
        <is>
          <t>Net loss (income)</t>
        </is>
      </c>
      <c r="B30" s="4" t="inlineStr">
        <is>
          <t xml:space="preserve"> </t>
        </is>
      </c>
      <c r="C30" s="4" t="inlineStr">
        <is>
          <t xml:space="preserve"> </t>
        </is>
      </c>
      <c r="D30" s="5" t="n">
        <v>-13578341</v>
      </c>
      <c r="E30" s="4" t="inlineStr">
        <is>
          <t xml:space="preserve"> </t>
        </is>
      </c>
      <c r="F30" s="5" t="n">
        <v>-13578341</v>
      </c>
    </row>
    <row r="31">
      <c r="A31" s="4" t="inlineStr">
        <is>
          <t>Balance at Sep. 30, 2022</t>
        </is>
      </c>
      <c r="B31" s="6" t="n">
        <v>4268</v>
      </c>
      <c r="C31" s="5" t="n">
        <v>209051984</v>
      </c>
      <c r="D31" s="5" t="n">
        <v>-115253554</v>
      </c>
      <c r="E31" s="4" t="inlineStr">
        <is>
          <t xml:space="preserve"> </t>
        </is>
      </c>
      <c r="F31" s="5" t="n">
        <v>93802698</v>
      </c>
    </row>
    <row r="32">
      <c r="A32" s="4" t="inlineStr">
        <is>
          <t>Balance (in Shares) at Sep. 30, 2022</t>
        </is>
      </c>
      <c r="B32" s="5" t="n">
        <v>42682335</v>
      </c>
      <c r="C32" s="4" t="inlineStr">
        <is>
          <t xml:space="preserve"> </t>
        </is>
      </c>
      <c r="D32" s="4" t="inlineStr">
        <is>
          <t xml:space="preserve"> </t>
        </is>
      </c>
      <c r="E32" s="4" t="inlineStr">
        <is>
          <t xml:space="preserve"> </t>
        </is>
      </c>
      <c r="F32" s="4" t="inlineStr">
        <is>
          <t xml:space="preserve"> </t>
        </is>
      </c>
    </row>
    <row r="33">
      <c r="A33" s="4" t="inlineStr">
        <is>
          <t>Balance at Dec. 31, 2022</t>
        </is>
      </c>
      <c r="B33" s="6" t="n">
        <v>4411</v>
      </c>
      <c r="C33" s="5" t="n">
        <v>211733690</v>
      </c>
      <c r="D33" s="5" t="n">
        <v>-153515194</v>
      </c>
      <c r="E33" s="4" t="inlineStr">
        <is>
          <t xml:space="preserve"> </t>
        </is>
      </c>
      <c r="F33" s="5" t="n">
        <v>58222907</v>
      </c>
    </row>
    <row r="34">
      <c r="A34" s="4" t="inlineStr">
        <is>
          <t>Balance (in Shares) at Dec. 31, 2022</t>
        </is>
      </c>
      <c r="B34" s="5" t="n">
        <v>44108661</v>
      </c>
      <c r="C34" s="4" t="inlineStr">
        <is>
          <t xml:space="preserve"> </t>
        </is>
      </c>
      <c r="D34" s="4" t="inlineStr">
        <is>
          <t xml:space="preserve"> </t>
        </is>
      </c>
      <c r="E34" s="4" t="inlineStr">
        <is>
          <t xml:space="preserve"> </t>
        </is>
      </c>
      <c r="F34" s="4" t="inlineStr">
        <is>
          <t xml:space="preserve"> </t>
        </is>
      </c>
    </row>
    <row r="35">
      <c r="A35" s="4" t="inlineStr">
        <is>
          <t>Issuance of shares in connection with acquisition</t>
        </is>
      </c>
      <c r="B35" s="6" t="n">
        <v>5</v>
      </c>
      <c r="C35" s="5" t="n">
        <v>85795</v>
      </c>
      <c r="D35" s="4" t="inlineStr">
        <is>
          <t xml:space="preserve"> </t>
        </is>
      </c>
      <c r="E35" s="4" t="inlineStr">
        <is>
          <t xml:space="preserve"> </t>
        </is>
      </c>
      <c r="F35" s="5" t="n">
        <v>85800</v>
      </c>
    </row>
    <row r="36">
      <c r="A36" s="4" t="inlineStr">
        <is>
          <t>Issuance of shares in connection with acquisition (in Shares)</t>
        </is>
      </c>
      <c r="B36" s="5" t="n">
        <v>46129</v>
      </c>
      <c r="C36" s="4" t="inlineStr">
        <is>
          <t xml:space="preserve"> </t>
        </is>
      </c>
      <c r="D36" s="4" t="inlineStr">
        <is>
          <t xml:space="preserve"> </t>
        </is>
      </c>
      <c r="E36" s="4" t="inlineStr">
        <is>
          <t xml:space="preserve"> </t>
        </is>
      </c>
      <c r="F36" s="4" t="inlineStr">
        <is>
          <t xml:space="preserve"> </t>
        </is>
      </c>
    </row>
    <row r="37">
      <c r="A37" s="4" t="inlineStr">
        <is>
          <t>Issuance of shares in connection with acquisition of Airobotics, Ltd.</t>
        </is>
      </c>
      <c r="B37" s="6" t="n">
        <v>284</v>
      </c>
      <c r="C37" s="5" t="n">
        <v>5261654</v>
      </c>
      <c r="D37" s="4" t="inlineStr">
        <is>
          <t xml:space="preserve"> </t>
        </is>
      </c>
      <c r="E37" s="4" t="inlineStr">
        <is>
          <t xml:space="preserve"> </t>
        </is>
      </c>
      <c r="F37" s="5" t="n">
        <v>5261938</v>
      </c>
    </row>
    <row r="38">
      <c r="A38" s="4" t="inlineStr">
        <is>
          <t>Issuance of shares in connection with acquisition (in Shares)</t>
        </is>
      </c>
      <c r="B38" s="5" t="n">
        <v>2844291</v>
      </c>
      <c r="C38" s="4" t="inlineStr">
        <is>
          <t xml:space="preserve"> </t>
        </is>
      </c>
      <c r="D38" s="4" t="inlineStr">
        <is>
          <t xml:space="preserve"> </t>
        </is>
      </c>
      <c r="E38" s="4" t="inlineStr">
        <is>
          <t xml:space="preserve"> </t>
        </is>
      </c>
      <c r="F38" s="4" t="inlineStr">
        <is>
          <t xml:space="preserve"> </t>
        </is>
      </c>
    </row>
    <row r="39">
      <c r="A39" s="4" t="inlineStr">
        <is>
          <t>Assumption of vested stock options in connection with acquisition of Airobotics, Ltd.</t>
        </is>
      </c>
      <c r="B39" s="4" t="inlineStr">
        <is>
          <t xml:space="preserve"> </t>
        </is>
      </c>
      <c r="C39" s="5" t="n">
        <v>700690</v>
      </c>
      <c r="D39" s="4" t="inlineStr">
        <is>
          <t xml:space="preserve"> </t>
        </is>
      </c>
      <c r="E39" s="4" t="inlineStr">
        <is>
          <t xml:space="preserve"> </t>
        </is>
      </c>
      <c r="F39" s="5" t="n">
        <v>700690</v>
      </c>
    </row>
    <row r="40">
      <c r="A40" s="4" t="inlineStr">
        <is>
          <t>Delivery of shares for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livery of shares for restricted stock units (in Shares)</t>
        </is>
      </c>
      <c r="B41" s="5" t="n">
        <v>4090</v>
      </c>
      <c r="C41" s="4" t="inlineStr">
        <is>
          <t xml:space="preserve"> </t>
        </is>
      </c>
      <c r="D41" s="4" t="inlineStr">
        <is>
          <t xml:space="preserve"> </t>
        </is>
      </c>
      <c r="E41" s="4" t="inlineStr">
        <is>
          <t xml:space="preserve"> </t>
        </is>
      </c>
      <c r="F41" s="4" t="inlineStr">
        <is>
          <t xml:space="preserve"> </t>
        </is>
      </c>
    </row>
    <row r="42">
      <c r="A42" s="4" t="inlineStr">
        <is>
          <t>Issuance of shares for payment on convertible debt</t>
        </is>
      </c>
      <c r="B42" s="6" t="n">
        <v>211</v>
      </c>
      <c r="C42" s="5" t="n">
        <v>3004583</v>
      </c>
      <c r="D42" s="4" t="inlineStr">
        <is>
          <t xml:space="preserve"> </t>
        </is>
      </c>
      <c r="E42" s="4" t="inlineStr">
        <is>
          <t xml:space="preserve"> </t>
        </is>
      </c>
      <c r="F42" s="5" t="n">
        <v>3004794</v>
      </c>
    </row>
    <row r="43">
      <c r="A43" s="4" t="inlineStr">
        <is>
          <t>Issuance of shares for payment on convertible debt (in Shares)</t>
        </is>
      </c>
      <c r="B43" s="5" t="n">
        <v>2104988</v>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5" t="n">
        <v>1263356</v>
      </c>
      <c r="D44" s="4" t="inlineStr">
        <is>
          <t xml:space="preserve"> </t>
        </is>
      </c>
      <c r="E44" s="4" t="inlineStr">
        <is>
          <t xml:space="preserve"> </t>
        </is>
      </c>
      <c r="F44" s="5" t="n">
        <v>1263356</v>
      </c>
    </row>
    <row r="45">
      <c r="A45" s="4" t="inlineStr">
        <is>
          <t>Net loss (income)</t>
        </is>
      </c>
      <c r="B45" s="4" t="inlineStr">
        <is>
          <t xml:space="preserve"> </t>
        </is>
      </c>
      <c r="C45" s="4" t="inlineStr">
        <is>
          <t xml:space="preserve"> </t>
        </is>
      </c>
      <c r="D45" s="5" t="n">
        <v>-14455551</v>
      </c>
      <c r="E45" s="4" t="inlineStr">
        <is>
          <t xml:space="preserve"> </t>
        </is>
      </c>
      <c r="F45" s="5" t="n">
        <v>-14455551</v>
      </c>
    </row>
    <row r="46">
      <c r="A46" s="4" t="inlineStr">
        <is>
          <t>Balance at Mar. 31, 2023</t>
        </is>
      </c>
      <c r="B46" s="6" t="n">
        <v>4911</v>
      </c>
      <c r="C46" s="5" t="n">
        <v>222049768</v>
      </c>
      <c r="D46" s="5" t="n">
        <v>-167970745</v>
      </c>
      <c r="E46" s="4" t="inlineStr">
        <is>
          <t xml:space="preserve"> </t>
        </is>
      </c>
      <c r="F46" s="5" t="n">
        <v>54083934</v>
      </c>
    </row>
    <row r="47">
      <c r="A47" s="4" t="inlineStr">
        <is>
          <t>Balance (in Shares) at Mar. 31, 2023</t>
        </is>
      </c>
      <c r="B47" s="5" t="n">
        <v>49108159</v>
      </c>
      <c r="C47" s="4" t="inlineStr">
        <is>
          <t xml:space="preserve"> </t>
        </is>
      </c>
      <c r="D47" s="4" t="inlineStr">
        <is>
          <t xml:space="preserve"> </t>
        </is>
      </c>
      <c r="E47" s="4" t="inlineStr">
        <is>
          <t xml:space="preserve"> </t>
        </is>
      </c>
      <c r="F47" s="4" t="inlineStr">
        <is>
          <t xml:space="preserve"> </t>
        </is>
      </c>
    </row>
    <row r="48">
      <c r="A48" s="4" t="inlineStr">
        <is>
          <t>Balance at Dec. 31, 2022</t>
        </is>
      </c>
      <c r="B48" s="6" t="n">
        <v>4411</v>
      </c>
      <c r="C48" s="5" t="n">
        <v>211733690</v>
      </c>
      <c r="D48" s="5" t="n">
        <v>-153515194</v>
      </c>
      <c r="E48" s="4" t="inlineStr">
        <is>
          <t xml:space="preserve"> </t>
        </is>
      </c>
      <c r="F48" s="5" t="n">
        <v>58222907</v>
      </c>
    </row>
    <row r="49">
      <c r="A49" s="4" t="inlineStr">
        <is>
          <t>Balance (in Shares) at Dec. 31, 2022</t>
        </is>
      </c>
      <c r="B49" s="5" t="n">
        <v>44108661</v>
      </c>
      <c r="C49" s="4" t="inlineStr">
        <is>
          <t xml:space="preserve"> </t>
        </is>
      </c>
      <c r="D49" s="4" t="inlineStr">
        <is>
          <t xml:space="preserve"> </t>
        </is>
      </c>
      <c r="E49" s="4" t="inlineStr">
        <is>
          <t xml:space="preserve"> </t>
        </is>
      </c>
      <c r="F49" s="4" t="inlineStr">
        <is>
          <t xml:space="preserve"> </t>
        </is>
      </c>
    </row>
    <row r="50">
      <c r="A50" s="4" t="inlineStr">
        <is>
          <t>Net loss (income)</t>
        </is>
      </c>
      <c r="B50" s="4" t="inlineStr">
        <is>
          <t xml:space="preserve"> </t>
        </is>
      </c>
      <c r="C50" s="4" t="inlineStr">
        <is>
          <t xml:space="preserve"> </t>
        </is>
      </c>
      <c r="D50" s="4" t="inlineStr">
        <is>
          <t xml:space="preserve"> </t>
        </is>
      </c>
      <c r="E50" s="4" t="inlineStr">
        <is>
          <t xml:space="preserve"> </t>
        </is>
      </c>
      <c r="F50" s="5" t="n">
        <v>-30706098</v>
      </c>
    </row>
    <row r="51">
      <c r="A51" s="4" t="inlineStr">
        <is>
          <t>Balance at Sep. 30, 2023</t>
        </is>
      </c>
      <c r="B51" s="6" t="n">
        <v>5518</v>
      </c>
      <c r="C51" s="5" t="n">
        <v>229411292</v>
      </c>
      <c r="D51" s="5" t="n">
        <v>-184221292</v>
      </c>
      <c r="E51" s="6" t="n">
        <v>11029479</v>
      </c>
      <c r="F51" s="5" t="n">
        <v>45195518</v>
      </c>
    </row>
    <row r="52">
      <c r="A52" s="4" t="inlineStr">
        <is>
          <t>Balance (in Shares) at Sep. 30, 2023</t>
        </is>
      </c>
      <c r="B52" s="5" t="n">
        <v>55184623</v>
      </c>
      <c r="C52" s="4" t="inlineStr">
        <is>
          <t xml:space="preserve"> </t>
        </is>
      </c>
      <c r="D52" s="4" t="inlineStr">
        <is>
          <t xml:space="preserve"> </t>
        </is>
      </c>
      <c r="E52" s="5" t="n">
        <v>429123</v>
      </c>
      <c r="F52" s="4" t="inlineStr">
        <is>
          <t xml:space="preserve"> </t>
        </is>
      </c>
    </row>
    <row r="53">
      <c r="A53" s="4" t="inlineStr">
        <is>
          <t>Balance at Mar. 31, 2023</t>
        </is>
      </c>
      <c r="B53" s="6" t="n">
        <v>4911</v>
      </c>
      <c r="C53" s="5" t="n">
        <v>222049768</v>
      </c>
      <c r="D53" s="5" t="n">
        <v>-167970745</v>
      </c>
      <c r="E53" s="4" t="inlineStr">
        <is>
          <t xml:space="preserve"> </t>
        </is>
      </c>
      <c r="F53" s="5" t="n">
        <v>54083934</v>
      </c>
    </row>
    <row r="54">
      <c r="A54" s="4" t="inlineStr">
        <is>
          <t>Balance (in Shares) at Mar. 31, 2023</t>
        </is>
      </c>
      <c r="B54" s="5" t="n">
        <v>49108159</v>
      </c>
      <c r="C54" s="4" t="inlineStr">
        <is>
          <t xml:space="preserve"> </t>
        </is>
      </c>
      <c r="D54" s="4" t="inlineStr">
        <is>
          <t xml:space="preserve"> </t>
        </is>
      </c>
      <c r="E54" s="4" t="inlineStr">
        <is>
          <t xml:space="preserve"> </t>
        </is>
      </c>
      <c r="F54" s="4" t="inlineStr">
        <is>
          <t xml:space="preserve"> </t>
        </is>
      </c>
    </row>
    <row r="55">
      <c r="A55" s="4" t="inlineStr">
        <is>
          <t>Issuance of shares upon exercise of options</t>
        </is>
      </c>
      <c r="B55" s="4" t="inlineStr">
        <is>
          <t xml:space="preserve"> </t>
        </is>
      </c>
      <c r="C55" s="5" t="n">
        <v>701</v>
      </c>
      <c r="D55" s="4" t="inlineStr">
        <is>
          <t xml:space="preserve"> </t>
        </is>
      </c>
      <c r="E55" s="4" t="inlineStr">
        <is>
          <t xml:space="preserve"> </t>
        </is>
      </c>
      <c r="F55" s="5" t="n">
        <v>701</v>
      </c>
    </row>
    <row r="56">
      <c r="A56" s="4" t="inlineStr">
        <is>
          <t>Issuance of shares upon exercise of options (in Shares)</t>
        </is>
      </c>
      <c r="B56" s="5" t="n">
        <v>1539</v>
      </c>
      <c r="C56" s="4" t="inlineStr">
        <is>
          <t xml:space="preserve"> </t>
        </is>
      </c>
      <c r="D56" s="4" t="inlineStr">
        <is>
          <t xml:space="preserve"> </t>
        </is>
      </c>
      <c r="E56" s="4" t="inlineStr">
        <is>
          <t xml:space="preserve"> </t>
        </is>
      </c>
      <c r="F56" s="4" t="inlineStr">
        <is>
          <t xml:space="preserve"> </t>
        </is>
      </c>
    </row>
    <row r="57">
      <c r="A57" s="4" t="inlineStr">
        <is>
          <t>Issuance of shares for payment on convertible debt</t>
        </is>
      </c>
      <c r="B57" s="6" t="n">
        <v>334</v>
      </c>
      <c r="C57" s="5" t="n">
        <v>2751041</v>
      </c>
      <c r="D57" s="4" t="inlineStr">
        <is>
          <t xml:space="preserve"> </t>
        </is>
      </c>
      <c r="E57" s="4" t="inlineStr">
        <is>
          <t xml:space="preserve"> </t>
        </is>
      </c>
      <c r="F57" s="5" t="n">
        <v>2751375</v>
      </c>
    </row>
    <row r="58">
      <c r="A58" s="4" t="inlineStr">
        <is>
          <t>Issuance of shares for payment on convertible debt (in Shares)</t>
        </is>
      </c>
      <c r="B58" s="5" t="n">
        <v>3341704</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5" t="n">
        <v>1639869</v>
      </c>
      <c r="D59" s="4" t="inlineStr">
        <is>
          <t xml:space="preserve"> </t>
        </is>
      </c>
      <c r="E59" s="4" t="inlineStr">
        <is>
          <t xml:space="preserve"> </t>
        </is>
      </c>
      <c r="F59" s="5" t="n">
        <v>1639869</v>
      </c>
    </row>
    <row r="60">
      <c r="A60" s="4" t="inlineStr">
        <is>
          <t>Net loss (income)</t>
        </is>
      </c>
      <c r="B60" s="4" t="inlineStr">
        <is>
          <t xml:space="preserve"> </t>
        </is>
      </c>
      <c r="C60" s="4" t="inlineStr">
        <is>
          <t xml:space="preserve"> </t>
        </is>
      </c>
      <c r="D60" s="5" t="n">
        <v>-8958086</v>
      </c>
      <c r="E60" s="4" t="inlineStr">
        <is>
          <t xml:space="preserve"> </t>
        </is>
      </c>
      <c r="F60" s="5" t="n">
        <v>-8958086</v>
      </c>
    </row>
    <row r="61">
      <c r="A61" s="4" t="inlineStr">
        <is>
          <t>Balance at Jun. 30, 2023</t>
        </is>
      </c>
      <c r="B61" s="6" t="n">
        <v>5245</v>
      </c>
      <c r="C61" s="5" t="n">
        <v>226441379</v>
      </c>
      <c r="D61" s="5" t="n">
        <v>-176928831</v>
      </c>
      <c r="E61" s="4" t="inlineStr">
        <is>
          <t xml:space="preserve"> </t>
        </is>
      </c>
      <c r="F61" s="5" t="n">
        <v>49517793</v>
      </c>
    </row>
    <row r="62">
      <c r="A62" s="4" t="inlineStr">
        <is>
          <t>Balance (in Shares) at Jun. 30, 2023</t>
        </is>
      </c>
      <c r="B62" s="5" t="n">
        <v>52451402</v>
      </c>
      <c r="C62" s="4" t="inlineStr">
        <is>
          <t xml:space="preserve"> </t>
        </is>
      </c>
      <c r="D62" s="4" t="inlineStr">
        <is>
          <t xml:space="preserve"> </t>
        </is>
      </c>
      <c r="E62" s="4" t="inlineStr">
        <is>
          <t xml:space="preserve"> </t>
        </is>
      </c>
      <c r="F62" s="4" t="inlineStr">
        <is>
          <t xml:space="preserve"> </t>
        </is>
      </c>
    </row>
    <row r="63">
      <c r="A63" s="4" t="inlineStr">
        <is>
          <t>Issuance of shares upon exercise of options</t>
        </is>
      </c>
      <c r="B63" s="6" t="n">
        <v>2</v>
      </c>
      <c r="C63" s="5" t="n">
        <v>10088</v>
      </c>
      <c r="D63" s="4" t="inlineStr">
        <is>
          <t xml:space="preserve"> </t>
        </is>
      </c>
      <c r="E63" s="4" t="inlineStr">
        <is>
          <t xml:space="preserve"> </t>
        </is>
      </c>
      <c r="F63" s="5" t="n">
        <v>10090</v>
      </c>
    </row>
    <row r="64">
      <c r="A64" s="4" t="inlineStr">
        <is>
          <t>Issuance of shares upon exercise of options (in Shares)</t>
        </is>
      </c>
      <c r="B64" s="5" t="n">
        <v>21940</v>
      </c>
      <c r="C64" s="4" t="inlineStr">
        <is>
          <t xml:space="preserve"> </t>
        </is>
      </c>
      <c r="D64" s="4" t="inlineStr">
        <is>
          <t xml:space="preserve"> </t>
        </is>
      </c>
      <c r="E64" s="4" t="inlineStr">
        <is>
          <t xml:space="preserve"> </t>
        </is>
      </c>
      <c r="F64" s="4" t="inlineStr">
        <is>
          <t xml:space="preserve"> </t>
        </is>
      </c>
    </row>
    <row r="65">
      <c r="A65" s="4" t="inlineStr">
        <is>
          <t>Delivery of shares for restricted stock units</t>
        </is>
      </c>
      <c r="B65" s="6" t="n">
        <v>73</v>
      </c>
      <c r="C65" s="5" t="n">
        <v>-73</v>
      </c>
      <c r="D65" s="4" t="inlineStr">
        <is>
          <t xml:space="preserve"> </t>
        </is>
      </c>
      <c r="E65" s="4" t="inlineStr">
        <is>
          <t xml:space="preserve"> </t>
        </is>
      </c>
      <c r="F65" s="4" t="inlineStr">
        <is>
          <t xml:space="preserve"> </t>
        </is>
      </c>
    </row>
    <row r="66">
      <c r="A66" s="4" t="inlineStr">
        <is>
          <t>Delivery of shares for restricted stock units (in Shares)</t>
        </is>
      </c>
      <c r="B66" s="5" t="n">
        <v>726363</v>
      </c>
      <c r="C66" s="4" t="inlineStr">
        <is>
          <t xml:space="preserve"> </t>
        </is>
      </c>
      <c r="D66" s="4" t="inlineStr">
        <is>
          <t xml:space="preserve"> </t>
        </is>
      </c>
      <c r="E66" s="4" t="inlineStr">
        <is>
          <t xml:space="preserve"> </t>
        </is>
      </c>
      <c r="F66" s="4" t="inlineStr">
        <is>
          <t xml:space="preserve"> </t>
        </is>
      </c>
    </row>
    <row r="67">
      <c r="A67" s="4" t="inlineStr">
        <is>
          <t>Issuance of shares for payment on convertible debt</t>
        </is>
      </c>
      <c r="B67" s="6" t="n">
        <v>198</v>
      </c>
      <c r="C67" s="5" t="n">
        <v>1563917</v>
      </c>
      <c r="D67" s="4" t="inlineStr">
        <is>
          <t xml:space="preserve"> </t>
        </is>
      </c>
      <c r="E67" s="4" t="inlineStr">
        <is>
          <t xml:space="preserve"> </t>
        </is>
      </c>
      <c r="F67" s="5" t="n">
        <v>1564115</v>
      </c>
    </row>
    <row r="68">
      <c r="A68" s="4" t="inlineStr">
        <is>
          <t>Issuance of shares for payment on convertible debt (in Shares)</t>
        </is>
      </c>
      <c r="B68" s="5" t="n">
        <v>1984918</v>
      </c>
      <c r="C68" s="4" t="inlineStr">
        <is>
          <t xml:space="preserve"> </t>
        </is>
      </c>
      <c r="D68" s="4" t="inlineStr">
        <is>
          <t xml:space="preserve"> </t>
        </is>
      </c>
      <c r="E68" s="4" t="inlineStr">
        <is>
          <t xml:space="preserve"> </t>
        </is>
      </c>
      <c r="F68" s="4" t="inlineStr">
        <is>
          <t xml:space="preserve"> </t>
        </is>
      </c>
    </row>
    <row r="69">
      <c r="A69" s="4" t="inlineStr">
        <is>
          <t>Sale of redeemable preferred stock in Ondas Networks, net of issuance costs</t>
        </is>
      </c>
      <c r="B69" s="4" t="inlineStr">
        <is>
          <t xml:space="preserve"> </t>
        </is>
      </c>
      <c r="C69" s="5" t="n">
        <v>-307665</v>
      </c>
      <c r="D69" s="4" t="inlineStr">
        <is>
          <t xml:space="preserve"> </t>
        </is>
      </c>
      <c r="E69" s="6" t="n">
        <v>10406949</v>
      </c>
      <c r="F69" s="5" t="n">
        <v>-307665</v>
      </c>
    </row>
    <row r="70">
      <c r="A70" s="4" t="inlineStr">
        <is>
          <t>Sale of redeemable preferred stock in Ondas Networks, net of issuance costs (in Shares)</t>
        </is>
      </c>
      <c r="B70" s="4" t="inlineStr">
        <is>
          <t xml:space="preserve"> </t>
        </is>
      </c>
      <c r="C70" s="4" t="inlineStr">
        <is>
          <t xml:space="preserve"> </t>
        </is>
      </c>
      <c r="D70" s="4" t="inlineStr">
        <is>
          <t xml:space="preserve"> </t>
        </is>
      </c>
      <c r="E70" s="5" t="n">
        <v>429123</v>
      </c>
      <c r="F70" s="4" t="inlineStr">
        <is>
          <t xml:space="preserve"> </t>
        </is>
      </c>
    </row>
    <row r="71">
      <c r="A71" s="4" t="inlineStr">
        <is>
          <t>Issuance of warrants in connection with the sale of redeemable preferred stock in Ondas Networks</t>
        </is>
      </c>
      <c r="B71" s="4" t="inlineStr">
        <is>
          <t xml:space="preserve"> </t>
        </is>
      </c>
      <c r="C71" s="5" t="n">
        <v>4593051</v>
      </c>
      <c r="D71" s="4" t="inlineStr">
        <is>
          <t xml:space="preserve"> </t>
        </is>
      </c>
      <c r="E71" s="4" t="inlineStr">
        <is>
          <t xml:space="preserve"> </t>
        </is>
      </c>
      <c r="F71" s="5" t="n">
        <v>4593051</v>
      </c>
    </row>
    <row r="72">
      <c r="A72" s="4" t="inlineStr">
        <is>
          <t>Preferred dividends attributable to redeemable noncontrolling interest</t>
        </is>
      </c>
      <c r="B72" s="4" t="inlineStr">
        <is>
          <t xml:space="preserve"> </t>
        </is>
      </c>
      <c r="C72" s="5" t="n">
        <v>-212208</v>
      </c>
      <c r="D72" s="4" t="inlineStr">
        <is>
          <t xml:space="preserve"> </t>
        </is>
      </c>
      <c r="E72" s="5" t="n">
        <v>212208</v>
      </c>
      <c r="F72" s="5" t="n">
        <v>-212208</v>
      </c>
    </row>
    <row r="73">
      <c r="A73" s="4" t="inlineStr">
        <is>
          <t>Accretion of redeemable preferred stock in Ondas Networks</t>
        </is>
      </c>
      <c r="B73" s="4" t="inlineStr">
        <is>
          <t xml:space="preserve"> </t>
        </is>
      </c>
      <c r="C73" s="5" t="n">
        <v>-410322</v>
      </c>
      <c r="D73" s="4" t="inlineStr">
        <is>
          <t xml:space="preserve"> </t>
        </is>
      </c>
      <c r="E73" s="5" t="n">
        <v>410322</v>
      </c>
      <c r="F73" s="5" t="n">
        <v>-410322</v>
      </c>
    </row>
    <row r="74">
      <c r="A74" s="4" t="inlineStr">
        <is>
          <t>Stock-based compensation</t>
        </is>
      </c>
      <c r="B74" s="4" t="inlineStr">
        <is>
          <t xml:space="preserve"> </t>
        </is>
      </c>
      <c r="C74" s="5" t="n">
        <v>-2266875</v>
      </c>
      <c r="D74" s="4" t="inlineStr">
        <is>
          <t xml:space="preserve"> </t>
        </is>
      </c>
      <c r="E74" s="4" t="inlineStr">
        <is>
          <t xml:space="preserve"> </t>
        </is>
      </c>
      <c r="F74" s="5" t="n">
        <v>-2266875</v>
      </c>
    </row>
    <row r="75">
      <c r="A75" s="4" t="inlineStr">
        <is>
          <t>Net loss (income)</t>
        </is>
      </c>
      <c r="B75" s="4" t="inlineStr">
        <is>
          <t xml:space="preserve"> </t>
        </is>
      </c>
      <c r="C75" s="4" t="inlineStr">
        <is>
          <t xml:space="preserve"> </t>
        </is>
      </c>
      <c r="D75" s="5" t="n">
        <v>-7292461</v>
      </c>
      <c r="E75" s="4" t="inlineStr">
        <is>
          <t xml:space="preserve"> </t>
        </is>
      </c>
      <c r="F75" s="5" t="n">
        <v>-7292461</v>
      </c>
    </row>
    <row r="76">
      <c r="A76" s="4" t="inlineStr">
        <is>
          <t>Balance at Sep. 30, 2023</t>
        </is>
      </c>
      <c r="B76" s="6" t="n">
        <v>5518</v>
      </c>
      <c r="C76" s="6" t="n">
        <v>229411292</v>
      </c>
      <c r="D76" s="6" t="n">
        <v>-184221292</v>
      </c>
      <c r="E76" s="6" t="n">
        <v>11029479</v>
      </c>
      <c r="F76" s="6" t="n">
        <v>45195518</v>
      </c>
    </row>
    <row r="77">
      <c r="A77" s="4" t="inlineStr">
        <is>
          <t>Balance (in Shares) at Sep. 30, 2023</t>
        </is>
      </c>
      <c r="B77" s="5" t="n">
        <v>55184623</v>
      </c>
      <c r="C77" s="4" t="inlineStr">
        <is>
          <t xml:space="preserve"> </t>
        </is>
      </c>
      <c r="D77" s="4" t="inlineStr">
        <is>
          <t xml:space="preserve"> </t>
        </is>
      </c>
      <c r="E77" s="5" t="n">
        <v>429123</v>
      </c>
      <c r="F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 width="22" customWidth="1" min="6" max="6"/>
    <col width="49" customWidth="1" min="7" max="7"/>
    <col width="22" customWidth="1" min="8" max="8"/>
    <col width="22" customWidth="1" min="9" max="9"/>
    <col width="22" customWidth="1" min="10" max="10"/>
    <col width="80" customWidth="1" min="11" max="11"/>
    <col width="22" customWidth="1" min="12" max="12"/>
    <col width="22" customWidth="1" min="13" max="13"/>
    <col width="25" customWidth="1" min="14" max="14"/>
    <col width="25" customWidth="1" min="15" max="15"/>
    <col width="25" customWidth="1" min="16" max="16"/>
    <col width="24" customWidth="1" min="17" max="17"/>
    <col width="25" customWidth="1" min="18" max="18"/>
  </cols>
  <sheetData>
    <row r="1">
      <c r="A1" s="1" t="inlineStr">
        <is>
          <t>Long-Term Notes Payable (Details)</t>
        </is>
      </c>
      <c r="C1" s="2" t="inlineStr">
        <is>
          <t>1 Months Ended</t>
        </is>
      </c>
      <c r="G1" s="2" t="inlineStr">
        <is>
          <t>3 Months Ended</t>
        </is>
      </c>
      <c r="J1" s="2" t="inlineStr">
        <is>
          <t>6 Months Ended</t>
        </is>
      </c>
      <c r="K1" s="2" t="inlineStr">
        <is>
          <t>9 Months Ended</t>
        </is>
      </c>
      <c r="M1" s="2" t="inlineStr">
        <is>
          <t>12 Months Ended</t>
        </is>
      </c>
    </row>
    <row r="2">
      <c r="B2" s="2" t="inlineStr">
        <is>
          <t>Mar. 22, 2022</t>
        </is>
      </c>
      <c r="C2" s="2" t="inlineStr">
        <is>
          <t>Jul. 24, 2023 USD ($)</t>
        </is>
      </c>
      <c r="D2" s="2" t="inlineStr">
        <is>
          <t>Jul. 21, 2023 USD ($)</t>
        </is>
      </c>
      <c r="E2" s="2" t="inlineStr">
        <is>
          <t>Jan. 30, 2023 USD ($)</t>
        </is>
      </c>
      <c r="F2" s="2" t="inlineStr">
        <is>
          <t>Oct. 28, 2022 USD ($)</t>
        </is>
      </c>
      <c r="G2" s="2" t="inlineStr">
        <is>
          <t>Sep. 30, 2023 USD ($) $ / shares $ / item shares</t>
        </is>
      </c>
      <c r="H2" s="2" t="inlineStr">
        <is>
          <t>Jun. 30, 2023 USD ($)</t>
        </is>
      </c>
      <c r="I2" s="2" t="inlineStr">
        <is>
          <t>Sep. 30, 2022 USD ($)</t>
        </is>
      </c>
      <c r="J2" s="2" t="inlineStr">
        <is>
          <t>Jun. 30, 2023 USD ($)</t>
        </is>
      </c>
      <c r="K2" s="2" t="inlineStr">
        <is>
          <t>Sep. 30, 2023 USD ($) $ / shares $ / item shares</t>
        </is>
      </c>
      <c r="L2" s="2" t="inlineStr">
        <is>
          <t>Sep. 30, 2022 USD ($)</t>
        </is>
      </c>
      <c r="M2" s="2" t="inlineStr">
        <is>
          <t>Dec. 31, 2022 USD ($)</t>
        </is>
      </c>
      <c r="N2" s="2" t="inlineStr">
        <is>
          <t>Oct. 31, 2023 $ / shares</t>
        </is>
      </c>
      <c r="O2" s="2" t="inlineStr">
        <is>
          <t>Jul. 31, 2022 $ / shares</t>
        </is>
      </c>
      <c r="P2" s="2" t="inlineStr">
        <is>
          <t>Jun. 30, 2022 $ / shares</t>
        </is>
      </c>
      <c r="Q2" s="2" t="inlineStr">
        <is>
          <t>May 31, 2022 $ / shares</t>
        </is>
      </c>
      <c r="R2" s="2" t="inlineStr">
        <is>
          <t>Apr. 30, 2022 $ / shares</t>
        </is>
      </c>
    </row>
    <row r="3">
      <c r="A3" s="3" t="inlineStr">
        <is>
          <t>Long-Term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aring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3</v>
      </c>
      <c r="H4" s="4" t="inlineStr">
        <is>
          <t xml:space="preserve"> </t>
        </is>
      </c>
      <c r="I4" s="4" t="inlineStr">
        <is>
          <t xml:space="preserve"> </t>
        </is>
      </c>
      <c r="J4" s="4" t="inlineStr">
        <is>
          <t xml:space="preserve"> </t>
        </is>
      </c>
      <c r="K4" s="9" t="n">
        <v>0.0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aluation of fully diluted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3750</v>
      </c>
      <c r="H7" s="4" t="inlineStr">
        <is>
          <t xml:space="preserve"> </t>
        </is>
      </c>
      <c r="I7" s="6" t="n">
        <v>3750</v>
      </c>
      <c r="J7" s="4" t="inlineStr">
        <is>
          <t xml:space="preserve"> </t>
        </is>
      </c>
      <c r="K7" s="5" t="n">
        <v>11250</v>
      </c>
      <c r="L7" s="6" t="n">
        <v>112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rtization expense related to debt discount</t>
        </is>
      </c>
      <c r="B8" s="4" t="inlineStr">
        <is>
          <t xml:space="preserve"> </t>
        </is>
      </c>
      <c r="C8" s="4" t="inlineStr">
        <is>
          <t xml:space="preserve"> </t>
        </is>
      </c>
      <c r="D8" s="4" t="inlineStr">
        <is>
          <t xml:space="preserve"> </t>
        </is>
      </c>
      <c r="E8" s="4" t="inlineStr">
        <is>
          <t xml:space="preserve"> </t>
        </is>
      </c>
      <c r="F8" s="4" t="inlineStr">
        <is>
          <t xml:space="preserve"> </t>
        </is>
      </c>
      <c r="G8" s="5" t="n">
        <v>426996</v>
      </c>
      <c r="H8" s="4" t="inlineStr">
        <is>
          <t xml:space="preserve"> </t>
        </is>
      </c>
      <c r="I8" s="4" t="inlineStr">
        <is>
          <t xml:space="preserve"> </t>
        </is>
      </c>
      <c r="J8" s="4" t="inlineStr">
        <is>
          <t xml:space="preserve"> </t>
        </is>
      </c>
      <c r="K8" s="5" t="n">
        <v>160910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expense</t>
        </is>
      </c>
      <c r="B9" s="4" t="inlineStr">
        <is>
          <t xml:space="preserve"> </t>
        </is>
      </c>
      <c r="C9" s="4" t="inlineStr">
        <is>
          <t xml:space="preserve"> </t>
        </is>
      </c>
      <c r="D9" s="4" t="inlineStr">
        <is>
          <t xml:space="preserve"> </t>
        </is>
      </c>
      <c r="E9" s="6" t="n">
        <v>161764</v>
      </c>
      <c r="F9" s="4" t="inlineStr">
        <is>
          <t xml:space="preserve"> </t>
        </is>
      </c>
      <c r="G9" s="6" t="n">
        <v>233493</v>
      </c>
      <c r="H9" s="4" t="inlineStr">
        <is>
          <t xml:space="preserve"> </t>
        </is>
      </c>
      <c r="I9" s="4" t="inlineStr">
        <is>
          <t xml:space="preserve"> </t>
        </is>
      </c>
      <c r="J9" s="4" t="inlineStr">
        <is>
          <t xml:space="preserve"> </t>
        </is>
      </c>
      <c r="K9" s="6" t="n">
        <v>78048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nior convertibl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eighted average price</t>
        </is>
      </c>
      <c r="B11" s="4" t="inlineStr">
        <is>
          <t xml:space="preserve"> </t>
        </is>
      </c>
      <c r="C11" s="4" t="inlineStr">
        <is>
          <t xml:space="preserve"> </t>
        </is>
      </c>
      <c r="D11" s="9" t="n">
        <v>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principal amount</t>
        </is>
      </c>
      <c r="B12" s="4" t="inlineStr">
        <is>
          <t xml:space="preserve"> </t>
        </is>
      </c>
      <c r="C12" s="4" t="inlineStr">
        <is>
          <t xml:space="preserve"> </t>
        </is>
      </c>
      <c r="D12" s="6" t="n">
        <v>4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4" t="n">
        <v>1.5</v>
      </c>
      <c r="H13" s="4" t="inlineStr">
        <is>
          <t xml:space="preserve"> </t>
        </is>
      </c>
      <c r="I13" s="4" t="inlineStr">
        <is>
          <t xml:space="preserve"> </t>
        </is>
      </c>
      <c r="J13" s="4" t="inlineStr">
        <is>
          <t xml:space="preserve"> </t>
        </is>
      </c>
      <c r="K13" s="14" t="n">
        <v>1.5</v>
      </c>
      <c r="L13" s="4" t="inlineStr">
        <is>
          <t xml:space="preserve"> </t>
        </is>
      </c>
      <c r="M13" s="4" t="inlineStr">
        <is>
          <t xml:space="preserve"> </t>
        </is>
      </c>
      <c r="N13" s="4" t="inlineStr">
        <is>
          <t xml:space="preserve"> </t>
        </is>
      </c>
      <c r="O13" s="8" t="n">
        <v>5.62</v>
      </c>
      <c r="P13" s="8" t="n">
        <v>7.12</v>
      </c>
      <c r="Q13" s="8" t="n">
        <v>7.19</v>
      </c>
      <c r="R13" s="8" t="n">
        <v>7.49</v>
      </c>
    </row>
    <row r="14">
      <c r="A14" s="4" t="inlineStr">
        <is>
          <t>Converting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7431610</v>
      </c>
      <c r="H15" s="4" t="inlineStr">
        <is>
          <t xml:space="preserve"> </t>
        </is>
      </c>
      <c r="I15" s="4" t="inlineStr">
        <is>
          <t xml:space="preserve"> </t>
        </is>
      </c>
      <c r="J15" s="4" t="inlineStr">
        <is>
          <t xml:space="preserve"> </t>
        </is>
      </c>
      <c r="K15" s="5" t="n">
        <v>743161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cou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9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loor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7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1.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urchase percentage</t>
        </is>
      </c>
      <c r="B19" s="4" t="inlineStr">
        <is>
          <t xml:space="preserve"> </t>
        </is>
      </c>
      <c r="C19" s="9"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oss proceed percentage</t>
        </is>
      </c>
      <c r="B20" s="9" t="n">
        <v>0.03</v>
      </c>
      <c r="C20" s="9" t="n">
        <v>0.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ross proceeds</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loor price (in Dollars per Item) | $ / item</t>
        </is>
      </c>
      <c r="B22" s="4" t="inlineStr">
        <is>
          <t xml:space="preserve"> </t>
        </is>
      </c>
      <c r="C22" s="4" t="inlineStr">
        <is>
          <t xml:space="preserve"> </t>
        </is>
      </c>
      <c r="D22" s="4" t="inlineStr">
        <is>
          <t xml:space="preserve"> </t>
        </is>
      </c>
      <c r="E22" s="4" t="inlineStr">
        <is>
          <t xml:space="preserve"> </t>
        </is>
      </c>
      <c r="F22" s="4" t="inlineStr">
        <is>
          <t xml:space="preserve"> </t>
        </is>
      </c>
      <c r="G22" s="15" t="n">
        <v>0.4</v>
      </c>
      <c r="H22" s="4" t="inlineStr">
        <is>
          <t xml:space="preserve"> </t>
        </is>
      </c>
      <c r="I22" s="4" t="inlineStr">
        <is>
          <t xml:space="preserve"> </t>
        </is>
      </c>
      <c r="J22" s="4" t="inlineStr">
        <is>
          <t xml:space="preserve"> </t>
        </is>
      </c>
      <c r="K22" s="15" t="n">
        <v>0.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w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92</v>
      </c>
      <c r="H23" s="4" t="inlineStr">
        <is>
          <t xml:space="preserve"> </t>
        </is>
      </c>
      <c r="I23" s="4" t="inlineStr">
        <is>
          <t xml:space="preserve"> </t>
        </is>
      </c>
      <c r="J23" s="4" t="inlineStr">
        <is>
          <t xml:space="preserve"> </t>
        </is>
      </c>
      <c r="K23" s="9" t="n">
        <v>0.9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409638</v>
      </c>
      <c r="H24" s="4" t="inlineStr">
        <is>
          <t xml:space="preserve"> </t>
        </is>
      </c>
      <c r="I24" s="4" t="inlineStr">
        <is>
          <t xml:space="preserve"> </t>
        </is>
      </c>
      <c r="J24" s="4" t="inlineStr">
        <is>
          <t xml:space="preserve"> </t>
        </is>
      </c>
      <c r="K24" s="6" t="n">
        <v>409638</v>
      </c>
      <c r="L24" s="4" t="inlineStr">
        <is>
          <t xml:space="preserve"> </t>
        </is>
      </c>
      <c r="M24" s="5" t="n">
        <v>176629</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rtization expense related to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6" t="n">
        <v>226051</v>
      </c>
      <c r="H25" s="4" t="inlineStr">
        <is>
          <t xml:space="preserve"> </t>
        </is>
      </c>
      <c r="I25" s="4" t="inlineStr">
        <is>
          <t xml:space="preserve"> </t>
        </is>
      </c>
      <c r="J25" s="4" t="inlineStr">
        <is>
          <t xml:space="preserve"> </t>
        </is>
      </c>
      <c r="K25" s="6" t="n">
        <v>82935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29422</v>
      </c>
      <c r="I26" s="4" t="inlineStr">
        <is>
          <t xml:space="preserve"> </t>
        </is>
      </c>
      <c r="J26" s="6" t="n">
        <v>102942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ant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c r="I27" s="4" t="inlineStr">
        <is>
          <t xml:space="preserve"> </t>
        </is>
      </c>
      <c r="J27" s="4" t="inlineStr">
        <is>
          <t xml:space="preserve"> </t>
        </is>
      </c>
      <c r="K27" s="9"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ng-Term 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ear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2</v>
      </c>
      <c r="H30" s="4" t="inlineStr">
        <is>
          <t xml:space="preserve"> </t>
        </is>
      </c>
      <c r="I30" s="4" t="inlineStr">
        <is>
          <t xml:space="preserve"> </t>
        </is>
      </c>
      <c r="J30" s="4" t="inlineStr">
        <is>
          <t xml:space="preserve"> </t>
        </is>
      </c>
      <c r="K30" s="9" t="n">
        <v>0.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ng-Term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aring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3</v>
      </c>
      <c r="H33" s="4" t="inlineStr">
        <is>
          <t xml:space="preserve"> </t>
        </is>
      </c>
      <c r="I33" s="4" t="inlineStr">
        <is>
          <t xml:space="preserve"> </t>
        </is>
      </c>
      <c r="J33" s="4" t="inlineStr">
        <is>
          <t xml:space="preserve"> </t>
        </is>
      </c>
      <c r="K33" s="9" t="n">
        <v>0.0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nimum installment amount</t>
        </is>
      </c>
      <c r="B34" s="4" t="inlineStr">
        <is>
          <t xml:space="preserve"> </t>
        </is>
      </c>
      <c r="C34" s="4" t="inlineStr">
        <is>
          <t xml:space="preserve"> </t>
        </is>
      </c>
      <c r="D34" s="4" t="inlineStr">
        <is>
          <t xml:space="preserve"> </t>
        </is>
      </c>
      <c r="E34" s="4" t="inlineStr">
        <is>
          <t xml:space="preserve"> </t>
        </is>
      </c>
      <c r="F34" s="4" t="inlineStr">
        <is>
          <t xml:space="preserve"> </t>
        </is>
      </c>
      <c r="G34" s="6" t="n">
        <v>500000</v>
      </c>
      <c r="H34" s="4" t="inlineStr">
        <is>
          <t xml:space="preserve"> </t>
        </is>
      </c>
      <c r="I34" s="4" t="inlineStr">
        <is>
          <t xml:space="preserve"> </t>
        </is>
      </c>
      <c r="J34" s="4" t="inlineStr">
        <is>
          <t xml:space="preserve"> </t>
        </is>
      </c>
      <c r="K34" s="6" t="n">
        <v>5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2022 Convertible Exchang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ng-Term 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November 1, 2022 through the maturity date of April 28, 2025</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inimum installment amount</t>
        </is>
      </c>
      <c r="B38" s="4" t="inlineStr">
        <is>
          <t xml:space="preserve"> </t>
        </is>
      </c>
      <c r="C38" s="4" t="inlineStr">
        <is>
          <t xml:space="preserve"> </t>
        </is>
      </c>
      <c r="D38" s="4" t="inlineStr">
        <is>
          <t xml:space="preserve"> </t>
        </is>
      </c>
      <c r="E38" s="4" t="inlineStr">
        <is>
          <t xml:space="preserve"> </t>
        </is>
      </c>
      <c r="F38" s="4" t="inlineStr">
        <is>
          <t xml:space="preserve"> </t>
        </is>
      </c>
      <c r="G38" s="6" t="n">
        <v>1437500</v>
      </c>
      <c r="H38" s="4" t="inlineStr">
        <is>
          <t xml:space="preserve"> </t>
        </is>
      </c>
      <c r="I38" s="4" t="inlineStr">
        <is>
          <t xml:space="preserve"> </t>
        </is>
      </c>
      <c r="J38" s="4" t="inlineStr">
        <is>
          <t xml:space="preserve"> </t>
        </is>
      </c>
      <c r="K38" s="6" t="n">
        <v>14375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4" t="n">
        <v>1.5</v>
      </c>
      <c r="H39" s="4" t="inlineStr">
        <is>
          <t xml:space="preserve"> </t>
        </is>
      </c>
      <c r="I39" s="4" t="inlineStr">
        <is>
          <t xml:space="preserve"> </t>
        </is>
      </c>
      <c r="J39" s="4" t="inlineStr">
        <is>
          <t xml:space="preserve"> </t>
        </is>
      </c>
      <c r="K39" s="14" t="n">
        <v>1.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tible Exchang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ong-Term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amortize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6" t="n">
        <v>3061446</v>
      </c>
      <c r="H42" s="4" t="inlineStr">
        <is>
          <t xml:space="preserve"> </t>
        </is>
      </c>
      <c r="I42" s="4" t="inlineStr">
        <is>
          <t xml:space="preserve"> </t>
        </is>
      </c>
      <c r="J42" s="4" t="inlineStr">
        <is>
          <t xml:space="preserve"> </t>
        </is>
      </c>
      <c r="K42" s="6" t="n">
        <v>306144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dditional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Long-Term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32025</v>
      </c>
      <c r="I45" s="4" t="inlineStr">
        <is>
          <t xml:space="preserve"> </t>
        </is>
      </c>
      <c r="J45" s="5" t="n">
        <v>20320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Member] | 2022 Convertible Exchang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ong-Term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45</v>
      </c>
      <c r="H48" s="4" t="inlineStr">
        <is>
          <t xml:space="preserve"> </t>
        </is>
      </c>
      <c r="I48" s="4" t="inlineStr">
        <is>
          <t xml:space="preserve"> </t>
        </is>
      </c>
      <c r="J48" s="4" t="inlineStr">
        <is>
          <t xml:space="preserve"> </t>
        </is>
      </c>
      <c r="K48" s="8" t="n">
        <v>1.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ng-Term 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loor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32</v>
      </c>
      <c r="O51" s="4" t="inlineStr">
        <is>
          <t xml:space="preserve"> </t>
        </is>
      </c>
      <c r="P51" s="4" t="inlineStr">
        <is>
          <t xml:space="preserve"> </t>
        </is>
      </c>
      <c r="Q51" s="4" t="inlineStr">
        <is>
          <t xml:space="preserve"> </t>
        </is>
      </c>
      <c r="R51" s="4" t="inlineStr">
        <is>
          <t xml:space="preserve"> </t>
        </is>
      </c>
    </row>
    <row r="52">
      <c r="A52" s="4" t="inlineStr">
        <is>
          <t>Convertible 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ng-Term 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6" t="n">
        <v>300000</v>
      </c>
      <c r="H54" s="4" t="inlineStr">
        <is>
          <t xml:space="preserve"> </t>
        </is>
      </c>
      <c r="I54" s="4" t="inlineStr">
        <is>
          <t xml:space="preserve"> </t>
        </is>
      </c>
      <c r="J54" s="4" t="inlineStr">
        <is>
          <t xml:space="preserve"> </t>
        </is>
      </c>
      <c r="K54" s="6" t="n">
        <v>3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scription of payment of quarterly gross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The maturity date of the 2017
Convertible Promissory Note is based on the payment of 0.6% of quarterly gross revenue until 1.5 times the amount of the 2017 Convertible
Promissory Note is paid.</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6218</v>
      </c>
      <c r="L56" s="4" t="inlineStr">
        <is>
          <t xml:space="preserve"> </t>
        </is>
      </c>
      <c r="M56" s="5" t="n">
        <v>40965</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6" t="n">
        <v>34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rtization expense related to debt discount</t>
        </is>
      </c>
      <c r="B58" s="4" t="inlineStr">
        <is>
          <t xml:space="preserve"> </t>
        </is>
      </c>
      <c r="C58" s="4" t="inlineStr">
        <is>
          <t xml:space="preserve"> </t>
        </is>
      </c>
      <c r="D58" s="4" t="inlineStr">
        <is>
          <t xml:space="preserve"> </t>
        </is>
      </c>
      <c r="E58" s="4" t="inlineStr">
        <is>
          <t xml:space="preserve"> </t>
        </is>
      </c>
      <c r="F58" s="5" t="n">
        <v>4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ssuance costs</t>
        </is>
      </c>
      <c r="B59" s="4" t="inlineStr">
        <is>
          <t xml:space="preserve"> </t>
        </is>
      </c>
      <c r="C59" s="4" t="inlineStr">
        <is>
          <t xml:space="preserve"> </t>
        </is>
      </c>
      <c r="D59" s="4" t="inlineStr">
        <is>
          <t xml:space="preserve"> </t>
        </is>
      </c>
      <c r="E59" s="4" t="inlineStr">
        <is>
          <t xml:space="preserve"> </t>
        </is>
      </c>
      <c r="F59" s="6" t="n">
        <v>2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7703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ong-Term 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incipal amount</t>
        </is>
      </c>
      <c r="B63" s="4" t="inlineStr">
        <is>
          <t xml:space="preserve"> </t>
        </is>
      </c>
      <c r="C63" s="6" t="n">
        <v>11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4375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tible Exchang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ong-Term Note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ortization expense related to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0328344</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vertible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ong-Term Notes Pay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rtization expense related to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0048135</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25186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overnment Grant Liab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Long-Term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3414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1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uture sal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id royalties</t>
        </is>
      </c>
      <c r="B76" s="4" t="inlineStr">
        <is>
          <t xml:space="preserve"> </t>
        </is>
      </c>
      <c r="C76" s="4" t="inlineStr">
        <is>
          <t xml:space="preserve"> </t>
        </is>
      </c>
      <c r="D76" s="4" t="inlineStr">
        <is>
          <t xml:space="preserve"> </t>
        </is>
      </c>
      <c r="E76" s="4" t="inlineStr">
        <is>
          <t xml:space="preserve"> </t>
        </is>
      </c>
      <c r="F76" s="4" t="inlineStr">
        <is>
          <t xml:space="preserve"> </t>
        </is>
      </c>
      <c r="G76" s="6" t="n">
        <v>460000</v>
      </c>
      <c r="H76" s="4" t="inlineStr">
        <is>
          <t xml:space="preserve"> </t>
        </is>
      </c>
      <c r="I76" s="4" t="inlineStr">
        <is>
          <t xml:space="preserve"> </t>
        </is>
      </c>
      <c r="J76" s="4" t="inlineStr">
        <is>
          <t xml:space="preserve"> </t>
        </is>
      </c>
      <c r="K76" s="6" t="n">
        <v>46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BOR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01156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sheetData>
  <mergeCells count="4">
    <mergeCell ref="A1:A2"/>
    <mergeCell ref="C1:F1"/>
    <mergeCell ref="G1:I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10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80" customWidth="1" min="17" max="17"/>
    <col width="14" customWidth="1" min="18" max="18"/>
    <col width="14" customWidth="1" min="19" max="19"/>
    <col width="80" customWidth="1" min="20" max="20"/>
    <col width="25" customWidth="1" min="21" max="21"/>
    <col width="14" customWidth="1" min="22" max="22"/>
    <col width="14" customWidth="1" min="23" max="23"/>
    <col width="14" customWidth="1" min="24" max="24"/>
  </cols>
  <sheetData>
    <row r="1">
      <c r="A1" s="1" t="inlineStr">
        <is>
          <t>Stockholders’ Equity (Details) - USD ($)</t>
        </is>
      </c>
      <c r="M1" s="2" t="inlineStr">
        <is>
          <t>1 Months Ended</t>
        </is>
      </c>
      <c r="Q1" s="2" t="inlineStr">
        <is>
          <t>3 Months Ended</t>
        </is>
      </c>
      <c r="T1" s="2" t="inlineStr">
        <is>
          <t>9 Months Ended</t>
        </is>
      </c>
      <c r="U1" s="2" t="inlineStr">
        <is>
          <t>12 Months Ended</t>
        </is>
      </c>
    </row>
    <row r="2">
      <c r="B2" s="2" t="inlineStr">
        <is>
          <t>Aug. 11, 2023</t>
        </is>
      </c>
      <c r="C2" s="2" t="inlineStr">
        <is>
          <t>Jul. 06, 2023</t>
        </is>
      </c>
      <c r="D2" s="2" t="inlineStr">
        <is>
          <t>Mar. 16, 2023</t>
        </is>
      </c>
      <c r="E2" s="2" t="inlineStr">
        <is>
          <t>Feb. 09, 2023</t>
        </is>
      </c>
      <c r="F2" s="2" t="inlineStr">
        <is>
          <t>Jan. 23, 2023</t>
        </is>
      </c>
      <c r="G2" s="2" t="inlineStr">
        <is>
          <t>Jul. 31, 2022</t>
        </is>
      </c>
      <c r="H2" s="2" t="inlineStr">
        <is>
          <t>Jun. 30, 2022</t>
        </is>
      </c>
      <c r="I2" s="2" t="inlineStr">
        <is>
          <t>May 31, 2022</t>
        </is>
      </c>
      <c r="J2" s="2" t="inlineStr">
        <is>
          <t>Apr. 30, 2022</t>
        </is>
      </c>
      <c r="K2" s="2" t="inlineStr">
        <is>
          <t>Mar. 22, 2022</t>
        </is>
      </c>
      <c r="L2" s="2" t="inlineStr">
        <is>
          <t>Jan. 29, 2021</t>
        </is>
      </c>
      <c r="M2" s="2" t="inlineStr">
        <is>
          <t>Dec. 31, 2023</t>
        </is>
      </c>
      <c r="N2" s="2" t="inlineStr">
        <is>
          <t>Jul. 24, 2023</t>
        </is>
      </c>
      <c r="O2" s="2" t="inlineStr">
        <is>
          <t>Jul. 23, 2023</t>
        </is>
      </c>
      <c r="P2" s="2" t="inlineStr">
        <is>
          <t>Oct. 26, 2022</t>
        </is>
      </c>
      <c r="Q2" s="2" t="inlineStr">
        <is>
          <t>Sep. 30, 2023</t>
        </is>
      </c>
      <c r="R2" s="2" t="inlineStr">
        <is>
          <t>Jun. 30, 2023</t>
        </is>
      </c>
      <c r="S2" s="2" t="inlineStr">
        <is>
          <t>Sep. 30, 2022</t>
        </is>
      </c>
      <c r="T2" s="2" t="inlineStr">
        <is>
          <t>Sep. 30, 2023</t>
        </is>
      </c>
      <c r="U2" s="2" t="inlineStr">
        <is>
          <t>Dec. 31, 2022</t>
        </is>
      </c>
      <c r="V2" s="2" t="inlineStr">
        <is>
          <t>Oct. 31, 2023</t>
        </is>
      </c>
      <c r="W2" s="2" t="inlineStr">
        <is>
          <t>Jul. 11, 2023</t>
        </is>
      </c>
      <c r="X2" s="2" t="inlineStr">
        <is>
          <t>Dec. 3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16666667</v>
      </c>
      <c r="R4" s="4" t="inlineStr">
        <is>
          <t xml:space="preserve"> </t>
        </is>
      </c>
      <c r="S4" s="4" t="inlineStr">
        <is>
          <t xml:space="preserve"> </t>
        </is>
      </c>
      <c r="T4" s="5" t="n">
        <v>116666667</v>
      </c>
      <c r="U4" s="5" t="n">
        <v>116666667</v>
      </c>
      <c r="V4" s="4" t="inlineStr">
        <is>
          <t xml:space="preserve"> </t>
        </is>
      </c>
      <c r="W4" s="4" t="inlineStr">
        <is>
          <t xml:space="preserve"> </t>
        </is>
      </c>
      <c r="X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4" t="inlineStr">
        <is>
          <t xml:space="preserve"> </t>
        </is>
      </c>
      <c r="T5" s="7" t="n">
        <v>0.0001</v>
      </c>
      <c r="U5" s="7" t="n">
        <v>0.0001</v>
      </c>
      <c r="V5" s="4" t="inlineStr">
        <is>
          <t xml:space="preserve"> </t>
        </is>
      </c>
      <c r="W5" s="4" t="inlineStr">
        <is>
          <t xml:space="preserve"> </t>
        </is>
      </c>
      <c r="X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5184623</v>
      </c>
      <c r="R6" s="4" t="inlineStr">
        <is>
          <t xml:space="preserve"> </t>
        </is>
      </c>
      <c r="S6" s="4" t="inlineStr">
        <is>
          <t xml:space="preserve"> </t>
        </is>
      </c>
      <c r="T6" s="5" t="n">
        <v>55184623</v>
      </c>
      <c r="U6" s="5" t="n">
        <v>44108661</v>
      </c>
      <c r="V6" s="4" t="inlineStr">
        <is>
          <t xml:space="preserve"> </t>
        </is>
      </c>
      <c r="W6" s="4" t="inlineStr">
        <is>
          <t xml:space="preserve"> </t>
        </is>
      </c>
      <c r="X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5184623</v>
      </c>
      <c r="R7" s="4" t="inlineStr">
        <is>
          <t xml:space="preserve"> </t>
        </is>
      </c>
      <c r="S7" s="4" t="inlineStr">
        <is>
          <t xml:space="preserve"> </t>
        </is>
      </c>
      <c r="T7" s="5" t="n">
        <v>55184623</v>
      </c>
      <c r="U7" s="5" t="n">
        <v>44108661</v>
      </c>
      <c r="V7" s="4" t="inlineStr">
        <is>
          <t xml:space="preserve"> </t>
        </is>
      </c>
      <c r="W7" s="4" t="inlineStr">
        <is>
          <t xml:space="preserve"> </t>
        </is>
      </c>
      <c r="X7" s="4" t="inlineStr">
        <is>
          <t xml:space="preserve"> </t>
        </is>
      </c>
    </row>
    <row r="8">
      <c r="A8" s="4" t="inlineStr">
        <is>
          <t>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000000</v>
      </c>
      <c r="R8" s="4" t="inlineStr">
        <is>
          <t xml:space="preserve"> </t>
        </is>
      </c>
      <c r="S8" s="4" t="inlineStr">
        <is>
          <t xml:space="preserve"> </t>
        </is>
      </c>
      <c r="T8" s="5" t="n">
        <v>10000000</v>
      </c>
      <c r="U8" s="5" t="n">
        <v>10000000</v>
      </c>
      <c r="V8" s="4" t="inlineStr">
        <is>
          <t xml:space="preserve"> </t>
        </is>
      </c>
      <c r="W8" s="4" t="inlineStr">
        <is>
          <t xml:space="preserve"> </t>
        </is>
      </c>
      <c r="X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0001</v>
      </c>
      <c r="R9" s="4" t="inlineStr">
        <is>
          <t xml:space="preserve"> </t>
        </is>
      </c>
      <c r="S9" s="4" t="inlineStr">
        <is>
          <t xml:space="preserve"> </t>
        </is>
      </c>
      <c r="T9" s="7" t="n">
        <v>0.0001</v>
      </c>
      <c r="U9" s="7" t="n">
        <v>0.0001</v>
      </c>
      <c r="V9" s="4" t="inlineStr">
        <is>
          <t xml:space="preserve"> </t>
        </is>
      </c>
      <c r="W9" s="4" t="inlineStr">
        <is>
          <t xml:space="preserve"> </t>
        </is>
      </c>
      <c r="X9" s="4" t="inlineStr">
        <is>
          <t xml:space="preserve"> </t>
        </is>
      </c>
    </row>
    <row r="10">
      <c r="A10" s="4" t="inlineStr">
        <is>
          <t>Preferred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000000</v>
      </c>
      <c r="R10" s="4" t="inlineStr">
        <is>
          <t xml:space="preserve"> </t>
        </is>
      </c>
      <c r="S10" s="4" t="inlineStr">
        <is>
          <t xml:space="preserve"> </t>
        </is>
      </c>
      <c r="T10" s="5" t="n">
        <v>5000000</v>
      </c>
      <c r="U10" s="5" t="n">
        <v>5000000</v>
      </c>
      <c r="V10" s="4" t="inlineStr">
        <is>
          <t xml:space="preserve"> </t>
        </is>
      </c>
      <c r="W10" s="4" t="inlineStr">
        <is>
          <t xml:space="preserve"> </t>
        </is>
      </c>
      <c r="X10" s="4" t="inlineStr">
        <is>
          <t xml:space="preserve"> </t>
        </is>
      </c>
    </row>
    <row r="11">
      <c r="A11" s="4" t="inlineStr">
        <is>
          <t>Certificate of designati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5000000</v>
      </c>
      <c r="U11" s="5" t="n">
        <v>5000000</v>
      </c>
      <c r="V11" s="4" t="inlineStr">
        <is>
          <t xml:space="preserve"> </t>
        </is>
      </c>
      <c r="W11" s="4" t="inlineStr">
        <is>
          <t xml:space="preserve"> </t>
        </is>
      </c>
      <c r="X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gistration statement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0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ales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ercentage of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3</v>
      </c>
      <c r="L16" s="4" t="inlineStr">
        <is>
          <t xml:space="preserve"> </t>
        </is>
      </c>
      <c r="M16" s="4" t="inlineStr">
        <is>
          <t xml:space="preserve"> </t>
        </is>
      </c>
      <c r="N16" s="9" t="n">
        <v>0.1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TM shares</t>
        </is>
      </c>
      <c r="B17" s="4" t="inlineStr">
        <is>
          <t xml:space="preserve"> </t>
        </is>
      </c>
      <c r="C17" s="4" t="inlineStr">
        <is>
          <t xml:space="preserve"> </t>
        </is>
      </c>
      <c r="D17" s="4" t="inlineStr">
        <is>
          <t xml:space="preserve"> </t>
        </is>
      </c>
      <c r="E17" s="4" t="inlineStr">
        <is>
          <t xml:space="preserve"> </t>
        </is>
      </c>
      <c r="F17" s="4" t="inlineStr">
        <is>
          <t xml:space="preserve"> </t>
        </is>
      </c>
      <c r="G17" s="5" t="n">
        <v>11995</v>
      </c>
      <c r="H17" s="5" t="n">
        <v>337859</v>
      </c>
      <c r="I17" s="5" t="n">
        <v>171775</v>
      </c>
      <c r="J17" s="5" t="n">
        <v>34304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verag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5.62</v>
      </c>
      <c r="H18" s="8" t="n">
        <v>7.12</v>
      </c>
      <c r="I18" s="8" t="n">
        <v>7.19</v>
      </c>
      <c r="J18" s="8" t="n">
        <v>7.4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4" t="n">
        <v>1.5</v>
      </c>
      <c r="R18" s="4" t="inlineStr">
        <is>
          <t xml:space="preserve"> </t>
        </is>
      </c>
      <c r="S18" s="4" t="inlineStr">
        <is>
          <t xml:space="preserve"> </t>
        </is>
      </c>
      <c r="T18" s="14" t="n">
        <v>1.5</v>
      </c>
      <c r="U18" s="4" t="inlineStr">
        <is>
          <t xml:space="preserve"> </t>
        </is>
      </c>
      <c r="V18" s="4" t="inlineStr">
        <is>
          <t xml:space="preserve"> </t>
        </is>
      </c>
      <c r="W18" s="4" t="inlineStr">
        <is>
          <t xml:space="preserve"> </t>
        </is>
      </c>
      <c r="X18" s="4" t="inlineStr">
        <is>
          <t xml:space="preserve"> </t>
        </is>
      </c>
    </row>
    <row r="19">
      <c r="A19" s="4" t="inlineStr">
        <is>
          <t>Net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650000</v>
      </c>
      <c r="H19" s="6" t="n">
        <v>2360000</v>
      </c>
      <c r="I19" s="6" t="n">
        <v>1200000</v>
      </c>
      <c r="J19" s="6" t="n">
        <v>2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pensation paid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1844</v>
      </c>
      <c r="H20" s="6" t="n">
        <v>110428</v>
      </c>
      <c r="I20" s="6" t="n">
        <v>37242</v>
      </c>
      <c r="J20" s="6" t="n">
        <v>7742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ffering cos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4" t="inlineStr">
        <is>
          <t xml:space="preserve"> </t>
        </is>
      </c>
      <c r="S21" s="4" t="inlineStr">
        <is>
          <t xml:space="preserve"> </t>
        </is>
      </c>
      <c r="T21" s="6" t="n">
        <v>0</v>
      </c>
      <c r="U21" s="6" t="n">
        <v>145293</v>
      </c>
      <c r="V21" s="4" t="inlineStr">
        <is>
          <t xml:space="preserve"> </t>
        </is>
      </c>
      <c r="W21" s="4" t="inlineStr">
        <is>
          <t xml:space="preserve"> </t>
        </is>
      </c>
      <c r="X21" s="4" t="inlineStr">
        <is>
          <t xml:space="preserve"> </t>
        </is>
      </c>
    </row>
    <row r="22">
      <c r="A22" s="4" t="inlineStr">
        <is>
          <t>Shar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984918</v>
      </c>
      <c r="R22" s="4" t="inlineStr">
        <is>
          <t xml:space="preserve"> </t>
        </is>
      </c>
      <c r="S22" s="4" t="inlineStr">
        <is>
          <t xml:space="preserve"> </t>
        </is>
      </c>
      <c r="T22" s="5" t="n">
        <v>7431610</v>
      </c>
      <c r="U22" s="5" t="n">
        <v>7148447</v>
      </c>
      <c r="V22" s="4" t="inlineStr">
        <is>
          <t xml:space="preserve"> </t>
        </is>
      </c>
      <c r="W22" s="4" t="inlineStr">
        <is>
          <t xml:space="preserve"> </t>
        </is>
      </c>
      <c r="X22" s="4" t="inlineStr">
        <is>
          <t xml:space="preserve"> </t>
        </is>
      </c>
    </row>
    <row r="23">
      <c r="A23" s="4" t="inlineStr">
        <is>
          <t>Outstanding interes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64053</v>
      </c>
      <c r="V23" s="4" t="inlineStr">
        <is>
          <t xml:space="preserve"> </t>
        </is>
      </c>
      <c r="W23" s="4" t="inlineStr">
        <is>
          <t xml:space="preserve"> </t>
        </is>
      </c>
      <c r="X23" s="4" t="inlineStr">
        <is>
          <t xml:space="preserve"> </t>
        </is>
      </c>
    </row>
    <row r="24">
      <c r="A24" s="4" t="inlineStr">
        <is>
          <t>Warrants outstanding to purchase an aggregate</t>
        </is>
      </c>
      <c r="B24" s="5" t="n">
        <v>2374208</v>
      </c>
      <c r="C24" s="4" t="inlineStr">
        <is>
          <t xml:space="preserve"> </t>
        </is>
      </c>
      <c r="D24" s="4" t="inlineStr">
        <is>
          <t xml:space="preserve"> </t>
        </is>
      </c>
      <c r="E24" s="4" t="inlineStr">
        <is>
          <t xml:space="preserve"> </t>
        </is>
      </c>
      <c r="F24" s="5" t="n">
        <v>58644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825792</v>
      </c>
      <c r="P24" s="4" t="inlineStr">
        <is>
          <t xml:space="preserve"> </t>
        </is>
      </c>
      <c r="Q24" s="4" t="inlineStr">
        <is>
          <t xml:space="preserve"> </t>
        </is>
      </c>
      <c r="R24" s="4" t="inlineStr">
        <is>
          <t xml:space="preserve"> </t>
        </is>
      </c>
      <c r="S24" s="4" t="inlineStr">
        <is>
          <t xml:space="preserve"> </t>
        </is>
      </c>
      <c r="T24" s="4" t="inlineStr">
        <is>
          <t xml:space="preserve"> </t>
        </is>
      </c>
      <c r="U24" s="5" t="n">
        <v>1901802</v>
      </c>
      <c r="V24" s="4" t="inlineStr">
        <is>
          <t xml:space="preserve"> </t>
        </is>
      </c>
      <c r="W24" s="4" t="inlineStr">
        <is>
          <t xml:space="preserve"> </t>
        </is>
      </c>
      <c r="X24" s="4" t="inlineStr">
        <is>
          <t xml:space="preserve"> </t>
        </is>
      </c>
    </row>
    <row r="25">
      <c r="A25" s="4" t="inlineStr">
        <is>
          <t>Options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7 years 5 months 19 days</t>
        </is>
      </c>
      <c r="V25" s="4" t="inlineStr">
        <is>
          <t xml:space="preserve"> </t>
        </is>
      </c>
      <c r="W25" s="4" t="inlineStr">
        <is>
          <t xml:space="preserve"> </t>
        </is>
      </c>
      <c r="X25" s="4" t="inlineStr">
        <is>
          <t xml:space="preserve"> </t>
        </is>
      </c>
    </row>
    <row r="26">
      <c r="A26" s="4" t="inlineStr">
        <is>
          <t>Exercise price per share (in Dollars per share)</t>
        </is>
      </c>
      <c r="B26" s="8" t="n">
        <v>0.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ed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329444</v>
      </c>
      <c r="R27" s="4" t="inlineStr">
        <is>
          <t xml:space="preserve"> </t>
        </is>
      </c>
      <c r="S27" s="4" t="inlineStr">
        <is>
          <t xml:space="preserve"> </t>
        </is>
      </c>
      <c r="T27" s="5" t="n">
        <v>2329444</v>
      </c>
      <c r="U27" s="4" t="inlineStr">
        <is>
          <t xml:space="preserve"> </t>
        </is>
      </c>
      <c r="V27" s="4" t="inlineStr">
        <is>
          <t xml:space="preserve"> </t>
        </is>
      </c>
      <c r="W27" s="4" t="inlineStr">
        <is>
          <t xml:space="preserve"> </t>
        </is>
      </c>
      <c r="X27" s="4" t="inlineStr">
        <is>
          <t xml:space="preserve"> </t>
        </is>
      </c>
    </row>
    <row r="28">
      <c r="A28" s="4" t="inlineStr">
        <is>
          <t>Stock options to purchase common stock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On January 23, 2023, in connection
with the acquisition of Airobotics, the Company granted stock options to purchase 1,064,946 shares of Common Stock, of which 773,244
options were vested and the remaining 291,702 vest monthly through November 13, 2025. The vested options have a weighted average contractual
remaining life of approximately 6.08 years, an exercise price ranging from $0.49 to $12.35 per share, resulting in a weighted average
exercise price of $5.43 per share, and a grant date fair value ranging from $0 to $1.48 per share. The unvested options have a weighted
average contractual remaining life of approximately 7.52 years, an exercise price ranging from $0.49 to $24.70 per share, resulting in
a weighted average exercise price of $15.80 per share, and a grant date fair value ranging from $0 to $1.45 per share.</t>
        </is>
      </c>
      <c r="R28" s="4" t="inlineStr">
        <is>
          <t xml:space="preserve"> </t>
        </is>
      </c>
      <c r="S28" s="4" t="inlineStr">
        <is>
          <t xml:space="preserve"> </t>
        </is>
      </c>
      <c r="T28" s="4" t="inlineStr">
        <is>
          <t>On January 23, 2023, in connection
with the acquisition of Airobotics, the Company granted stock options to purchase 1,064,946 shares of Common Stock, of which 773,244
options were vested and the remaining 291,702 vest monthly through November 13, 2025. The vested options have a weighted average contractual
remaining life of approximately 6.08 years, an exercise price ranging from $0.49 to $12.35 per share, resulting in a weighted average
exercise price of $5.43 per share, and a grant date fair value ranging from $0 to $1.48 per share. The unvested options have a weighted
average contractual remaining life of approximately 7.52 years, an exercise price ranging from $0.49 to $24.70 per share, resulting in
a weighted average exercise price of $15.80 per share, and a grant date fair value ranging from $0 to $1.45 per share.</t>
        </is>
      </c>
      <c r="U28" s="4" t="inlineStr">
        <is>
          <t xml:space="preserve"> </t>
        </is>
      </c>
      <c r="V28" s="4" t="inlineStr">
        <is>
          <t xml:space="preserve"> </t>
        </is>
      </c>
      <c r="W28" s="4" t="inlineStr">
        <is>
          <t xml:space="preserve"> </t>
        </is>
      </c>
      <c r="X28" s="4" t="inlineStr">
        <is>
          <t xml:space="preserve"> </t>
        </is>
      </c>
    </row>
    <row r="29">
      <c r="A29" s="4" t="inlineStr">
        <is>
          <t>Aggregate stock option</t>
        </is>
      </c>
      <c r="B29" s="4" t="inlineStr">
        <is>
          <t xml:space="preserve"> </t>
        </is>
      </c>
      <c r="C29" s="4" t="inlineStr">
        <is>
          <t xml:space="preserve"> </t>
        </is>
      </c>
      <c r="D29" s="5" t="n">
        <v>1793000</v>
      </c>
      <c r="E29" s="5" t="n">
        <v>3176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urchase of common stock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0090</v>
      </c>
      <c r="R30" s="6" t="n">
        <v>701</v>
      </c>
      <c r="S30" s="6" t="n">
        <v>64909</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pensation expense related to non-vested option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2026874</v>
      </c>
      <c r="U31" s="4" t="inlineStr">
        <is>
          <t xml:space="preserve"> </t>
        </is>
      </c>
      <c r="V31" s="4" t="inlineStr">
        <is>
          <t xml:space="preserve"> </t>
        </is>
      </c>
      <c r="W31" s="4" t="inlineStr">
        <is>
          <t xml:space="preserve"> </t>
        </is>
      </c>
      <c r="X31" s="4" t="inlineStr">
        <is>
          <t xml:space="preserve"> </t>
        </is>
      </c>
    </row>
    <row r="32">
      <c r="A32" s="4" t="inlineStr">
        <is>
          <t>Weighted-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2 years 10 months 9 days</t>
        </is>
      </c>
      <c r="U32" s="4" t="inlineStr">
        <is>
          <t xml:space="preserve"> </t>
        </is>
      </c>
      <c r="V32" s="4" t="inlineStr">
        <is>
          <t xml:space="preserve"> </t>
        </is>
      </c>
      <c r="W32" s="4" t="inlineStr">
        <is>
          <t xml:space="preserve"> </t>
        </is>
      </c>
      <c r="X32" s="4" t="inlineStr">
        <is>
          <t xml:space="preserve"> </t>
        </is>
      </c>
    </row>
    <row r="33">
      <c r="A33" s="4" t="inlineStr">
        <is>
          <t>Restricted stock units shares</t>
        </is>
      </c>
      <c r="B33" s="4" t="inlineStr">
        <is>
          <t xml:space="preserve"> </t>
        </is>
      </c>
      <c r="C33" s="4" t="inlineStr">
        <is>
          <t xml:space="preserve"> </t>
        </is>
      </c>
      <c r="D33" s="4" t="inlineStr">
        <is>
          <t xml:space="preserve"> </t>
        </is>
      </c>
      <c r="E33" s="5" t="n">
        <v>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stricted stock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The restricted stock units vest as follows: 20%
on September 13, 2023, 40% on January 10, 2024, and 40% on February 21, 2024 and are contingent on continuing employment.</t>
        </is>
      </c>
      <c r="U34" s="4" t="inlineStr">
        <is>
          <t xml:space="preserve"> </t>
        </is>
      </c>
      <c r="V34" s="4" t="inlineStr">
        <is>
          <t xml:space="preserve"> </t>
        </is>
      </c>
      <c r="W34" s="4" t="inlineStr">
        <is>
          <t xml:space="preserve"> </t>
        </is>
      </c>
      <c r="X34" s="4" t="inlineStr">
        <is>
          <t xml:space="preserve"> </t>
        </is>
      </c>
    </row>
    <row r="35">
      <c r="A35" s="4" t="inlineStr">
        <is>
          <t>Restricted stock</t>
        </is>
      </c>
      <c r="B35" s="4" t="inlineStr">
        <is>
          <t xml:space="preserve"> </t>
        </is>
      </c>
      <c r="C35" s="5" t="n">
        <v>1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99574</v>
      </c>
      <c r="U35" s="4" t="inlineStr">
        <is>
          <t xml:space="preserve"> </t>
        </is>
      </c>
      <c r="V35" s="4" t="inlineStr">
        <is>
          <t xml:space="preserve"> </t>
        </is>
      </c>
      <c r="W35" s="4" t="inlineStr">
        <is>
          <t xml:space="preserve"> </t>
        </is>
      </c>
      <c r="X35" s="4" t="inlineStr">
        <is>
          <t xml:space="preserve"> </t>
        </is>
      </c>
    </row>
    <row r="36">
      <c r="A36" s="4" t="inlineStr">
        <is>
          <t>Stock-based compensation expens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800000</v>
      </c>
      <c r="R36" s="4" t="inlineStr">
        <is>
          <t xml:space="preserve"> </t>
        </is>
      </c>
      <c r="S36" s="4" t="inlineStr">
        <is>
          <t xml:space="preserve"> </t>
        </is>
      </c>
      <c r="T36" s="6" t="n">
        <v>2800000</v>
      </c>
      <c r="U36" s="4" t="inlineStr">
        <is>
          <t xml:space="preserve"> </t>
        </is>
      </c>
      <c r="V36" s="4" t="inlineStr">
        <is>
          <t xml:space="preserve"> </t>
        </is>
      </c>
      <c r="W36" s="4" t="inlineStr">
        <is>
          <t xml:space="preserve"> </t>
        </is>
      </c>
      <c r="X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mmon stock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000000</v>
      </c>
      <c r="R39" s="4" t="inlineStr">
        <is>
          <t xml:space="preserve"> </t>
        </is>
      </c>
      <c r="S39" s="4" t="inlineStr">
        <is>
          <t xml:space="preserve"> </t>
        </is>
      </c>
      <c r="T39" s="5" t="n">
        <v>6000000</v>
      </c>
      <c r="U39" s="4" t="inlineStr">
        <is>
          <t xml:space="preserve"> </t>
        </is>
      </c>
      <c r="V39" s="4" t="inlineStr">
        <is>
          <t xml:space="preserve"> </t>
        </is>
      </c>
      <c r="W39" s="4" t="inlineStr">
        <is>
          <t xml:space="preserve"> </t>
        </is>
      </c>
      <c r="X39" s="5" t="n">
        <v>3333334</v>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stock,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116666667</v>
      </c>
      <c r="W42" s="4" t="inlineStr">
        <is>
          <t xml:space="preserve"> </t>
        </is>
      </c>
      <c r="X42" s="4" t="inlineStr">
        <is>
          <t xml:space="preserve"> </t>
        </is>
      </c>
    </row>
    <row r="43">
      <c r="A43" s="4" t="inlineStr">
        <is>
          <t>Aggregate offering pric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0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ang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9" t="n">
        <v>0</v>
      </c>
      <c r="U44" s="4" t="inlineStr">
        <is>
          <t xml:space="preserve"> </t>
        </is>
      </c>
      <c r="V44" s="4" t="inlineStr">
        <is>
          <t xml:space="preserve"> </t>
        </is>
      </c>
      <c r="W44" s="4" t="inlineStr">
        <is>
          <t xml:space="preserve"> </t>
        </is>
      </c>
      <c r="X44" s="4" t="inlineStr">
        <is>
          <t xml:space="preserve"> </t>
        </is>
      </c>
    </row>
    <row r="45">
      <c r="A45" s="4" t="inlineStr">
        <is>
          <t>Minimum [Member] |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tock,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6000000</v>
      </c>
      <c r="W47" s="4" t="inlineStr">
        <is>
          <t xml:space="preserve"> </t>
        </is>
      </c>
      <c r="X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mmon stock,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300000000</v>
      </c>
      <c r="W50" s="4" t="inlineStr">
        <is>
          <t xml:space="preserve"> </t>
        </is>
      </c>
      <c r="X50" s="4" t="inlineStr">
        <is>
          <t xml:space="preserve"> </t>
        </is>
      </c>
    </row>
    <row r="51">
      <c r="A51" s="4" t="inlineStr">
        <is>
          <t>Aggregate offering pric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00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ang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9" t="n">
        <v>1</v>
      </c>
      <c r="U52" s="4" t="inlineStr">
        <is>
          <t xml:space="preserve"> </t>
        </is>
      </c>
      <c r="V52" s="4" t="inlineStr">
        <is>
          <t xml:space="preserve"> </t>
        </is>
      </c>
      <c r="W52" s="4" t="inlineStr">
        <is>
          <t xml:space="preserve"> </t>
        </is>
      </c>
      <c r="X52" s="4" t="inlineStr">
        <is>
          <t xml:space="preserve"> </t>
        </is>
      </c>
    </row>
    <row r="53">
      <c r="A53" s="4" t="inlineStr">
        <is>
          <t>Maximum [Member] |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mmon stock,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8000000</v>
      </c>
      <c r="W55" s="4" t="inlineStr">
        <is>
          <t xml:space="preserve"> </t>
        </is>
      </c>
      <c r="X55" s="4" t="inlineStr">
        <is>
          <t xml:space="preserve"> </t>
        </is>
      </c>
    </row>
    <row r="56">
      <c r="A56" s="4" t="inlineStr">
        <is>
          <t>Stock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stock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1940</v>
      </c>
      <c r="R58" s="5" t="n">
        <v>1539</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urchase of common stock (in Dollars)</t>
        </is>
      </c>
      <c r="B59" s="4" t="inlineStr">
        <is>
          <t xml:space="preserve"> </t>
        </is>
      </c>
      <c r="C59" s="4" t="inlineStr">
        <is>
          <t xml:space="preserve"> </t>
        </is>
      </c>
      <c r="D59" s="6" t="n">
        <v>312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ed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052373</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TM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ffering cost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151431</v>
      </c>
      <c r="X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 exercise price (in Dollars per share)</t>
        </is>
      </c>
      <c r="B68" s="4" t="inlineStr">
        <is>
          <t xml:space="preserve"> </t>
        </is>
      </c>
      <c r="C68" s="4" t="inlineStr">
        <is>
          <t xml:space="preserve"> </t>
        </is>
      </c>
      <c r="D68" s="4" t="inlineStr">
        <is>
          <t xml:space="preserve"> </t>
        </is>
      </c>
      <c r="E68" s="4" t="inlineStr">
        <is>
          <t xml:space="preserve"> </t>
        </is>
      </c>
      <c r="F68" s="8" t="n">
        <v>9.94999999999999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8" t="n">
        <v>2.22</v>
      </c>
      <c r="R68" s="4" t="inlineStr">
        <is>
          <t xml:space="preserve"> </t>
        </is>
      </c>
      <c r="S68" s="4" t="inlineStr">
        <is>
          <t xml:space="preserve"> </t>
        </is>
      </c>
      <c r="T68" s="8" t="n">
        <v>2.22</v>
      </c>
      <c r="U68" s="4" t="inlineStr">
        <is>
          <t xml:space="preserve"> </t>
        </is>
      </c>
      <c r="V68" s="4" t="inlineStr">
        <is>
          <t xml:space="preserve"> </t>
        </is>
      </c>
      <c r="W68" s="4" t="inlineStr">
        <is>
          <t xml:space="preserve"> </t>
        </is>
      </c>
      <c r="X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2566092</v>
      </c>
      <c r="R69" s="4" t="inlineStr">
        <is>
          <t xml:space="preserve"> </t>
        </is>
      </c>
      <c r="S69" s="4" t="inlineStr">
        <is>
          <t xml:space="preserve"> </t>
        </is>
      </c>
      <c r="T69" s="5" t="n">
        <v>12566092</v>
      </c>
      <c r="U69" s="4" t="inlineStr">
        <is>
          <t xml:space="preserve"> </t>
        </is>
      </c>
      <c r="V69" s="4" t="inlineStr">
        <is>
          <t xml:space="preserve"> </t>
        </is>
      </c>
      <c r="W69" s="4" t="inlineStr">
        <is>
          <t xml:space="preserve"> </t>
        </is>
      </c>
      <c r="X69" s="4" t="inlineStr">
        <is>
          <t xml:space="preserve"> </t>
        </is>
      </c>
    </row>
    <row r="70">
      <c r="A70" s="4" t="inlineStr">
        <is>
          <t>Weighted-average contractual remaining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4 years 11 months 15 days</t>
        </is>
      </c>
      <c r="U70" s="4" t="inlineStr">
        <is>
          <t xml:space="preserve"> </t>
        </is>
      </c>
      <c r="V70" s="4" t="inlineStr">
        <is>
          <t xml:space="preserve"> </t>
        </is>
      </c>
      <c r="W70" s="4" t="inlineStr">
        <is>
          <t xml:space="preserve"> </t>
        </is>
      </c>
      <c r="X70" s="4" t="inlineStr">
        <is>
          <t xml:space="preserve"> </t>
        </is>
      </c>
    </row>
    <row r="71">
      <c r="A71" s="4" t="inlineStr">
        <is>
          <t>Warra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s exercise price (in Dollars per share)</t>
        </is>
      </c>
      <c r="B73" s="4" t="inlineStr">
        <is>
          <t xml:space="preserve"> </t>
        </is>
      </c>
      <c r="C73" s="4" t="inlineStr">
        <is>
          <t xml:space="preserve"> </t>
        </is>
      </c>
      <c r="D73" s="4" t="inlineStr">
        <is>
          <t xml:space="preserve"> </t>
        </is>
      </c>
      <c r="E73" s="4" t="inlineStr">
        <is>
          <t xml:space="preserve"> </t>
        </is>
      </c>
      <c r="F73" s="16" t="n">
        <v>9.2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8" t="n">
        <v>0.03</v>
      </c>
      <c r="R73" s="4" t="inlineStr">
        <is>
          <t xml:space="preserve"> </t>
        </is>
      </c>
      <c r="S73" s="4" t="inlineStr">
        <is>
          <t xml:space="preserve"> </t>
        </is>
      </c>
      <c r="T73" s="8" t="n">
        <v>0.03</v>
      </c>
      <c r="U73" s="4" t="inlineStr">
        <is>
          <t xml:space="preserve"> </t>
        </is>
      </c>
      <c r="V73" s="4" t="inlineStr">
        <is>
          <t xml:space="preserve"> </t>
        </is>
      </c>
      <c r="W73" s="4" t="inlineStr">
        <is>
          <t xml:space="preserve"> </t>
        </is>
      </c>
      <c r="X73" s="4" t="inlineStr">
        <is>
          <t xml:space="preserve"> </t>
        </is>
      </c>
    </row>
    <row r="74">
      <c r="A74" s="4" t="inlineStr">
        <is>
          <t>Warra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Warrants 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6" t="n">
        <v>12.35</v>
      </c>
      <c r="R76" s="4" t="inlineStr">
        <is>
          <t xml:space="preserve"> </t>
        </is>
      </c>
      <c r="S76" s="4" t="inlineStr">
        <is>
          <t xml:space="preserve"> </t>
        </is>
      </c>
      <c r="T76" s="16" t="n">
        <v>12.35</v>
      </c>
      <c r="U76" s="4" t="inlineStr">
        <is>
          <t xml:space="preserve"> </t>
        </is>
      </c>
      <c r="V76" s="4" t="inlineStr">
        <is>
          <t xml:space="preserve"> </t>
        </is>
      </c>
      <c r="W76" s="4" t="inlineStr">
        <is>
          <t xml:space="preserve"> </t>
        </is>
      </c>
      <c r="X76" s="4" t="inlineStr">
        <is>
          <t xml:space="preserve"> </t>
        </is>
      </c>
    </row>
    <row r="77">
      <c r="A77" s="4" t="inlineStr">
        <is>
          <t>Warrant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s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7.63</v>
      </c>
      <c r="V79" s="4" t="inlineStr">
        <is>
          <t xml:space="preserve"> </t>
        </is>
      </c>
      <c r="W79" s="4" t="inlineStr">
        <is>
          <t xml:space="preserve"> </t>
        </is>
      </c>
      <c r="X79" s="4" t="inlineStr">
        <is>
          <t xml:space="preserve"> </t>
        </is>
      </c>
    </row>
    <row r="80">
      <c r="A80" s="4" t="inlineStr">
        <is>
          <t>Warrant [Member] | Securities Purchase Agreem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arrants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6" t="n">
        <v>0.03</v>
      </c>
      <c r="V82" s="4" t="inlineStr">
        <is>
          <t xml:space="preserve"> </t>
        </is>
      </c>
      <c r="W82" s="4" t="inlineStr">
        <is>
          <t xml:space="preserve"> </t>
        </is>
      </c>
      <c r="X82" s="4" t="inlineStr">
        <is>
          <t xml:space="preserve"> </t>
        </is>
      </c>
    </row>
    <row r="83">
      <c r="A83" s="4" t="inlineStr">
        <is>
          <t>Warrant [Member] | Securities Purchase Agree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arrants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16" t="n">
        <v>7.89</v>
      </c>
      <c r="V85" s="4" t="inlineStr">
        <is>
          <t xml:space="preserve"> </t>
        </is>
      </c>
      <c r="W85" s="4" t="inlineStr">
        <is>
          <t xml:space="preserve"> </t>
        </is>
      </c>
      <c r="X85" s="4" t="inlineStr">
        <is>
          <t xml:space="preserve"> </t>
        </is>
      </c>
    </row>
    <row r="86">
      <c r="A86" s="4" t="inlineStr">
        <is>
          <t>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eferred stock, pa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7" t="n">
        <v>0.0001</v>
      </c>
      <c r="R88" s="4" t="inlineStr">
        <is>
          <t xml:space="preserve"> </t>
        </is>
      </c>
      <c r="S88" s="4" t="inlineStr">
        <is>
          <t xml:space="preserve"> </t>
        </is>
      </c>
      <c r="T88" s="7" t="n">
        <v>0.0001</v>
      </c>
      <c r="U88" s="7" t="n">
        <v>0.0001</v>
      </c>
      <c r="V88" s="4" t="inlineStr">
        <is>
          <t xml:space="preserve"> </t>
        </is>
      </c>
      <c r="W88" s="4" t="inlineStr">
        <is>
          <t xml:space="preserve"> </t>
        </is>
      </c>
      <c r="X88" s="4" t="inlineStr">
        <is>
          <t xml:space="preserve"> </t>
        </is>
      </c>
    </row>
    <row r="89">
      <c r="A89" s="4" t="inlineStr">
        <is>
          <t>Preferred stock,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5000000</v>
      </c>
      <c r="R89" s="4" t="inlineStr">
        <is>
          <t xml:space="preserve"> </t>
        </is>
      </c>
      <c r="S89" s="4" t="inlineStr">
        <is>
          <t xml:space="preserve"> </t>
        </is>
      </c>
      <c r="T89" s="5" t="n">
        <v>5000000</v>
      </c>
      <c r="U89" s="5" t="n">
        <v>5000000</v>
      </c>
      <c r="V89" s="4" t="inlineStr">
        <is>
          <t xml:space="preserve"> </t>
        </is>
      </c>
      <c r="W89" s="4" t="inlineStr">
        <is>
          <t xml:space="preserve"> </t>
        </is>
      </c>
      <c r="X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ferred stock,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Warra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arrants exercise price (in Dollars per share)</t>
        </is>
      </c>
      <c r="B94" s="4" t="inlineStr">
        <is>
          <t xml:space="preserve"> </t>
        </is>
      </c>
      <c r="C94" s="4" t="inlineStr">
        <is>
          <t xml:space="preserve"> </t>
        </is>
      </c>
      <c r="D94" s="4" t="inlineStr">
        <is>
          <t xml:space="preserve"> </t>
        </is>
      </c>
      <c r="E94" s="4" t="inlineStr">
        <is>
          <t xml:space="preserve"> </t>
        </is>
      </c>
      <c r="F94" s="8" t="n">
        <v>12.3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orecas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tock option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625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Vest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5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estricted Stock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Restricted stock units shares</t>
        </is>
      </c>
      <c r="B101" s="4" t="inlineStr">
        <is>
          <t xml:space="preserve"> </t>
        </is>
      </c>
      <c r="C101" s="4" t="inlineStr">
        <is>
          <t xml:space="preserve"> </t>
        </is>
      </c>
      <c r="D101" s="4" t="inlineStr">
        <is>
          <t xml:space="preserve"> </t>
        </is>
      </c>
      <c r="E101" s="5" t="n">
        <v>66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sheetData>
  <mergeCells count="3">
    <mergeCell ref="A1:A2"/>
    <mergeCell ref="M1:P1"/>
    <mergeCell ref="Q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the Black-Scholes Model</t>
        </is>
      </c>
      <c r="B1" s="2" t="inlineStr">
        <is>
          <t>9 Months Ended</t>
        </is>
      </c>
    </row>
    <row r="2">
      <c r="B2" s="2" t="inlineStr">
        <is>
          <t>Sep. 30, 2023 $ / shares</t>
        </is>
      </c>
    </row>
    <row r="3">
      <c r="A3" s="4" t="inlineStr">
        <is>
          <t>Stock Option [Member]</t>
        </is>
      </c>
      <c r="B3" s="4" t="inlineStr">
        <is>
          <t xml:space="preserve"> </t>
        </is>
      </c>
    </row>
    <row r="4">
      <c r="A4" s="3" t="inlineStr">
        <is>
          <t>Schedule of assumptions used in the black-scholes model [Abstract]</t>
        </is>
      </c>
      <c r="B4" s="4" t="inlineStr">
        <is>
          <t xml:space="preserve"> </t>
        </is>
      </c>
    </row>
    <row r="5">
      <c r="A5" s="4" t="inlineStr">
        <is>
          <t>Dividend yield</t>
        </is>
      </c>
      <c r="B5" s="9" t="n">
        <v>0</v>
      </c>
    </row>
    <row r="6">
      <c r="A6" s="4" t="inlineStr">
        <is>
          <t>Stock Option [Member] | Minimum [Member]</t>
        </is>
      </c>
      <c r="B6" s="4" t="inlineStr">
        <is>
          <t xml:space="preserve"> </t>
        </is>
      </c>
    </row>
    <row r="7">
      <c r="A7" s="3" t="inlineStr">
        <is>
          <t>Schedule of assumptions used in the black-scholes model [Abstract]</t>
        </is>
      </c>
      <c r="B7" s="4" t="inlineStr">
        <is>
          <t xml:space="preserve"> </t>
        </is>
      </c>
    </row>
    <row r="8">
      <c r="A8" s="4" t="inlineStr">
        <is>
          <t>Stock price (in Dollars per share)</t>
        </is>
      </c>
      <c r="B8" s="8" t="n">
        <v>1.46</v>
      </c>
    </row>
    <row r="9">
      <c r="A9" s="4" t="inlineStr">
        <is>
          <t>Risk-free interest rate</t>
        </is>
      </c>
      <c r="B9" s="10" t="n">
        <v>0.0361</v>
      </c>
    </row>
    <row r="10">
      <c r="A10" s="4" t="inlineStr">
        <is>
          <t>Volatility</t>
        </is>
      </c>
      <c r="B10" s="10" t="n">
        <v>0.4983</v>
      </c>
    </row>
    <row r="11">
      <c r="A11" s="4" t="inlineStr">
        <is>
          <t>Expected life in years</t>
        </is>
      </c>
      <c r="B11" s="4" t="inlineStr">
        <is>
          <t>1 month 13 days</t>
        </is>
      </c>
    </row>
    <row r="12">
      <c r="A12" s="4" t="inlineStr">
        <is>
          <t>Stock Option [Member] | Maximum [Member]</t>
        </is>
      </c>
      <c r="B12" s="4" t="inlineStr">
        <is>
          <t xml:space="preserve"> </t>
        </is>
      </c>
    </row>
    <row r="13">
      <c r="A13" s="3" t="inlineStr">
        <is>
          <t>Schedule of assumptions used in the black-scholes model [Abstract]</t>
        </is>
      </c>
      <c r="B13" s="4" t="inlineStr">
        <is>
          <t xml:space="preserve"> </t>
        </is>
      </c>
    </row>
    <row r="14">
      <c r="A14" s="4" t="inlineStr">
        <is>
          <t>Stock price (in Dollars per share)</t>
        </is>
      </c>
      <c r="B14" s="8" t="n">
        <v>2.06</v>
      </c>
    </row>
    <row r="15">
      <c r="A15" s="4" t="inlineStr">
        <is>
          <t>Risk-free interest rate</t>
        </is>
      </c>
      <c r="B15" s="10" t="n">
        <v>0.0482</v>
      </c>
    </row>
    <row r="16">
      <c r="A16" s="4" t="inlineStr">
        <is>
          <t>Volatility</t>
        </is>
      </c>
      <c r="B16" s="10" t="n">
        <v>0.5891999999999999</v>
      </c>
    </row>
    <row r="17">
      <c r="A17" s="4" t="inlineStr">
        <is>
          <t>Expected life in years</t>
        </is>
      </c>
      <c r="B17" s="4" t="inlineStr">
        <is>
          <t>6 years 3 months</t>
        </is>
      </c>
    </row>
    <row r="18">
      <c r="A18" s="4" t="inlineStr">
        <is>
          <t>Warrant [Member]</t>
        </is>
      </c>
      <c r="B18" s="4" t="inlineStr">
        <is>
          <t xml:space="preserve"> </t>
        </is>
      </c>
    </row>
    <row r="19">
      <c r="A19" s="3" t="inlineStr">
        <is>
          <t>Schedule of assumptions used in the black-scholes model [Abstract]</t>
        </is>
      </c>
      <c r="B19" s="4" t="inlineStr">
        <is>
          <t xml:space="preserve"> </t>
        </is>
      </c>
    </row>
    <row r="20">
      <c r="A20" s="4" t="inlineStr">
        <is>
          <t>Dividend yield</t>
        </is>
      </c>
      <c r="B20" s="9" t="n">
        <v>0</v>
      </c>
    </row>
    <row r="21">
      <c r="A21" s="4" t="inlineStr">
        <is>
          <t>Warrant [Member] | Minimum [Member]</t>
        </is>
      </c>
      <c r="B21" s="4" t="inlineStr">
        <is>
          <t xml:space="preserve"> </t>
        </is>
      </c>
    </row>
    <row r="22">
      <c r="A22" s="3" t="inlineStr">
        <is>
          <t>Schedule of assumptions used in the black-scholes model [Abstract]</t>
        </is>
      </c>
      <c r="B22" s="4" t="inlineStr">
        <is>
          <t xml:space="preserve"> </t>
        </is>
      </c>
    </row>
    <row r="23">
      <c r="A23" s="4" t="inlineStr">
        <is>
          <t>Stock price (in Dollars per share)</t>
        </is>
      </c>
      <c r="B23" s="8" t="n">
        <v>1.14</v>
      </c>
    </row>
    <row r="24">
      <c r="A24" s="4" t="inlineStr">
        <is>
          <t>Risk-free interest rate</t>
        </is>
      </c>
      <c r="B24" s="10" t="n">
        <v>0.0409</v>
      </c>
    </row>
    <row r="25">
      <c r="A25" s="4" t="inlineStr">
        <is>
          <t>Volatility</t>
        </is>
      </c>
      <c r="B25" s="10" t="n">
        <v>0.5064</v>
      </c>
    </row>
    <row r="26">
      <c r="A26" s="4" t="inlineStr">
        <is>
          <t>Expected life in years</t>
        </is>
      </c>
      <c r="B26" s="4" t="inlineStr">
        <is>
          <t>1 month 13 days</t>
        </is>
      </c>
    </row>
    <row r="27">
      <c r="A27" s="4" t="inlineStr">
        <is>
          <t>Warrant [Member] | Maximum [Member]</t>
        </is>
      </c>
      <c r="B27" s="4" t="inlineStr">
        <is>
          <t xml:space="preserve"> </t>
        </is>
      </c>
    </row>
    <row r="28">
      <c r="A28" s="3" t="inlineStr">
        <is>
          <t>Schedule of assumptions used in the black-scholes model [Abstract]</t>
        </is>
      </c>
      <c r="B28" s="4" t="inlineStr">
        <is>
          <t xml:space="preserve"> </t>
        </is>
      </c>
    </row>
    <row r="29">
      <c r="A29" s="4" t="inlineStr">
        <is>
          <t>Stock price (in Dollars per share)</t>
        </is>
      </c>
      <c r="B29" s="6" t="n">
        <v>2</v>
      </c>
    </row>
    <row r="30">
      <c r="A30" s="4" t="inlineStr">
        <is>
          <t>Risk-free interest rate</t>
        </is>
      </c>
      <c r="B30" s="10" t="n">
        <v>0.047</v>
      </c>
    </row>
    <row r="31">
      <c r="A31" s="4" t="inlineStr">
        <is>
          <t>Volatility</t>
        </is>
      </c>
      <c r="B31" s="10" t="n">
        <v>0.5534</v>
      </c>
    </row>
    <row r="32">
      <c r="A32" s="4" t="inlineStr">
        <is>
          <t>Expected life in years</t>
        </is>
      </c>
      <c r="B32"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Warrants Activity - Warrants [Member] - $ / shares</t>
        </is>
      </c>
      <c r="B1" s="2" t="inlineStr">
        <is>
          <t>3 Months Ended</t>
        </is>
      </c>
      <c r="C1" s="2" t="inlineStr">
        <is>
          <t>6 Months Ended</t>
        </is>
      </c>
    </row>
    <row r="2">
      <c r="B2" s="2" t="inlineStr">
        <is>
          <t>Sep.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der Warrant, beginning balance</t>
        </is>
      </c>
      <c r="B4" s="5" t="n">
        <v>2366092</v>
      </c>
      <c r="C4" s="5" t="n">
        <v>1901802</v>
      </c>
    </row>
    <row r="5">
      <c r="A5" s="4" t="inlineStr">
        <is>
          <t>Weighted Average Exercise Price, beginning balance</t>
        </is>
      </c>
      <c r="B5" s="8" t="n">
        <v>7.96</v>
      </c>
      <c r="C5" s="8" t="n">
        <v>7.63</v>
      </c>
    </row>
    <row r="6">
      <c r="A6" s="4" t="inlineStr">
        <is>
          <t>Weighted Average Remaining Contractual Life, beginning balance</t>
        </is>
      </c>
      <c r="B6" s="4" t="inlineStr">
        <is>
          <t xml:space="preserve"> </t>
        </is>
      </c>
      <c r="C6" s="4" t="inlineStr">
        <is>
          <t>7 years 5 months 19 days</t>
        </is>
      </c>
    </row>
    <row r="7">
      <c r="A7" s="4" t="inlineStr">
        <is>
          <t>Number of Shares Under Warrant, Issued</t>
        </is>
      </c>
      <c r="B7" s="5" t="n">
        <v>10200000</v>
      </c>
      <c r="C7" s="5" t="n">
        <v>586440</v>
      </c>
    </row>
    <row r="8">
      <c r="A8" s="4" t="inlineStr">
        <is>
          <t>Weighted Average Exercise Price, Issued</t>
        </is>
      </c>
      <c r="B8" s="8" t="n">
        <v>0.89</v>
      </c>
      <c r="C8" s="8" t="n">
        <v>9.949999999999999</v>
      </c>
    </row>
    <row r="9">
      <c r="A9" s="4" t="inlineStr">
        <is>
          <t>Number of Shares Under Warrant, Expired</t>
        </is>
      </c>
      <c r="B9" s="4" t="inlineStr">
        <is>
          <t xml:space="preserve"> </t>
        </is>
      </c>
      <c r="C9" s="5" t="n">
        <v>-122150</v>
      </c>
    </row>
    <row r="10">
      <c r="A10" s="4" t="inlineStr">
        <is>
          <t>Weighted Average Exercise Price, Expired</t>
        </is>
      </c>
      <c r="B10" s="4" t="inlineStr">
        <is>
          <t xml:space="preserve"> </t>
        </is>
      </c>
      <c r="C10" s="8" t="n">
        <v>12.35</v>
      </c>
    </row>
    <row r="11">
      <c r="A11" s="4" t="inlineStr">
        <is>
          <t>Number of Shares Under Warrant, ending balance</t>
        </is>
      </c>
      <c r="B11" s="5" t="n">
        <v>12566092</v>
      </c>
      <c r="C11" s="5" t="n">
        <v>2366092</v>
      </c>
    </row>
    <row r="12">
      <c r="A12" s="4" t="inlineStr">
        <is>
          <t>Weighted Average Exercise Price, ending balance</t>
        </is>
      </c>
      <c r="B12" s="8" t="n">
        <v>2.22</v>
      </c>
      <c r="C12" s="8" t="n">
        <v>7.96</v>
      </c>
    </row>
    <row r="13">
      <c r="A13" s="4" t="inlineStr">
        <is>
          <t>Weighted Average Remaining Contractual Life, ending balance</t>
        </is>
      </c>
      <c r="B13" s="4" t="inlineStr">
        <is>
          <t>4 years 11 months 15 days</t>
        </is>
      </c>
      <c r="C13" s="4" t="inlineStr">
        <is>
          <t>5 years 9 months 1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holders’ Equity (Details) - Schedule of Stock Option Activity - Stock Option [Member] - $ / shares</t>
        </is>
      </c>
      <c r="B1" s="2" t="inlineStr">
        <is>
          <t>3 Months Ended</t>
        </is>
      </c>
    </row>
    <row r="2">
      <c r="B2" s="2" t="inlineStr">
        <is>
          <t>Sep. 30, 2023</t>
        </is>
      </c>
      <c r="C2" s="2" t="inlineStr">
        <is>
          <t>Jun. 30,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der Option, beginning</t>
        </is>
      </c>
      <c r="B4" s="5" t="n">
        <v>5095635</v>
      </c>
      <c r="C4" s="5" t="n">
        <v>5465398</v>
      </c>
      <c r="D4" s="5" t="n">
        <v>2412286</v>
      </c>
    </row>
    <row r="5">
      <c r="A5" s="4" t="inlineStr">
        <is>
          <t>Weighted Average Exercise Price, beginning</t>
        </is>
      </c>
      <c r="B5" s="8" t="n">
        <v>4.71</v>
      </c>
      <c r="C5" s="8" t="n">
        <v>4.64</v>
      </c>
      <c r="D5" s="8" t="n">
        <v>5.77</v>
      </c>
    </row>
    <row r="6">
      <c r="A6" s="4" t="inlineStr">
        <is>
          <t>Weighted Average Remaining Contractual Life, beginning</t>
        </is>
      </c>
      <c r="B6" s="4" t="inlineStr">
        <is>
          <t xml:space="preserve"> </t>
        </is>
      </c>
      <c r="C6" s="4" t="inlineStr">
        <is>
          <t xml:space="preserve"> </t>
        </is>
      </c>
      <c r="D6" s="4" t="inlineStr">
        <is>
          <t>7 years 6 months 29 days</t>
        </is>
      </c>
    </row>
    <row r="7">
      <c r="A7" s="4" t="inlineStr">
        <is>
          <t>Number of Shares Under Option, ending</t>
        </is>
      </c>
      <c r="B7" s="5" t="n">
        <v>4845049</v>
      </c>
      <c r="C7" s="5" t="n">
        <v>5095635</v>
      </c>
      <c r="D7" s="5" t="n">
        <v>5465398</v>
      </c>
    </row>
    <row r="8">
      <c r="A8" s="4" t="inlineStr">
        <is>
          <t>Weighted Average Exercise Price, ending</t>
        </is>
      </c>
      <c r="B8" s="8" t="n">
        <v>4.74</v>
      </c>
      <c r="C8" s="8" t="n">
        <v>4.71</v>
      </c>
      <c r="D8" s="8" t="n">
        <v>4.64</v>
      </c>
    </row>
    <row r="9">
      <c r="A9" s="4" t="inlineStr">
        <is>
          <t>Weighted Average Remaining Contractual Life, ending</t>
        </is>
      </c>
      <c r="B9" s="4" t="inlineStr">
        <is>
          <t>7 years 4 months 2 days</t>
        </is>
      </c>
      <c r="C9" s="4" t="inlineStr">
        <is>
          <t>7 years 7 months 2 days</t>
        </is>
      </c>
      <c r="D9" s="4" t="inlineStr">
        <is>
          <t>8 years 5 months 19 days</t>
        </is>
      </c>
    </row>
    <row r="10">
      <c r="A10" s="4" t="inlineStr">
        <is>
          <t>Number of Shares Under Option, Vested and Exercisable</t>
        </is>
      </c>
      <c r="B10" s="5" t="n">
        <v>2225405</v>
      </c>
      <c r="C10" s="4" t="inlineStr">
        <is>
          <t xml:space="preserve"> </t>
        </is>
      </c>
      <c r="D10" s="4" t="inlineStr">
        <is>
          <t xml:space="preserve"> </t>
        </is>
      </c>
    </row>
    <row r="11">
      <c r="A11" s="4" t="inlineStr">
        <is>
          <t>Weighted Average Exercise Price, Vested and Exercisable</t>
        </is>
      </c>
      <c r="B11" s="8" t="n">
        <v>6.43</v>
      </c>
      <c r="C11" s="4" t="inlineStr">
        <is>
          <t xml:space="preserve"> </t>
        </is>
      </c>
      <c r="D11" s="4" t="inlineStr">
        <is>
          <t xml:space="preserve"> </t>
        </is>
      </c>
    </row>
    <row r="12">
      <c r="A12" s="4" t="inlineStr">
        <is>
          <t>Weighted Average Remaining Contractual Life, Vested and Exercisable</t>
        </is>
      </c>
      <c r="B12" s="4" t="inlineStr">
        <is>
          <t>5 years 2 months 15 days</t>
        </is>
      </c>
      <c r="C12" s="4" t="inlineStr">
        <is>
          <t xml:space="preserve"> </t>
        </is>
      </c>
      <c r="D12" s="4" t="inlineStr">
        <is>
          <t xml:space="preserve"> </t>
        </is>
      </c>
    </row>
    <row r="13">
      <c r="A13" s="4" t="inlineStr">
        <is>
          <t>Number of Shares Under Option, Granted</t>
        </is>
      </c>
      <c r="B13" s="4" t="inlineStr">
        <is>
          <t xml:space="preserve"> </t>
        </is>
      </c>
      <c r="C13" s="4" t="inlineStr">
        <is>
          <t xml:space="preserve"> </t>
        </is>
      </c>
      <c r="D13" s="5" t="n">
        <v>3206821</v>
      </c>
    </row>
    <row r="14">
      <c r="A14" s="4" t="inlineStr">
        <is>
          <t>Weighted Average Exercise Price, Granted</t>
        </is>
      </c>
      <c r="B14" s="4" t="inlineStr">
        <is>
          <t xml:space="preserve"> </t>
        </is>
      </c>
      <c r="C14" s="4" t="inlineStr">
        <is>
          <t xml:space="preserve"> </t>
        </is>
      </c>
      <c r="D14" s="14" t="n">
        <v>3.8</v>
      </c>
    </row>
    <row r="15">
      <c r="A15" s="4" t="inlineStr">
        <is>
          <t>Number of Shares Under Option, Exercised</t>
        </is>
      </c>
      <c r="B15" s="5" t="n">
        <v>-21940</v>
      </c>
      <c r="C15" s="5" t="n">
        <v>-1539</v>
      </c>
      <c r="D15" s="4" t="inlineStr">
        <is>
          <t xml:space="preserve"> </t>
        </is>
      </c>
    </row>
    <row r="16">
      <c r="A16" s="4" t="inlineStr">
        <is>
          <t>Weighted Average Exercise Price, Exercised</t>
        </is>
      </c>
      <c r="B16" s="8" t="n">
        <v>0.49</v>
      </c>
      <c r="C16" s="8" t="n">
        <v>0.49</v>
      </c>
      <c r="D16" s="4" t="inlineStr">
        <is>
          <t xml:space="preserve"> </t>
        </is>
      </c>
    </row>
    <row r="17">
      <c r="A17" s="4" t="inlineStr">
        <is>
          <t>Number of Shares Under Option, Forfeited</t>
        </is>
      </c>
      <c r="B17" s="5" t="n">
        <v>-116396</v>
      </c>
      <c r="C17" s="5" t="n">
        <v>-368224</v>
      </c>
      <c r="D17" s="5" t="n">
        <v>-153709</v>
      </c>
    </row>
    <row r="18">
      <c r="A18" s="4" t="inlineStr">
        <is>
          <t>Weighted Average Exercise Price, Forfeited</t>
        </is>
      </c>
      <c r="B18" s="8" t="n">
        <v>4.49</v>
      </c>
      <c r="C18" s="8" t="n">
        <v>3.59</v>
      </c>
      <c r="D18" s="8" t="n">
        <v>5.01</v>
      </c>
    </row>
    <row r="19">
      <c r="A19" s="4" t="inlineStr">
        <is>
          <t>Number of Shares Under Option, Expired</t>
        </is>
      </c>
      <c r="B19" s="5" t="n">
        <v>-112250</v>
      </c>
      <c r="C19" s="4" t="inlineStr">
        <is>
          <t xml:space="preserve"> </t>
        </is>
      </c>
      <c r="D19" s="4" t="inlineStr">
        <is>
          <t xml:space="preserve"> </t>
        </is>
      </c>
    </row>
    <row r="20">
      <c r="A20" s="4" t="inlineStr">
        <is>
          <t>Weighted Average Exercise Price, Expired</t>
        </is>
      </c>
      <c r="B20" s="8" t="n">
        <v>4.6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for Stock Options - Employee Stock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843</v>
      </c>
      <c r="C4" s="6" t="n">
        <v>134989</v>
      </c>
      <c r="D4" s="6" t="n">
        <v>209313</v>
      </c>
      <c r="E4" s="6" t="n">
        <v>340453</v>
      </c>
    </row>
    <row r="5">
      <c r="A5" s="4" t="inlineStr">
        <is>
          <t>Sales and marketing</t>
        </is>
      </c>
      <c r="B5" s="5" t="n">
        <v>126868</v>
      </c>
      <c r="C5" s="5" t="n">
        <v>123796</v>
      </c>
      <c r="D5" s="5" t="n">
        <v>385455</v>
      </c>
      <c r="E5" s="5" t="n">
        <v>386343</v>
      </c>
    </row>
    <row r="6">
      <c r="A6" s="4" t="inlineStr">
        <is>
          <t>Research and development</t>
        </is>
      </c>
      <c r="B6" s="5" t="n">
        <v>103962</v>
      </c>
      <c r="C6" s="5" t="n">
        <v>186169</v>
      </c>
      <c r="D6" s="5" t="n">
        <v>235564</v>
      </c>
      <c r="E6" s="5" t="n">
        <v>582216</v>
      </c>
    </row>
    <row r="7">
      <c r="A7" s="4" t="inlineStr">
        <is>
          <t>Cost of goods sold</t>
        </is>
      </c>
      <c r="B7" s="5" t="n">
        <v>16144</v>
      </c>
      <c r="C7" s="4" t="inlineStr">
        <is>
          <t xml:space="preserve"> </t>
        </is>
      </c>
      <c r="D7" s="5" t="n">
        <v>35166</v>
      </c>
      <c r="E7" s="4" t="inlineStr">
        <is>
          <t xml:space="preserve"> </t>
        </is>
      </c>
    </row>
    <row r="8">
      <c r="A8" s="4" t="inlineStr">
        <is>
          <t>Total stock-based expense related to options</t>
        </is>
      </c>
      <c r="B8" s="6" t="n">
        <v>248817</v>
      </c>
      <c r="C8" s="6" t="n">
        <v>444954</v>
      </c>
      <c r="D8" s="6" t="n">
        <v>865498</v>
      </c>
      <c r="E8" s="6" t="n">
        <v>13090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s>
  <sheetData>
    <row r="1">
      <c r="A1" s="1" t="inlineStr">
        <is>
          <t>Stockholders’ Equity (Details) - Schedule of Restricted Stock Unit Activity - Restricted Stock Units (RSUs) [Member] - $ / shares</t>
        </is>
      </c>
      <c r="B1" s="2" t="inlineStr">
        <is>
          <t>3 Months Ended</t>
        </is>
      </c>
    </row>
    <row r="2">
      <c r="B2" s="2" t="inlineStr">
        <is>
          <t>Sep. 30, 2023</t>
        </is>
      </c>
      <c r="C2" s="2" t="inlineStr">
        <is>
          <t>Jun. 30,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Unvested balance, beginning</t>
        </is>
      </c>
      <c r="B4" s="5" t="n">
        <v>661197</v>
      </c>
      <c r="C4" s="5" t="n">
        <v>1121187</v>
      </c>
      <c r="D4" s="5" t="n">
        <v>1110027</v>
      </c>
    </row>
    <row r="5">
      <c r="A5" s="4" t="inlineStr">
        <is>
          <t>Weighted Average Grant Date Fair Value, Unvested balance, beginning</t>
        </is>
      </c>
      <c r="B5" s="8" t="n">
        <v>6.43</v>
      </c>
      <c r="C5" s="8" t="n">
        <v>6.76</v>
      </c>
      <c r="D5" s="8" t="n">
        <v>6.89</v>
      </c>
    </row>
    <row r="6">
      <c r="A6" s="4" t="inlineStr">
        <is>
          <t>Weighted Average Vesting Period (Years), beginning</t>
        </is>
      </c>
      <c r="B6" s="4" t="inlineStr">
        <is>
          <t>4 months 6 days</t>
        </is>
      </c>
      <c r="C6" s="4" t="inlineStr">
        <is>
          <t>1 year 3 months</t>
        </is>
      </c>
      <c r="D6" s="4" t="inlineStr">
        <is>
          <t>1 year 6 months 7 days</t>
        </is>
      </c>
    </row>
    <row r="7">
      <c r="A7" s="4" t="inlineStr">
        <is>
          <t>RSUs, Granted</t>
        </is>
      </c>
      <c r="B7" s="5" t="n">
        <v>180000</v>
      </c>
      <c r="C7" s="4" t="inlineStr">
        <is>
          <t xml:space="preserve"> </t>
        </is>
      </c>
      <c r="D7" s="5" t="n">
        <v>69000</v>
      </c>
    </row>
    <row r="8">
      <c r="A8" s="4" t="inlineStr">
        <is>
          <t>Weighted Average Grant Date Fair Value, Granted</t>
        </is>
      </c>
      <c r="B8" s="8" t="n">
        <v>0.88</v>
      </c>
      <c r="C8" s="4" t="inlineStr">
        <is>
          <t xml:space="preserve"> </t>
        </is>
      </c>
      <c r="D8" s="8" t="n">
        <v>2.06</v>
      </c>
    </row>
    <row r="9">
      <c r="A9" s="4" t="inlineStr">
        <is>
          <t>RSUs, Vested</t>
        </is>
      </c>
      <c r="B9" s="5" t="n">
        <v>-737907</v>
      </c>
      <c r="C9" s="5" t="n">
        <v>-47490</v>
      </c>
      <c r="D9" s="5" t="n">
        <v>-43040</v>
      </c>
    </row>
    <row r="10">
      <c r="A10" s="4" t="inlineStr">
        <is>
          <t>Weighted Average Grant Date Fair Value, Vested</t>
        </is>
      </c>
      <c r="B10" s="8" t="n">
        <v>5.67</v>
      </c>
      <c r="C10" s="14" t="n">
        <v>2.4</v>
      </c>
      <c r="D10" s="8" t="n">
        <v>2.45</v>
      </c>
    </row>
    <row r="11">
      <c r="A11" s="4" t="inlineStr">
        <is>
          <t>RSUs Cancelled</t>
        </is>
      </c>
      <c r="B11" s="5" t="n">
        <v>-27800</v>
      </c>
      <c r="C11" s="5" t="n">
        <v>-412500</v>
      </c>
      <c r="D11" s="5" t="n">
        <v>-14800</v>
      </c>
    </row>
    <row r="12">
      <c r="A12" s="4" t="inlineStr">
        <is>
          <t>Weighted Average Grant Date Fair Value Cancelled</t>
        </is>
      </c>
      <c r="B12" s="8" t="n">
        <v>2.06</v>
      </c>
      <c r="C12" s="8" t="n">
        <v>7.78</v>
      </c>
      <c r="D12" s="8" t="n">
        <v>7.19</v>
      </c>
    </row>
    <row r="13">
      <c r="A13" s="4" t="inlineStr">
        <is>
          <t>Shares, Unvested balance, ending</t>
        </is>
      </c>
      <c r="B13" s="5" t="n">
        <v>75490</v>
      </c>
      <c r="C13" s="5" t="n">
        <v>661197</v>
      </c>
      <c r="D13" s="5" t="n">
        <v>1121187</v>
      </c>
    </row>
    <row r="14">
      <c r="A14" s="4" t="inlineStr">
        <is>
          <t>Weighted Average Grant Date Fair Value, Unvested balance, ending</t>
        </is>
      </c>
      <c r="B14" s="8" t="n">
        <v>2.27</v>
      </c>
      <c r="C14" s="8" t="n">
        <v>6.43</v>
      </c>
      <c r="D14" s="8" t="n">
        <v>6.76</v>
      </c>
    </row>
    <row r="15">
      <c r="A15" s="4" t="inlineStr">
        <is>
          <t>Weighted Average Vesting Period (Years), ending</t>
        </is>
      </c>
      <c r="B15" s="4" t="inlineStr">
        <is>
          <t>4 months 2 days</t>
        </is>
      </c>
      <c r="C15" s="4" t="inlineStr">
        <is>
          <t>4 months 6 days</t>
        </is>
      </c>
      <c r="D15" s="4" t="inlineStr">
        <is>
          <t>1 year 3 month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for Restricted Stock - Restricted Stock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expense related to restricted stock units</t>
        </is>
      </c>
      <c r="B4" s="6" t="n">
        <v>-2515692</v>
      </c>
      <c r="C4" s="6" t="n">
        <v>1038201</v>
      </c>
      <c r="D4" s="6" t="n">
        <v>-229148</v>
      </c>
      <c r="E4" s="6" t="n">
        <v>3057722</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expense related to restricted stock units</t>
        </is>
      </c>
      <c r="B7" s="5" t="n">
        <v>-1751531</v>
      </c>
      <c r="C7" s="5" t="n">
        <v>662201</v>
      </c>
      <c r="D7" s="5" t="n">
        <v>-278224</v>
      </c>
      <c r="E7" s="5" t="n">
        <v>1965195</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expense related to restricted stock units</t>
        </is>
      </c>
      <c r="B10" s="5" t="n">
        <v>62403</v>
      </c>
      <c r="C10" s="5" t="n">
        <v>9603</v>
      </c>
      <c r="D10" s="5" t="n">
        <v>81296</v>
      </c>
      <c r="E10" s="5" t="n">
        <v>15031</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expense related to restricted stock units</t>
        </is>
      </c>
      <c r="B13" s="6" t="n">
        <v>-826564</v>
      </c>
      <c r="C13" s="6" t="n">
        <v>366397</v>
      </c>
      <c r="D13" s="6" t="n">
        <v>-32220</v>
      </c>
      <c r="E13" s="6" t="n">
        <v>10774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deemable Noncontrolling Interest (Details) - USD ($)</t>
        </is>
      </c>
      <c r="C1" s="2" t="inlineStr">
        <is>
          <t>1 Months Ended</t>
        </is>
      </c>
      <c r="D1" s="2" t="inlineStr">
        <is>
          <t>9 Months Ended</t>
        </is>
      </c>
    </row>
    <row r="2">
      <c r="B2" s="2" t="inlineStr">
        <is>
          <t>Jul. 09, 2023</t>
        </is>
      </c>
      <c r="C2" s="2" t="inlineStr">
        <is>
          <t>Jul. 21, 2023</t>
        </is>
      </c>
      <c r="D2" s="2" t="inlineStr">
        <is>
          <t>Sep. 30, 2023</t>
        </is>
      </c>
      <c r="E2" s="2" t="inlineStr">
        <is>
          <t>Aug. 11, 2023</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ccrues dividends rate</t>
        </is>
      </c>
      <c r="B4" s="9" t="n">
        <v>0.08</v>
      </c>
      <c r="C4" s="4" t="inlineStr">
        <is>
          <t xml:space="preserve"> </t>
        </is>
      </c>
      <c r="D4" s="9" t="n">
        <v>0.08</v>
      </c>
      <c r="E4" s="4" t="inlineStr">
        <is>
          <t xml:space="preserve"> </t>
        </is>
      </c>
      <c r="F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7" t="n">
        <v>0.0001</v>
      </c>
    </row>
    <row r="6">
      <c r="A6" s="4" t="inlineStr">
        <is>
          <t>Common stock par value</t>
        </is>
      </c>
      <c r="B6" s="4" t="inlineStr">
        <is>
          <t xml:space="preserve"> </t>
        </is>
      </c>
      <c r="C6" s="4" t="inlineStr">
        <is>
          <t xml:space="preserve"> </t>
        </is>
      </c>
      <c r="D6" s="7" t="n">
        <v>0.0001</v>
      </c>
      <c r="E6" s="4" t="inlineStr">
        <is>
          <t xml:space="preserve"> </t>
        </is>
      </c>
      <c r="F6" s="7" t="n">
        <v>0.0001</v>
      </c>
    </row>
    <row r="7">
      <c r="A7" s="4" t="inlineStr">
        <is>
          <t>Purchase of common stock shares (in Shares)</t>
        </is>
      </c>
      <c r="B7" s="4" t="inlineStr">
        <is>
          <t xml:space="preserve"> </t>
        </is>
      </c>
      <c r="C7" s="4" t="inlineStr">
        <is>
          <t xml:space="preserve"> </t>
        </is>
      </c>
      <c r="D7" s="5" t="n">
        <v>55184623</v>
      </c>
      <c r="E7" s="4" t="inlineStr">
        <is>
          <t xml:space="preserve"> </t>
        </is>
      </c>
      <c r="F7" s="5" t="n">
        <v>44108661</v>
      </c>
    </row>
    <row r="8">
      <c r="A8" s="4" t="inlineStr">
        <is>
          <t>Warrants issued in connection with redeemable noncontrolling interest (in Dollars)</t>
        </is>
      </c>
      <c r="B8" s="4" t="inlineStr">
        <is>
          <t xml:space="preserve"> </t>
        </is>
      </c>
      <c r="C8" s="4" t="inlineStr">
        <is>
          <t xml:space="preserve"> </t>
        </is>
      </c>
      <c r="D8" s="6" t="n">
        <v>10406949</v>
      </c>
      <c r="E8" s="4" t="inlineStr">
        <is>
          <t xml:space="preserve"> </t>
        </is>
      </c>
      <c r="F8" s="4" t="inlineStr">
        <is>
          <t xml:space="preserve"> </t>
        </is>
      </c>
    </row>
    <row r="9">
      <c r="A9" s="4" t="inlineStr">
        <is>
          <t>Redemption value (in Dollars)</t>
        </is>
      </c>
      <c r="B9" s="4" t="inlineStr">
        <is>
          <t xml:space="preserve"> </t>
        </is>
      </c>
      <c r="C9" s="4" t="inlineStr">
        <is>
          <t xml:space="preserve"> </t>
        </is>
      </c>
      <c r="D9" s="6" t="n">
        <v>30000000</v>
      </c>
      <c r="E9" s="4" t="inlineStr">
        <is>
          <t xml:space="preserve"> </t>
        </is>
      </c>
      <c r="F9" s="4" t="inlineStr">
        <is>
          <t xml:space="preserve"> </t>
        </is>
      </c>
    </row>
    <row r="10">
      <c r="A10" s="4" t="inlineStr">
        <is>
          <t>Ondas Networ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ority interest (in Dollars)</t>
        </is>
      </c>
      <c r="B12" s="4" t="inlineStr">
        <is>
          <t xml:space="preserve"> </t>
        </is>
      </c>
      <c r="C12" s="4" t="inlineStr">
        <is>
          <t xml:space="preserve"> </t>
        </is>
      </c>
      <c r="D12" s="4" t="inlineStr">
        <is>
          <t xml:space="preserve"> </t>
        </is>
      </c>
      <c r="E12" s="6" t="n">
        <v>15000000</v>
      </c>
      <c r="F12" s="4" t="inlineStr">
        <is>
          <t xml:space="preserve"> </t>
        </is>
      </c>
    </row>
    <row r="13">
      <c r="A13" s="4" t="inlineStr">
        <is>
          <t>Minority interest percentage</t>
        </is>
      </c>
      <c r="B13" s="4" t="inlineStr">
        <is>
          <t xml:space="preserve"> </t>
        </is>
      </c>
      <c r="C13" s="4" t="inlineStr">
        <is>
          <t xml:space="preserve"> </t>
        </is>
      </c>
      <c r="D13" s="4" t="inlineStr">
        <is>
          <t xml:space="preserve"> </t>
        </is>
      </c>
      <c r="E13" s="9" t="n">
        <v>0.28</v>
      </c>
      <c r="F13" s="4" t="inlineStr">
        <is>
          <t xml:space="preserve"> </t>
        </is>
      </c>
    </row>
    <row r="14">
      <c r="A14" s="4" t="inlineStr">
        <is>
          <t>Second Initial Purchas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common stock shares (in Shares)</t>
        </is>
      </c>
      <c r="B16" s="4" t="inlineStr">
        <is>
          <t xml:space="preserve"> </t>
        </is>
      </c>
      <c r="C16" s="5" t="n">
        <v>2374208</v>
      </c>
      <c r="D16" s="4" t="inlineStr">
        <is>
          <t xml:space="preserve"> </t>
        </is>
      </c>
      <c r="E16" s="4" t="inlineStr">
        <is>
          <t xml:space="preserve"> </t>
        </is>
      </c>
      <c r="F16" s="4" t="inlineStr">
        <is>
          <t xml:space="preserve"> </t>
        </is>
      </c>
    </row>
    <row r="17">
      <c r="A17" s="4" t="inlineStr">
        <is>
          <t>Exercise price per share</t>
        </is>
      </c>
      <c r="B17" s="4" t="inlineStr">
        <is>
          <t xml:space="preserve"> </t>
        </is>
      </c>
      <c r="C17" s="8" t="n">
        <v>0.89</v>
      </c>
      <c r="D17" s="4" t="inlineStr">
        <is>
          <t xml:space="preserve"> </t>
        </is>
      </c>
      <c r="E17" s="4" t="inlineStr">
        <is>
          <t xml:space="preserve"> </t>
        </is>
      </c>
      <c r="F17" s="4" t="inlineStr">
        <is>
          <t xml:space="preserve"> </t>
        </is>
      </c>
    </row>
    <row r="18">
      <c r="A18" s="4" t="inlineStr">
        <is>
          <t>Additional shares of preferred stock (in Shares)</t>
        </is>
      </c>
      <c r="B18" s="4" t="inlineStr">
        <is>
          <t xml:space="preserve"> </t>
        </is>
      </c>
      <c r="C18" s="5" t="n">
        <v>99885</v>
      </c>
      <c r="D18" s="4" t="inlineStr">
        <is>
          <t xml:space="preserve"> </t>
        </is>
      </c>
      <c r="E18" s="4" t="inlineStr">
        <is>
          <t xml:space="preserve"> </t>
        </is>
      </c>
      <c r="F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per share</t>
        </is>
      </c>
      <c r="B21" s="4" t="inlineStr">
        <is>
          <t xml:space="preserve"> </t>
        </is>
      </c>
      <c r="C21" s="4" t="inlineStr">
        <is>
          <t xml:space="preserve"> </t>
        </is>
      </c>
      <c r="D21" s="17" t="n">
        <v>34.955</v>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t>
        </is>
      </c>
      <c r="B24" s="4" t="inlineStr">
        <is>
          <t xml:space="preserve"> </t>
        </is>
      </c>
      <c r="C24" s="4" t="inlineStr">
        <is>
          <t xml:space="preserve"> </t>
        </is>
      </c>
      <c r="D24" s="17" t="n">
        <v>34.955</v>
      </c>
      <c r="E24" s="4" t="inlineStr">
        <is>
          <t xml:space="preserve"> </t>
        </is>
      </c>
      <c r="F24" s="4" t="inlineStr">
        <is>
          <t xml:space="preserve"> </t>
        </is>
      </c>
    </row>
    <row r="25">
      <c r="A25" s="4" t="inlineStr">
        <is>
          <t>Networks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share</t>
        </is>
      </c>
      <c r="B27" s="4" t="inlineStr">
        <is>
          <t xml:space="preserve"> </t>
        </is>
      </c>
      <c r="C27" s="17" t="n">
        <v>34.955</v>
      </c>
      <c r="D27" s="4" t="inlineStr">
        <is>
          <t xml:space="preserve"> </t>
        </is>
      </c>
      <c r="E27" s="4" t="inlineStr">
        <is>
          <t xml:space="preserve"> </t>
        </is>
      </c>
      <c r="F27" s="4" t="inlineStr">
        <is>
          <t xml:space="preserve"> </t>
        </is>
      </c>
    </row>
    <row r="28">
      <c r="A28" s="4" t="inlineStr">
        <is>
          <t>Preferred stock par value</t>
        </is>
      </c>
      <c r="B28" s="4" t="inlineStr">
        <is>
          <t xml:space="preserve"> </t>
        </is>
      </c>
      <c r="C28" s="12" t="n">
        <v>1e-05</v>
      </c>
      <c r="D28" s="4" t="inlineStr">
        <is>
          <t xml:space="preserve"> </t>
        </is>
      </c>
      <c r="E28" s="4" t="inlineStr">
        <is>
          <t xml:space="preserve"> </t>
        </is>
      </c>
      <c r="F28" s="4" t="inlineStr">
        <is>
          <t xml:space="preserve"> </t>
        </is>
      </c>
    </row>
    <row r="29">
      <c r="A29" s="4" t="inlineStr">
        <is>
          <t>Gross proceeds (in Dollars)</t>
        </is>
      </c>
      <c r="B29" s="4" t="inlineStr">
        <is>
          <t xml:space="preserve"> </t>
        </is>
      </c>
      <c r="C29" s="6" t="n">
        <v>11508517</v>
      </c>
      <c r="D29" s="4" t="inlineStr">
        <is>
          <t xml:space="preserve"> </t>
        </is>
      </c>
      <c r="E29" s="4" t="inlineStr">
        <is>
          <t xml:space="preserve"> </t>
        </is>
      </c>
      <c r="F29" s="4" t="inlineStr">
        <is>
          <t xml:space="preserve"> </t>
        </is>
      </c>
    </row>
    <row r="30">
      <c r="A30" s="4" t="inlineStr">
        <is>
          <t>Preferred stock shares (in Shares)</t>
        </is>
      </c>
      <c r="B30" s="4" t="inlineStr">
        <is>
          <t xml:space="preserve"> </t>
        </is>
      </c>
      <c r="C30" s="5" t="n">
        <v>329238</v>
      </c>
      <c r="D30" s="4" t="inlineStr">
        <is>
          <t xml:space="preserve"> </t>
        </is>
      </c>
      <c r="E30" s="4" t="inlineStr">
        <is>
          <t xml:space="preserve"> </t>
        </is>
      </c>
      <c r="F30" s="4" t="inlineStr">
        <is>
          <t xml:space="preserve"> </t>
        </is>
      </c>
    </row>
    <row r="31">
      <c r="A31" s="4" t="inlineStr">
        <is>
          <t>Networks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value</t>
        </is>
      </c>
      <c r="B33" s="4" t="inlineStr">
        <is>
          <t xml:space="preserve"> </t>
        </is>
      </c>
      <c r="C33" s="12" t="n">
        <v>1e-05</v>
      </c>
      <c r="D33" s="4" t="inlineStr">
        <is>
          <t xml:space="preserve"> </t>
        </is>
      </c>
      <c r="E33" s="4" t="inlineStr">
        <is>
          <t xml:space="preserve"> </t>
        </is>
      </c>
      <c r="F33" s="4" t="inlineStr">
        <is>
          <t xml:space="preserve"> </t>
        </is>
      </c>
    </row>
    <row r="34">
      <c r="A34" s="4" t="inlineStr">
        <is>
          <t>Initial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 of common stock shares (in Shares)</t>
        </is>
      </c>
      <c r="B36" s="4" t="inlineStr">
        <is>
          <t xml:space="preserve"> </t>
        </is>
      </c>
      <c r="C36" s="5" t="n">
        <v>7825792</v>
      </c>
      <c r="D36" s="4" t="inlineStr">
        <is>
          <t xml:space="preserve"> </t>
        </is>
      </c>
      <c r="E36" s="4" t="inlineStr">
        <is>
          <t xml:space="preserve"> </t>
        </is>
      </c>
      <c r="F36" s="4" t="inlineStr">
        <is>
          <t xml:space="preserve"> </t>
        </is>
      </c>
    </row>
    <row r="37">
      <c r="A37" s="4" t="inlineStr">
        <is>
          <t>Exercise price per share</t>
        </is>
      </c>
      <c r="B37" s="4" t="inlineStr">
        <is>
          <t xml:space="preserve"> </t>
        </is>
      </c>
      <c r="C37" s="8" t="n">
        <v>0.89</v>
      </c>
      <c r="D37" s="4" t="inlineStr">
        <is>
          <t xml:space="preserve"> </t>
        </is>
      </c>
      <c r="E37" s="4" t="inlineStr">
        <is>
          <t xml:space="preserve"> </t>
        </is>
      </c>
      <c r="F37" s="4" t="inlineStr">
        <is>
          <t xml:space="preserve"> </t>
        </is>
      </c>
    </row>
    <row r="38">
      <c r="A38" s="4" t="inlineStr">
        <is>
          <t>Ondas Holding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purchase (in Shares)</t>
        </is>
      </c>
      <c r="B40" s="5" t="n">
        <v>1020000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Commitments and Contingencies (Details)</t>
        </is>
      </c>
      <c r="B1" s="2" t="inlineStr">
        <is>
          <t>Oct. 07, 2023</t>
        </is>
      </c>
    </row>
    <row r="2">
      <c r="A2" s="4" t="inlineStr">
        <is>
          <t>Subsequent Event [Member] | Israel [Member]</t>
        </is>
      </c>
      <c r="B2" s="4" t="inlineStr">
        <is>
          <t xml:space="preserve"> </t>
        </is>
      </c>
    </row>
    <row r="3">
      <c r="A3" s="3" t="inlineStr">
        <is>
          <t>Commitments and Contingencies (Details) [Line Items]</t>
        </is>
      </c>
      <c r="B3" s="4" t="inlineStr">
        <is>
          <t xml:space="preserve"> </t>
        </is>
      </c>
    </row>
    <row r="4">
      <c r="A4" s="4" t="inlineStr">
        <is>
          <t>Impact of availability of workforce percentage</t>
        </is>
      </c>
      <c r="B4" s="9" t="n">
        <v>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706098</v>
      </c>
      <c r="C4" s="6" t="n">
        <v>-34980165</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648624</v>
      </c>
      <c r="C6" s="5" t="n">
        <v>280195</v>
      </c>
    </row>
    <row r="7">
      <c r="A7" s="4" t="inlineStr">
        <is>
          <t>Amortization of debt discount</t>
        </is>
      </c>
      <c r="B7" s="5" t="n">
        <v>2438462</v>
      </c>
      <c r="C7" s="4" t="inlineStr">
        <is>
          <t xml:space="preserve"> </t>
        </is>
      </c>
    </row>
    <row r="8">
      <c r="A8" s="4" t="inlineStr">
        <is>
          <t>Amortization of intangible assets</t>
        </is>
      </c>
      <c r="B8" s="5" t="n">
        <v>3103591</v>
      </c>
      <c r="C8" s="5" t="n">
        <v>2726295</v>
      </c>
    </row>
    <row r="9">
      <c r="A9" s="4" t="inlineStr">
        <is>
          <t>Amortization of right of use asset</t>
        </is>
      </c>
      <c r="B9" s="5" t="n">
        <v>715041</v>
      </c>
      <c r="C9" s="5" t="n">
        <v>633110</v>
      </c>
    </row>
    <row r="10">
      <c r="A10" s="4" t="inlineStr">
        <is>
          <t>Loss on intellectual property</t>
        </is>
      </c>
      <c r="B10" s="5" t="n">
        <v>12223</v>
      </c>
      <c r="C10" s="5" t="n">
        <v>11095</v>
      </c>
    </row>
    <row r="11">
      <c r="A11" s="4" t="inlineStr">
        <is>
          <t>Loss on disposal of equipment</t>
        </is>
      </c>
      <c r="B11" s="5" t="n">
        <v>7757</v>
      </c>
      <c r="C11" s="4" t="inlineStr">
        <is>
          <t xml:space="preserve"> </t>
        </is>
      </c>
    </row>
    <row r="12">
      <c r="A12" s="4" t="inlineStr">
        <is>
          <t>Stock-based compensation</t>
        </is>
      </c>
      <c r="B12" s="5" t="n">
        <v>636350</v>
      </c>
      <c r="C12" s="5" t="n">
        <v>4366734</v>
      </c>
    </row>
    <row r="13">
      <c r="A13" s="4" t="inlineStr">
        <is>
          <t>Change in fair value of government grant liability</t>
        </is>
      </c>
      <c r="B13" s="5" t="n">
        <v>16176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4677726</v>
      </c>
      <c r="C15" s="5" t="n">
        <v>392036</v>
      </c>
    </row>
    <row r="16">
      <c r="A16" s="4" t="inlineStr">
        <is>
          <t>Inventory</t>
        </is>
      </c>
      <c r="B16" s="5" t="n">
        <v>1087558</v>
      </c>
      <c r="C16" s="5" t="n">
        <v>-253471</v>
      </c>
    </row>
    <row r="17">
      <c r="A17" s="4" t="inlineStr">
        <is>
          <t>Other current assets</t>
        </is>
      </c>
      <c r="B17" s="5" t="n">
        <v>767152</v>
      </c>
      <c r="C17" s="5" t="n">
        <v>-244800</v>
      </c>
    </row>
    <row r="18">
      <c r="A18" s="4" t="inlineStr">
        <is>
          <t>Deposits and other assets</t>
        </is>
      </c>
      <c r="B18" s="5" t="n">
        <v>-370684</v>
      </c>
      <c r="C18" s="4" t="inlineStr">
        <is>
          <t xml:space="preserve"> </t>
        </is>
      </c>
    </row>
    <row r="19">
      <c r="A19" s="4" t="inlineStr">
        <is>
          <t>Accounts payable</t>
        </is>
      </c>
      <c r="B19" s="5" t="n">
        <v>1536991</v>
      </c>
      <c r="C19" s="5" t="n">
        <v>987392</v>
      </c>
    </row>
    <row r="20">
      <c r="A20" s="4" t="inlineStr">
        <is>
          <t>Deferred revenue</t>
        </is>
      </c>
      <c r="B20" s="5" t="n">
        <v>-1323025</v>
      </c>
      <c r="C20" s="5" t="n">
        <v>-168453</v>
      </c>
    </row>
    <row r="21">
      <c r="A21" s="4" t="inlineStr">
        <is>
          <t>Operating lease liability</t>
        </is>
      </c>
      <c r="B21" s="5" t="n">
        <v>-710546</v>
      </c>
      <c r="C21" s="5" t="n">
        <v>-451542</v>
      </c>
    </row>
    <row r="22">
      <c r="A22" s="4" t="inlineStr">
        <is>
          <t>Accrued expenses and other current liabilities</t>
        </is>
      </c>
      <c r="B22" s="5" t="n">
        <v>-1436178</v>
      </c>
      <c r="C22" s="5" t="n">
        <v>502901</v>
      </c>
    </row>
    <row r="23">
      <c r="A23" s="4" t="inlineStr">
        <is>
          <t>Net cash flows used in operating activities</t>
        </is>
      </c>
      <c r="B23" s="5" t="n">
        <v>-28108744</v>
      </c>
      <c r="C23" s="5" t="n">
        <v>-26198673</v>
      </c>
    </row>
    <row r="24">
      <c r="A24" s="3" t="inlineStr">
        <is>
          <t>CASH FLOWS FROM INVESTING ACTIVITIES</t>
        </is>
      </c>
      <c r="B24" s="4" t="inlineStr">
        <is>
          <t xml:space="preserve"> </t>
        </is>
      </c>
      <c r="C24" s="4" t="inlineStr">
        <is>
          <t xml:space="preserve"> </t>
        </is>
      </c>
    </row>
    <row r="25">
      <c r="A25" s="4" t="inlineStr">
        <is>
          <t>Patent costs</t>
        </is>
      </c>
      <c r="B25" s="5" t="n">
        <v>-62281</v>
      </c>
      <c r="C25" s="5" t="n">
        <v>-29678</v>
      </c>
    </row>
    <row r="26">
      <c r="A26" s="4" t="inlineStr">
        <is>
          <t>Purchase of equipment</t>
        </is>
      </c>
      <c r="B26" s="5" t="n">
        <v>-94972</v>
      </c>
      <c r="C26" s="5" t="n">
        <v>-3525724</v>
      </c>
    </row>
    <row r="27">
      <c r="A27" s="4" t="inlineStr">
        <is>
          <t>Proceeds from sale of equipment</t>
        </is>
      </c>
      <c r="B27" s="5" t="n">
        <v>33568</v>
      </c>
      <c r="C27" s="4" t="inlineStr">
        <is>
          <t xml:space="preserve"> </t>
        </is>
      </c>
    </row>
    <row r="28">
      <c r="A28" s="4" t="inlineStr">
        <is>
          <t>Cash paid for Ardenna Inc. asset acquisition</t>
        </is>
      </c>
      <c r="B28" s="4" t="inlineStr">
        <is>
          <t xml:space="preserve"> </t>
        </is>
      </c>
      <c r="C28" s="5" t="n">
        <v>-900000</v>
      </c>
    </row>
    <row r="29">
      <c r="A29" s="4" t="inlineStr">
        <is>
          <t>Cash paid for Iron Drone asset acquisition</t>
        </is>
      </c>
      <c r="B29" s="5" t="n">
        <v>-135000</v>
      </c>
      <c r="C29" s="4" t="inlineStr">
        <is>
          <t xml:space="preserve"> </t>
        </is>
      </c>
    </row>
    <row r="30">
      <c r="A30" s="4" t="inlineStr">
        <is>
          <t>Cash acquired from the acquisition of Airobotics Ltd.</t>
        </is>
      </c>
      <c r="B30" s="5" t="n">
        <v>1049454</v>
      </c>
      <c r="C30" s="4" t="inlineStr">
        <is>
          <t xml:space="preserve"> </t>
        </is>
      </c>
    </row>
    <row r="31">
      <c r="A31" s="4" t="inlineStr">
        <is>
          <t>Investment in Dynam AI</t>
        </is>
      </c>
      <c r="B31" s="4" t="inlineStr">
        <is>
          <t xml:space="preserve"> </t>
        </is>
      </c>
      <c r="C31" s="5" t="n">
        <v>-1000000</v>
      </c>
    </row>
    <row r="32">
      <c r="A32" s="4" t="inlineStr">
        <is>
          <t>Cash paid for Field of View LLC asset acquisition</t>
        </is>
      </c>
      <c r="B32" s="5" t="n">
        <v>-145833</v>
      </c>
      <c r="C32" s="5" t="n">
        <v>-41667</v>
      </c>
    </row>
    <row r="33">
      <c r="A33" s="4" t="inlineStr">
        <is>
          <t>Net cash flows provided by (used in) investing activities</t>
        </is>
      </c>
      <c r="B33" s="5" t="n">
        <v>644936</v>
      </c>
      <c r="C33" s="5" t="n">
        <v>-5497069</v>
      </c>
    </row>
    <row r="34">
      <c r="A34" s="3" t="inlineStr">
        <is>
          <t>CASH FLOWS FROM FINANCING ACTIVITIES</t>
        </is>
      </c>
      <c r="B34" s="4" t="inlineStr">
        <is>
          <t xml:space="preserve"> </t>
        </is>
      </c>
      <c r="C34" s="4" t="inlineStr">
        <is>
          <t xml:space="preserve"> </t>
        </is>
      </c>
    </row>
    <row r="35">
      <c r="A35" s="4" t="inlineStr">
        <is>
          <t>Proceeds from convertible notes payable, net of issuance costs</t>
        </is>
      </c>
      <c r="B35" s="5" t="n">
        <v>9309513</v>
      </c>
      <c r="C35" s="4" t="inlineStr">
        <is>
          <t xml:space="preserve"> </t>
        </is>
      </c>
    </row>
    <row r="36">
      <c r="A36" s="4" t="inlineStr">
        <is>
          <t>Proceeds from sale of shares under ATM agreement</t>
        </is>
      </c>
      <c r="B36" s="4" t="inlineStr">
        <is>
          <t xml:space="preserve"> </t>
        </is>
      </c>
      <c r="C36" s="5" t="n">
        <v>6099267</v>
      </c>
    </row>
    <row r="37">
      <c r="A37" s="4" t="inlineStr">
        <is>
          <t>Proceeds from exercise of options and warrants</t>
        </is>
      </c>
      <c r="B37" s="5" t="n">
        <v>10791</v>
      </c>
      <c r="C37" s="5" t="n">
        <v>64909</v>
      </c>
    </row>
    <row r="38">
      <c r="A38" s="4" t="inlineStr">
        <is>
          <t>Proceeds from government grant</t>
        </is>
      </c>
      <c r="B38" s="5" t="n">
        <v>189752</v>
      </c>
      <c r="C38" s="4" t="inlineStr">
        <is>
          <t xml:space="preserve"> </t>
        </is>
      </c>
    </row>
    <row r="39">
      <c r="A39" s="4" t="inlineStr">
        <is>
          <t>Proceeds from sale of redeemable preferred stock in Ondas Networks, net of issuance costs</t>
        </is>
      </c>
      <c r="B39" s="5" t="n">
        <v>14692335</v>
      </c>
      <c r="C39" s="4" t="inlineStr">
        <is>
          <t xml:space="preserve"> </t>
        </is>
      </c>
    </row>
    <row r="40">
      <c r="A40" s="4" t="inlineStr">
        <is>
          <t>Payments on convertible notes payable</t>
        </is>
      </c>
      <c r="B40" s="5" t="n">
        <v>-4354911</v>
      </c>
      <c r="C40" s="4" t="inlineStr">
        <is>
          <t xml:space="preserve"> </t>
        </is>
      </c>
    </row>
    <row r="41">
      <c r="A41" s="4" t="inlineStr">
        <is>
          <t>Payments on government grant liability</t>
        </is>
      </c>
      <c r="B41" s="5" t="n">
        <v>-6576</v>
      </c>
      <c r="C41" s="4" t="inlineStr">
        <is>
          <t xml:space="preserve"> </t>
        </is>
      </c>
    </row>
    <row r="42">
      <c r="A42" s="4" t="inlineStr">
        <is>
          <t>Payments on loan payable</t>
        </is>
      </c>
      <c r="B42" s="5" t="n">
        <v>-1140301</v>
      </c>
      <c r="C42" s="4" t="inlineStr">
        <is>
          <t xml:space="preserve"> </t>
        </is>
      </c>
    </row>
    <row r="43">
      <c r="A43" s="4" t="inlineStr">
        <is>
          <t>Net cash flows provided by financing activities</t>
        </is>
      </c>
      <c r="B43" s="5" t="n">
        <v>18700603</v>
      </c>
      <c r="C43" s="5" t="n">
        <v>6164176</v>
      </c>
    </row>
    <row r="44">
      <c r="A44" s="4" t="inlineStr">
        <is>
          <t>Decrease in cash, cash equivalents, and restricted cash</t>
        </is>
      </c>
      <c r="B44" s="5" t="n">
        <v>-8763205</v>
      </c>
      <c r="C44" s="5" t="n">
        <v>-25531566</v>
      </c>
    </row>
    <row r="45">
      <c r="A45" s="4" t="inlineStr">
        <is>
          <t>Cash, cash equivalents, and restricted cash, beginning of period</t>
        </is>
      </c>
      <c r="B45" s="5" t="n">
        <v>29775096</v>
      </c>
      <c r="C45" s="5" t="n">
        <v>40815123</v>
      </c>
    </row>
    <row r="46">
      <c r="A46" s="4" t="inlineStr">
        <is>
          <t>Cash, cash equivalents, and restricted cash, end of period</t>
        </is>
      </c>
      <c r="B46" s="5" t="n">
        <v>21011891</v>
      </c>
      <c r="C46" s="5" t="n">
        <v>15283557</v>
      </c>
    </row>
    <row r="47">
      <c r="A47" s="3" t="inlineStr">
        <is>
          <t>SUPPLEMENTAL DISCLOSURES OF CASH FLOW INFORMATION:</t>
        </is>
      </c>
      <c r="B47" s="4" t="inlineStr">
        <is>
          <t xml:space="preserve"> </t>
        </is>
      </c>
      <c r="C47" s="4" t="inlineStr">
        <is>
          <t xml:space="preserve"> </t>
        </is>
      </c>
    </row>
    <row r="48">
      <c r="A48" s="4" t="inlineStr">
        <is>
          <t>Cash paid for interest</t>
        </is>
      </c>
      <c r="B48" s="5" t="n">
        <v>163418</v>
      </c>
      <c r="C48" s="5" t="n">
        <v>12920</v>
      </c>
    </row>
    <row r="49">
      <c r="A49" s="4" t="inlineStr">
        <is>
          <t>Cash paid for income taxes</t>
        </is>
      </c>
      <c r="B49" s="4" t="inlineStr">
        <is>
          <t xml:space="preserve"> </t>
        </is>
      </c>
      <c r="C49" s="4" t="inlineStr">
        <is>
          <t xml:space="preserve"> </t>
        </is>
      </c>
    </row>
    <row r="50">
      <c r="A50" s="3" t="inlineStr">
        <is>
          <t>SUPPLEMENTAL SCHEDULE OF NON-CASH FINANCING ACTIVITIES:</t>
        </is>
      </c>
      <c r="B50" s="4" t="inlineStr">
        <is>
          <t xml:space="preserve"> </t>
        </is>
      </c>
      <c r="C50" s="4" t="inlineStr">
        <is>
          <t xml:space="preserve"> </t>
        </is>
      </c>
    </row>
    <row r="51">
      <c r="A51" s="4" t="inlineStr">
        <is>
          <t>Common Stock and warrants issued in relation to acquisition of Airobotics, Ltd.</t>
        </is>
      </c>
      <c r="B51" s="5" t="n">
        <v>5962628</v>
      </c>
      <c r="C51" s="4" t="inlineStr">
        <is>
          <t xml:space="preserve"> </t>
        </is>
      </c>
    </row>
    <row r="52">
      <c r="A52" s="4" t="inlineStr">
        <is>
          <t>Common Stock issued in relation to acquisition of the assets of Iron Drone, Ltd.</t>
        </is>
      </c>
      <c r="B52" s="5" t="n">
        <v>85800</v>
      </c>
      <c r="C52" s="4" t="inlineStr">
        <is>
          <t xml:space="preserve"> </t>
        </is>
      </c>
    </row>
    <row r="53">
      <c r="A53" s="4" t="inlineStr">
        <is>
          <t>Common stock issued in exchange for debt repayment</t>
        </is>
      </c>
      <c r="B53" s="5" t="n">
        <v>7320284</v>
      </c>
      <c r="C53" s="4" t="inlineStr">
        <is>
          <t xml:space="preserve"> </t>
        </is>
      </c>
    </row>
    <row r="54">
      <c r="A54" s="4" t="inlineStr">
        <is>
          <t>Warrants issued in relation to the sale of redeemable preferred stock in Ondas Networks</t>
        </is>
      </c>
      <c r="B54" s="5" t="n">
        <v>12683549</v>
      </c>
      <c r="C54" s="4" t="inlineStr">
        <is>
          <t xml:space="preserve"> </t>
        </is>
      </c>
    </row>
    <row r="55">
      <c r="A55" s="4" t="inlineStr">
        <is>
          <t>Preferred dividends attributable to redeemable noncontrolling interest</t>
        </is>
      </c>
      <c r="B55" s="5" t="n">
        <v>212208</v>
      </c>
      <c r="C55" s="4" t="inlineStr">
        <is>
          <t xml:space="preserve"> </t>
        </is>
      </c>
    </row>
    <row r="56">
      <c r="A56" s="4" t="inlineStr">
        <is>
          <t>Accretion of redeemable preferred stock in Ondas Networks</t>
        </is>
      </c>
      <c r="B56" s="5" t="n">
        <v>410322</v>
      </c>
      <c r="C56" s="4" t="inlineStr">
        <is>
          <t xml:space="preserve"> </t>
        </is>
      </c>
    </row>
    <row r="57">
      <c r="A57" s="4" t="inlineStr">
        <is>
          <t>Noncash consideration for purchase of intangibles asset</t>
        </is>
      </c>
      <c r="B57" s="4" t="inlineStr">
        <is>
          <t xml:space="preserve"> </t>
        </is>
      </c>
      <c r="C57" s="5" t="n">
        <v>6019120</v>
      </c>
    </row>
    <row r="58">
      <c r="A58" s="4" t="inlineStr">
        <is>
          <t>Operating leases right-of-use assets obtained in exchange of lease liabilities</t>
        </is>
      </c>
      <c r="B58" s="6" t="n">
        <v>105950</v>
      </c>
      <c r="C58" s="6" t="n">
        <v>29289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Sep. 30, 2023</t>
        </is>
      </c>
    </row>
    <row r="3">
      <c r="A3" s="3" t="inlineStr">
        <is>
          <t>Segment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egment Information (Details) - Schedule of Segment Information - USD ($)</t>
        </is>
      </c>
      <c r="B1" s="2" t="inlineStr">
        <is>
          <t>3 Months Ended</t>
        </is>
      </c>
      <c r="C1" s="2" t="inlineStr">
        <is>
          <t>9 Months Ended</t>
        </is>
      </c>
    </row>
    <row r="2">
      <c r="B2" s="2" t="inlineStr">
        <is>
          <t>Sep. 30, 2023</t>
        </is>
      </c>
      <c r="C2" s="2" t="inlineStr">
        <is>
          <t>Sep. 30, 2023</t>
        </is>
      </c>
    </row>
    <row r="3">
      <c r="A3" s="3" t="inlineStr">
        <is>
          <t>Segment Reporting Information [Line Items]</t>
        </is>
      </c>
      <c r="B3" s="4" t="inlineStr">
        <is>
          <t xml:space="preserve"> </t>
        </is>
      </c>
      <c r="C3" s="4" t="inlineStr">
        <is>
          <t xml:space="preserve"> </t>
        </is>
      </c>
    </row>
    <row r="4">
      <c r="A4" s="4" t="inlineStr">
        <is>
          <t>Revenue, net</t>
        </is>
      </c>
      <c r="B4" s="6" t="n">
        <v>2665190</v>
      </c>
      <c r="C4" s="6" t="n">
        <v>10730145</v>
      </c>
    </row>
    <row r="5">
      <c r="A5" s="4" t="inlineStr">
        <is>
          <t>Depreciation and amortization</t>
        </is>
      </c>
      <c r="B5" s="5" t="n">
        <v>1300797</v>
      </c>
      <c r="C5" s="5" t="n">
        <v>3752215</v>
      </c>
    </row>
    <row r="6">
      <c r="A6" s="4" t="inlineStr">
        <is>
          <t>Interest income</t>
        </is>
      </c>
      <c r="B6" s="5" t="n">
        <v>379</v>
      </c>
      <c r="C6" s="5" t="n">
        <v>7724</v>
      </c>
    </row>
    <row r="7">
      <c r="A7" s="4" t="inlineStr">
        <is>
          <t>Interest expense</t>
        </is>
      </c>
      <c r="B7" s="5" t="n">
        <v>893951</v>
      </c>
      <c r="C7" s="5" t="n">
        <v>3197600</v>
      </c>
    </row>
    <row r="8">
      <c r="A8" s="4" t="inlineStr">
        <is>
          <t>Stock-based compensation</t>
        </is>
      </c>
      <c r="B8" s="5" t="n">
        <v>-2266875</v>
      </c>
      <c r="C8" s="5" t="n">
        <v>636350</v>
      </c>
    </row>
    <row r="9">
      <c r="A9" s="4" t="inlineStr">
        <is>
          <t>Net loss</t>
        </is>
      </c>
      <c r="B9" s="5" t="n">
        <v>-7292461</v>
      </c>
      <c r="C9" s="5" t="n">
        <v>-30706098</v>
      </c>
    </row>
    <row r="10">
      <c r="A10" s="4" t="inlineStr">
        <is>
          <t>Goodwill</t>
        </is>
      </c>
      <c r="B10" s="5" t="n">
        <v>27671921</v>
      </c>
      <c r="C10" s="5" t="n">
        <v>27671921</v>
      </c>
    </row>
    <row r="11">
      <c r="A11" s="4" t="inlineStr">
        <is>
          <t>Capital expenditures</t>
        </is>
      </c>
      <c r="B11" s="5" t="n">
        <v>94972</v>
      </c>
      <c r="C11" s="5" t="n">
        <v>94972</v>
      </c>
    </row>
    <row r="12">
      <c r="A12" s="4" t="inlineStr">
        <is>
          <t>Total assets</t>
        </is>
      </c>
      <c r="B12" s="5" t="n">
        <v>100645018</v>
      </c>
      <c r="C12" s="5" t="n">
        <v>100645018</v>
      </c>
    </row>
    <row r="13">
      <c r="A13" s="4" t="inlineStr">
        <is>
          <t>Ondas Network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 net</t>
        </is>
      </c>
      <c r="B15" s="5" t="n">
        <v>2430954</v>
      </c>
      <c r="C15" s="5" t="n">
        <v>5079652</v>
      </c>
    </row>
    <row r="16">
      <c r="A16" s="4" t="inlineStr">
        <is>
          <t>Depreciation and amortization</t>
        </is>
      </c>
      <c r="B16" s="5" t="n">
        <v>36131</v>
      </c>
      <c r="C16" s="5" t="n">
        <v>112659</v>
      </c>
    </row>
    <row r="17">
      <c r="A17" s="4" t="inlineStr">
        <is>
          <t>Interest income</t>
        </is>
      </c>
      <c r="B17" s="5" t="n">
        <v>379</v>
      </c>
      <c r="C17" s="5" t="n">
        <v>4058</v>
      </c>
    </row>
    <row r="18">
      <c r="A18" s="4" t="inlineStr">
        <is>
          <t>Interest expense</t>
        </is>
      </c>
      <c r="B18" s="5" t="n">
        <v>448448</v>
      </c>
      <c r="C18" s="5" t="n">
        <v>1628151</v>
      </c>
    </row>
    <row r="19">
      <c r="A19" s="4" t="inlineStr">
        <is>
          <t>Stock-based compensation</t>
        </is>
      </c>
      <c r="B19" s="5" t="n">
        <v>291324</v>
      </c>
      <c r="C19" s="5" t="n">
        <v>839834</v>
      </c>
    </row>
    <row r="20">
      <c r="A20" s="4" t="inlineStr">
        <is>
          <t>Net loss</t>
        </is>
      </c>
      <c r="B20" s="5" t="n">
        <v>-3840184</v>
      </c>
      <c r="C20" s="5" t="n">
        <v>-11998183</v>
      </c>
    </row>
    <row r="21">
      <c r="A21" s="4" t="inlineStr">
        <is>
          <t>Goodwill</t>
        </is>
      </c>
      <c r="B21" s="4" t="inlineStr">
        <is>
          <t xml:space="preserve"> </t>
        </is>
      </c>
      <c r="C21" s="4" t="inlineStr">
        <is>
          <t xml:space="preserve"> </t>
        </is>
      </c>
    </row>
    <row r="22">
      <c r="A22" s="4" t="inlineStr">
        <is>
          <t>Capital expenditures</t>
        </is>
      </c>
      <c r="B22" s="5" t="n">
        <v>39451</v>
      </c>
      <c r="C22" s="5" t="n">
        <v>39451</v>
      </c>
    </row>
    <row r="23">
      <c r="A23" s="4" t="inlineStr">
        <is>
          <t>Total assets</t>
        </is>
      </c>
      <c r="B23" s="5" t="n">
        <v>21842344</v>
      </c>
      <c r="C23" s="5" t="n">
        <v>21842344</v>
      </c>
    </row>
    <row r="24">
      <c r="A24" s="4" t="inlineStr">
        <is>
          <t>Ondas Autonomous System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 net</t>
        </is>
      </c>
      <c r="B26" s="5" t="n">
        <v>234236</v>
      </c>
      <c r="C26" s="5" t="n">
        <v>5650493</v>
      </c>
    </row>
    <row r="27">
      <c r="A27" s="4" t="inlineStr">
        <is>
          <t>Depreciation and amortization</t>
        </is>
      </c>
      <c r="B27" s="5" t="n">
        <v>1264666</v>
      </c>
      <c r="C27" s="5" t="n">
        <v>3639556</v>
      </c>
    </row>
    <row r="28">
      <c r="A28" s="4" t="inlineStr">
        <is>
          <t>Interest income</t>
        </is>
      </c>
      <c r="B28" s="4" t="inlineStr">
        <is>
          <t xml:space="preserve"> </t>
        </is>
      </c>
      <c r="C28" s="5" t="n">
        <v>3666</v>
      </c>
    </row>
    <row r="29">
      <c r="A29" s="4" t="inlineStr">
        <is>
          <t>Interest expense</t>
        </is>
      </c>
      <c r="B29" s="5" t="n">
        <v>445503</v>
      </c>
      <c r="C29" s="5" t="n">
        <v>1569449</v>
      </c>
    </row>
    <row r="30">
      <c r="A30" s="4" t="inlineStr">
        <is>
          <t>Stock-based compensation</t>
        </is>
      </c>
      <c r="B30" s="5" t="n">
        <v>-2558199</v>
      </c>
      <c r="C30" s="5" t="n">
        <v>-203484</v>
      </c>
    </row>
    <row r="31">
      <c r="A31" s="4" t="inlineStr">
        <is>
          <t>Net loss</t>
        </is>
      </c>
      <c r="B31" s="5" t="n">
        <v>-3452277</v>
      </c>
      <c r="C31" s="5" t="n">
        <v>-18707915</v>
      </c>
    </row>
    <row r="32">
      <c r="A32" s="4" t="inlineStr">
        <is>
          <t>Goodwill</t>
        </is>
      </c>
      <c r="B32" s="5" t="n">
        <v>27671921</v>
      </c>
      <c r="C32" s="5" t="n">
        <v>27671921</v>
      </c>
    </row>
    <row r="33">
      <c r="A33" s="4" t="inlineStr">
        <is>
          <t>Capital expenditures</t>
        </is>
      </c>
      <c r="B33" s="5" t="n">
        <v>55521</v>
      </c>
      <c r="C33" s="5" t="n">
        <v>55521</v>
      </c>
    </row>
    <row r="34">
      <c r="A34" s="4" t="inlineStr">
        <is>
          <t>Total assets</t>
        </is>
      </c>
      <c r="B34" s="6" t="n">
        <v>78802674</v>
      </c>
      <c r="C34" s="6" t="n">
        <v>788026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Jan. 23, 2023</t>
        </is>
      </c>
    </row>
    <row r="3">
      <c r="A3" s="3" t="inlineStr">
        <is>
          <t>Income Taxes [Line Items]</t>
        </is>
      </c>
      <c r="B3" s="4" t="inlineStr">
        <is>
          <t xml:space="preserve"> </t>
        </is>
      </c>
      <c r="C3" s="4" t="inlineStr">
        <is>
          <t xml:space="preserve"> </t>
        </is>
      </c>
    </row>
    <row r="4">
      <c r="A4" s="4" t="inlineStr">
        <is>
          <t>Net deferred tax asset</t>
        </is>
      </c>
      <c r="B4" s="6" t="n">
        <v>35900000</v>
      </c>
      <c r="C4" s="4" t="inlineStr">
        <is>
          <t xml:space="preserve"> </t>
        </is>
      </c>
    </row>
    <row r="5">
      <c r="A5" s="4" t="inlineStr">
        <is>
          <t>Tax benefit</t>
        </is>
      </c>
      <c r="B5" s="5" t="n">
        <v>79000000</v>
      </c>
      <c r="C5" s="4" t="inlineStr">
        <is>
          <t xml:space="preserve"> </t>
        </is>
      </c>
    </row>
    <row r="6">
      <c r="A6" s="4" t="inlineStr">
        <is>
          <t>Net operating loss carry forwards</t>
        </is>
      </c>
      <c r="B6" s="5" t="n">
        <v>27500000</v>
      </c>
      <c r="C6" s="4" t="inlineStr">
        <is>
          <t xml:space="preserve"> </t>
        </is>
      </c>
    </row>
    <row r="7">
      <c r="A7" s="4" t="inlineStr">
        <is>
          <t>Valuation allowance</t>
        </is>
      </c>
      <c r="B7" s="5" t="n">
        <v>35900000</v>
      </c>
      <c r="C7" s="4" t="inlineStr">
        <is>
          <t xml:space="preserve"> </t>
        </is>
      </c>
    </row>
    <row r="8">
      <c r="A8" s="4" t="inlineStr">
        <is>
          <t>Net of valuation allowance</t>
        </is>
      </c>
      <c r="B8" s="5" t="n">
        <v>0</v>
      </c>
      <c r="C8" s="4" t="inlineStr">
        <is>
          <t xml:space="preserve"> </t>
        </is>
      </c>
    </row>
    <row r="9">
      <c r="A9" s="4" t="inlineStr">
        <is>
          <t>Airbotics Limited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Tax benefit</t>
        </is>
      </c>
      <c r="B11" s="5" t="n">
        <v>23100000</v>
      </c>
      <c r="C11" s="4" t="inlineStr">
        <is>
          <t xml:space="preserve"> </t>
        </is>
      </c>
    </row>
    <row r="12">
      <c r="A12" s="4" t="inlineStr">
        <is>
          <t>Net operating loss carry forwards</t>
        </is>
      </c>
      <c r="B12" s="6" t="n">
        <v>110000000</v>
      </c>
      <c r="C12" s="4" t="inlineStr">
        <is>
          <t xml:space="preserve"> </t>
        </is>
      </c>
    </row>
    <row r="13">
      <c r="A13" s="4" t="inlineStr">
        <is>
          <t>Valuation allowance</t>
        </is>
      </c>
      <c r="B13" s="4" t="inlineStr">
        <is>
          <t xml:space="preserve"> </t>
        </is>
      </c>
      <c r="C13" s="6" t="n">
        <v>21700000</v>
      </c>
    </row>
    <row r="14">
      <c r="A14" s="4" t="inlineStr">
        <is>
          <t>Net of valuation allowance</t>
        </is>
      </c>
      <c r="B14" s="4" t="inlineStr">
        <is>
          <t xml:space="preserve"> </t>
        </is>
      </c>
      <c r="C14" s="5" t="n">
        <v>0</v>
      </c>
    </row>
    <row r="15">
      <c r="A15" s="4" t="inlineStr">
        <is>
          <t>Deferred tax liability</t>
        </is>
      </c>
      <c r="B15" s="4" t="inlineStr">
        <is>
          <t xml:space="preserve"> </t>
        </is>
      </c>
      <c r="C15" s="6" t="n">
        <v>14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3</t>
        </is>
      </c>
      <c r="C2" s="2" t="inlineStr">
        <is>
          <t>Sep. 30,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Carrying value</t>
        </is>
      </c>
      <c r="B4" s="6" t="n">
        <v>1500000</v>
      </c>
      <c r="C4" s="4" t="inlineStr">
        <is>
          <t xml:space="preserve"> </t>
        </is>
      </c>
      <c r="D4" s="6" t="n">
        <v>1500000</v>
      </c>
    </row>
    <row r="5">
      <c r="A5" s="4" t="inlineStr">
        <is>
          <t>Invested an aggregate</t>
        </is>
      </c>
      <c r="B5" s="4" t="inlineStr">
        <is>
          <t xml:space="preserve"> </t>
        </is>
      </c>
      <c r="C5" s="4" t="inlineStr">
        <is>
          <t xml:space="preserve"> </t>
        </is>
      </c>
      <c r="D5" s="5" t="n">
        <v>25000</v>
      </c>
    </row>
    <row r="6">
      <c r="A6" s="4" t="inlineStr">
        <is>
          <t>Services fees</t>
        </is>
      </c>
      <c r="B6" s="5" t="n">
        <v>0</v>
      </c>
      <c r="C6" s="6" t="n">
        <v>1734560</v>
      </c>
      <c r="D6" s="4" t="inlineStr">
        <is>
          <t xml:space="preserve"> </t>
        </is>
      </c>
    </row>
    <row r="7">
      <c r="A7" s="4" t="inlineStr">
        <is>
          <t>Accrued expenses</t>
        </is>
      </c>
      <c r="B7" s="6" t="n">
        <v>17500</v>
      </c>
      <c r="C7" s="4" t="inlineStr">
        <is>
          <t xml:space="preserve"> </t>
        </is>
      </c>
      <c r="D7" s="4" t="inlineStr">
        <is>
          <t xml:space="preserve"> </t>
        </is>
      </c>
    </row>
    <row r="8">
      <c r="A8" s="4" t="inlineStr">
        <is>
          <t>Other current liabilities</t>
        </is>
      </c>
      <c r="B8" s="4" t="inlineStr">
        <is>
          <t xml:space="preserve"> </t>
        </is>
      </c>
      <c r="C8" s="4" t="inlineStr">
        <is>
          <t xml:space="preserve"> </t>
        </is>
      </c>
      <c r="D8" s="6" t="n">
        <v>3591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t>
        </is>
      </c>
      <c r="B1" s="2" t="inlineStr">
        <is>
          <t>Nov. 06, 2023</t>
        </is>
      </c>
      <c r="C1" s="2" t="inlineStr">
        <is>
          <t>Oct. 31, 2023</t>
        </is>
      </c>
      <c r="D1" s="2" t="inlineStr">
        <is>
          <t>Sep. 30, 2023</t>
        </is>
      </c>
      <c r="E1" s="2" t="inlineStr">
        <is>
          <t>Dec. 31, 2022</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116666667</v>
      </c>
      <c r="E3" s="5" t="n">
        <v>116666667</v>
      </c>
    </row>
    <row r="4">
      <c r="A4" s="4" t="inlineStr">
        <is>
          <t>Shares issued</t>
        </is>
      </c>
      <c r="B4" s="4" t="inlineStr">
        <is>
          <t xml:space="preserve"> </t>
        </is>
      </c>
      <c r="C4" s="4" t="inlineStr">
        <is>
          <t xml:space="preserve"> </t>
        </is>
      </c>
      <c r="D4" s="5" t="n">
        <v>2329444</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5" t="n">
        <v>116666667</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300000000</v>
      </c>
      <c r="D10" s="4" t="inlineStr">
        <is>
          <t xml:space="preserve"> </t>
        </is>
      </c>
      <c r="E10" s="4" t="inlineStr">
        <is>
          <t xml:space="preserve"> </t>
        </is>
      </c>
    </row>
    <row r="11">
      <c r="A11" s="4" t="inlineStr">
        <is>
          <t>Subsequent Event [Member] | Minimum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5" t="n">
        <v>116666667</v>
      </c>
      <c r="D13" s="4" t="inlineStr">
        <is>
          <t xml:space="preserve"> </t>
        </is>
      </c>
      <c r="E13" s="4" t="inlineStr">
        <is>
          <t xml:space="preserve"> </t>
        </is>
      </c>
    </row>
    <row r="14">
      <c r="A14" s="4" t="inlineStr">
        <is>
          <t>Subsequent Event [Member] | Minimum [Member] | 2021 Plan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5" t="n">
        <v>6000000</v>
      </c>
      <c r="D16" s="4" t="inlineStr">
        <is>
          <t xml:space="preserve"> </t>
        </is>
      </c>
      <c r="E16" s="4" t="inlineStr">
        <is>
          <t xml:space="preserve"> </t>
        </is>
      </c>
    </row>
    <row r="17">
      <c r="A17" s="4" t="inlineStr">
        <is>
          <t>Subsequent Event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5" t="n">
        <v>300000000</v>
      </c>
      <c r="D19" s="4" t="inlineStr">
        <is>
          <t xml:space="preserve"> </t>
        </is>
      </c>
      <c r="E19" s="4" t="inlineStr">
        <is>
          <t xml:space="preserve"> </t>
        </is>
      </c>
    </row>
    <row r="20">
      <c r="A20" s="4" t="inlineStr">
        <is>
          <t>Subsequent Event [Member] | Maximum [Member] | 2021 Plan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5" t="n">
        <v>8000000</v>
      </c>
      <c r="D22" s="4" t="inlineStr">
        <is>
          <t xml:space="preserve"> </t>
        </is>
      </c>
      <c r="E22" s="4" t="inlineStr">
        <is>
          <t xml:space="preserve"> </t>
        </is>
      </c>
    </row>
    <row r="23">
      <c r="A23" s="4" t="inlineStr">
        <is>
          <t>Additional Convertible Notes [Member]</t>
        </is>
      </c>
      <c r="B23" s="4" t="inlineStr">
        <is>
          <t xml:space="preserve"> </t>
        </is>
      </c>
      <c r="C23" s="4" t="inlineStr">
        <is>
          <t xml:space="preserve"> </t>
        </is>
      </c>
      <c r="D23" s="4" t="inlineStr">
        <is>
          <t xml:space="preserve"> </t>
        </is>
      </c>
      <c r="E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row>
    <row r="25">
      <c r="A25" s="4" t="inlineStr">
        <is>
          <t>Shares issued</t>
        </is>
      </c>
      <c r="B25" s="4" t="inlineStr">
        <is>
          <t xml:space="preserve"> </t>
        </is>
      </c>
      <c r="C25" s="4" t="inlineStr">
        <is>
          <t xml:space="preserve"> </t>
        </is>
      </c>
      <c r="D25" s="5" t="n">
        <v>3127000</v>
      </c>
      <c r="E25" s="4" t="inlineStr">
        <is>
          <t xml:space="preserve"> </t>
        </is>
      </c>
    </row>
    <row r="26">
      <c r="A26" s="4" t="inlineStr">
        <is>
          <t>2021 Gibraltar Lease [Member]</t>
        </is>
      </c>
      <c r="B26" s="4" t="inlineStr">
        <is>
          <t xml:space="preserve"> </t>
        </is>
      </c>
      <c r="C26" s="4" t="inlineStr">
        <is>
          <t xml:space="preserve"> </t>
        </is>
      </c>
      <c r="D26" s="4" t="inlineStr">
        <is>
          <t xml:space="preserve"> </t>
        </is>
      </c>
      <c r="E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row>
    <row r="28">
      <c r="A28" s="4" t="inlineStr">
        <is>
          <t>Base rate (in Dollars)</t>
        </is>
      </c>
      <c r="B28" s="6" t="n">
        <v>68959</v>
      </c>
      <c r="C28" s="4" t="inlineStr">
        <is>
          <t xml:space="preserve"> </t>
        </is>
      </c>
      <c r="D28" s="4" t="inlineStr">
        <is>
          <t xml:space="preserve"> </t>
        </is>
      </c>
      <c r="E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merican Robotics” or “AR”), a Delaware corporation. On January 23, 2023, we acquired Airobotics,
Ltd. (“Airobotics”), an Israeli-based developer of autonomous drone systems. See Note 5 – Goodwill and Business Acquisition. As a result of these acquisitions,
Ondas Networks, American Robotics and Airobotics became our subsidiaries. These three subsidiaries are now Ondas’ primary focus.
Ondas’ corporate headquarters are located in Waltham, Massachusetts. Ondas Networks’ offices and facilities are located in
Sunnyvale, California, American Robotics’ offices and facilities are located in Waltham, Massachusetts and Marlborough, Massachusetts,
and Airobotics’ offices and facilities are located in Petah Tikva, Israel. Business Activity Ondas is a leading provider
of private wireless, drone, and automated data solutions through its subsidiaries Ondas Networks, American Robotics, and Airobotics. On February 14, 2023, the
Company announced the formation of Ondas Autonomous Systems, a new business unit to manage the combined drone operations of subsidiaries
American Robotics and Airobotics. Ondas Networks and Ondas Autonomous Systems together provide users in rail, energy, mining, agriculture,
public safety and critical infrastructure and government markets with improved connectivity, data collection capabilities, and data collection
and information processing capabilities. We operate Ondas Networks and Ondas Autonomous Systems as separate business segments.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Our MC-IoT intellectual property has been adopted by the Institute of Electrical and Electronics Engineers (“IEEE”), the
leading worldwide standards body in data networking protocols, and forms the core of the IEEE 802.16s standard. Because standards-based
communications solutions are preferred by our mission-critical customers and ecosystem partners, we have taken a leadership position
in IEEE as it relates to wireless networking for industrial markets. As such, management believes this standards-based approach supports
the adoption of our technology across a burgeoning ecosystem of global partners and end markets. Our software-based FullMAX
platform is an important and timely upgrade solution for privately-owned and operated wireless wide-area networks, leveraging Internet
Protocol-based communications to provide more reliability and data capacity for our mission-critical infrastructure customers. We believe
industrial and critical infrastructure markets throughout the globe have reached an inflection point where legacy serial and analog based
protocols and network transport system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resources which can be supported by
the “Fog-computing” capability integrated in our end-to-end network platform. Fog-computing utilizes management software
to enable edge compute processing and data and application prioritization in the field enabling our customers more reliable, real-time
operating control of these new, intelligent MC-IoT equipment and applications at the edge. Ondas Autonomous Systems Our Ondas Autonomous Systems
business unit designs, develops, and markets commercial drone solutions via the Optimus System™ and Scout System™ (the “Autonomous
Drone Platforms”). The Autonomous Drone Platforms
are highly automated, AI-powered drone systems capable of continuous, remote operation and are marketed as “drone-in-a-box”
turnkey data solution services. They are deployed for critical industrial and government applications where data and information collection
and processing are required. These use cases include public safety, security and smart city deployments where routine, high-resolution
automated emergency response, mapping, surveying, and inspection services are highly valued, in addition to industrial markets such as
oil &amp; gas, rail and ports which emphasize security and inspection solutions. The Autonomous Drone Platforms are typically provided
to customers under a Data-as-a-Service (DaaS) business model, while some customers will choose to purchase and own and operate an Optimus
Systems™. American Robotics and Airobotics
have industry leading regulatory successes which include having the first drone system approved by the Federal Aviation Administration
(“FAA”) for automated operation beyond-visual-line-of-sight (BVLOS) without a human operator on-site. In addition to the Autonomous
Drone Platforms, Ondas Autonomous Systems offers a counter-drone system called the Raider™. The Raider™ was developed by
Iron Drone and is deployed by government and enterprise customers to provide security and protect critical infrastructure, assets and
people from the threat of hostile drones. Airobotics acquired the assets of Iron Drone on March 6, 2023. Autonomous Drone Platforms We design, develop and manufacture
autonomous drone systems, providing high-fidelity, ultra-high-resolution aerial data to enterprise and government customers. We currently
prioritize the marketing of our Optimus System™ which provides customers with a turnkey data and information solution and the ability
to continuously digitize, analyze, and monitor their assets and field operations in real-time or near real-time. We believe the market
opportunity for our Scout System™ remains significant. As we drive market adoption with the Optimus platform, we anticipate re-introducing
the Scout platform including newly enhanced versions to help segment the market for different use cases and price points. The Optimus System™
has been designed from the ground up as an end-to-end product capable of continuous unattended operations in the real world. Powered
by innovations in robotics automation, machine vision, edge computing, and AI, the Optimus System™ provides efficiencies as a drone
solution for commercial use. Once installed in the field at customer locations, a fleet of connected Optimus Systems™, which are
often deployed as networked drone infrastructure, which we refer to as Urban Drone Infrastructure, remains indefinitely in an area of
operation, automatically collecting and seamlessly delivering data and information regularly and reliably. We market the Optimus System™
under a DaaS business model, whereby our drone platform aggregates customer data and provides the data analytics meeting customer requirements
in return for an annual subscription fee. Some customers purchase Optimus Systems™ to own and operate themselves. We also engage
distributors to assist in the sales and marketing of our Optimus System™ in geographic markets where its more cost effective to
identify and service potential customers by engaging local third parties. These distribution agreements can include joint ventures, where
Ondas Autonomous Systems will provide technical expertise to support the joint venture partner in the provision of aerial data services
to customers. The Optimus System™
consists of (i) Optimus™, a highly automated, AI-powered drone with advanced imaging payloads (ii) the Airbase™, a ruggedized
weatherproof base station for housing, battery swapping, battery charging, payload swapping, data processing, and cloud transfer, and
(iii) Insightful™, a secure web portal and API which enables remote interaction with the system, data, and resulting analytics
anywhere in the world. These major subsystems are connected via a host of supporting technologies. Airbase™ has internal robotic
systems that enable the automated swapping of batteries and payloads. Automated battery swapping allows for 24/7 operation of the Optimus
as the Optimus drone can immediately be redeployed after returning to the dock for a battery swap. Similarly, the ability to autonomously
swap sensors and advanced payloads without human intervention allows for the Optimus System™ to provide multiple applications and
use cases from a single location. American Robotics and Airobotics
have industry leading regulatory successes which include having the first drone system approved by the FAA for automated operation BVLOS
without a human operator or visual observer on-site. American Robotics’ FAA approvals were enabled by integrating a suite of proprietary
technologies, including Detect-and-Avoid (“DAA”) and other proprietary intelligent safety systems into its autonomous drone
platform, which we plan to integrate into the Optimus System™. On September 6, 2023, Airobotics received approval for Type Certification
(“TC”) from the FAA for the Optimus UAV. TC approval enables expanded operation for the Optimus System™ in the United
States including flight operations in populated areas. The Raider The Raider™ is a counter-drone
system, which was designed and developed by Iron Drone, that we are marketing to government and enterprise customers who can utilize
the system for security and the protection of critical infrastructure, assets and people from the threat of hostile drones. A typical
Raider™ deployment location would include sensitive locations such as borders, stadiums or schools, or near critical assets such
as power plants and military bases, and for high profile locations such as amusement parks or where public events are held. The Raider™ is designed
to detect, track and intercept unauthorized, or hostile unmanned aircraft and is most often sold with three small UAVs that are housed
in a docking station. The Raider UAV has live video capability and a payload containing a net that can be deployed to intercept a hostile
drone. Upon detection of an unauthorized drone, one or more Raider™ UAVs can be autonomously deployed at high speeds to track the
unauthorized aircraft. If the unauthorized aircraft is deemed hostile, the Raider™ UAV can deploy the netting to physically intercept
the aircraft. A parachute integrated with the netting allows the intercepted drone to safely fall to the ground for collection by our
customer. Liquidity We have incurred losses since
inception and have funded our operations primarily through debt and the sale of capital stock. On September 30, 2023, we had an accumulated
deficit of approximately $184,221,000. On September 30, 2023, we had net long-term borrowings outstanding of approximately $6,576,000,
net of debt discount and issuance costs of approximately $529,000, and short-term borrowings outstanding of approximately $26,537,000,
net of debt discount and issuance costs of approximately $2,533,000. On September 30, 2023, we had total cash and restricted cash of approximately
$21,012,000 and a working capital deficit of approximately $5,283,000. In July and August 2023, the
Company raised $15,000,000 in gross proceeds from the sale of redeemable preferred stock in Ondas Networks and warrants to purchase shares
of Common Stock (as defined below) in Ondas Holdings and approximately $9,310,000 in net proceeds from the sale of convertible debt. These
amounts are included in the total cash and restricted cash of approximately $21,012,000 as of September 30, 2023. We expect to fund our operations
for the next twelve months from the filing date of this Quarterly Report on Form 10-Q from gross profits generated from revenue growth,
potential prepayments from customers for purchase orders, potential proceeds from warrants issued and outstanding, and additional funds
that we may seek through equity or debt offerings and/or borrowings under additional notes payable, lines of credit or other sources.
There is substantial doubt that the funding plans will be successful and therefore the conditions discussed above have not been alleviat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Inflation Reduction Act of 2022 and Tax Cuts
and Jobs Act of 2017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applies to stock repurchases
occurring after December 31, 2022. Under the Tax Cuts and Jobs
Act of 2017, we are required to capitalize R&amp;D expenses for tax purposes and amortize over five years for domestic based expenses
and fifteen years for foreign expenses. Given our tax net operating loss carryforward position we do not expect this change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2 (“2022 Form 10-K”). The Company’s accounting policies
are described in the “ Notes to Consolidated Financial Statements The condensed consolidated
financial statements include the accounts of the Company and our subsidiaries, Ondas Networks, American Robotics, and Airobotics. All
inter-company accounts and transactions between these entities have been eliminated in these unaudited condensed consolidated financial
statements. The functional currency of the Company and all of our subsidiaries is the U.S. dollar.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impairment of Goodwill was $19,419,600
for the year ended December 31, 2022, see Note 5 – Goodwill and Business Acquisition, for further detail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On September 30, 2023 and
December 31, 2022,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three months ended, and as of September 30, 2023, the Company has maintained balances in excess of federally insured limits.
As of September 30, 2023, the Company was $20,053,245 in excess of federally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September 30, 2023 and December 31, 2022.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Inventory consists of the
following:
September 30, December 31,
Raw Material $ 2,053,114 $ 2,041,776
Work in Process 378,416 89,080
Finished Goods 248,890 142,415
Less Inventory Reserves (100,254 ) (100,254 )
Total Inventory, Net $ 2,580,166 $ 2,173,017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September 30, 2023 and December 31, 2022,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0 for the three months ended September 30, 2023 and 2022 and $12,223 and
$11,095 for the nine months ended September 30, 2023 and 2022, respectively. 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 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goodwill and intangibles,
which are adjusted to fair value whenever events or changes in circumstances indicate that the carrying amount may not be recoverable
or the useful life has changed.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assets
that are required to be valued at fair value as of September 30, 2023 and December 31, 2022. The Company had Level 3 liabilities that
are required to be valued at fair value as of September 30, 2023. The fair value of the government grant liability is determined as the
sum of 3% royalty payments on forecasted future sales, discounted using the effective interest method. As of September 30, 2023, the
Company made the following assumptions: (i) royalty payments will be made on future sales through 2026, and (ii) the effective interest
rate is a range of 17-19%. The following table provides a reconciliation of the beginning and ending balances for the Level 3 government
grant liability measured at fair value using significant unobservable inputs:
Government Grant
Balance as of January 24, 2023 $ 1,783,403
Net (Gain)/Loss on change in fair value of liability 36,077
Repayment on liability (6,576 )
Balance as of March 31, 2023 1,812,904
Government grant liability assumed from Iron Drone asset purchase 307,122
Net (Gain)/Loss on change in fair value of liability (108,458 )
Balance as of June 30, 2023 2,011,568
Government grant proceeds received, adjusted to fair value 128,803
Fair value adjustment to government grant liability assumed from Iron Drone asset purchase 48,795
Net (Gain)/Loss on change in fair value of liability 295,094
Balance as of September 30, 2023 $ 2,484,260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 of operations. On July 11, 2023, the Company
and the Sales Agent (as defined below), mutually agreed to terminate the ATM Agreement (as defined below), and the Company expensed the
remaining deferred offering costs of $151,431 for the three and nine months ended September 30, 2023. For the three and nine months ended
September 30, 2022, the Company recorded a reduction in proceeds received of $2,824 and $25,489, respectively, related to the ATM Offering
(See Note 10 – Stockholders’ Equity). For the three and nine months ended September 30, 2022, the Company expensed offering
costs of $0. The deferred offering costs outstanding as of September 30, 2023 and December 31, 2022, were $0 and $145,293, respectively. Government Grants The Governme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nd they accept this. Redeemable Noncontrolling Interests On July 9, 2023, Ondas Networks Inc. entered into an Agreement with a third
party for the sale of redeemable preferred stock in Ondas Networks. The preferred stock accrues dividends at the rate per annum of eight
percent (8%) of the original issue price and can be redeemed at the request of the Holder at any time after the fifth anniversary for
the greater of two times the initial investment plus accrued dividends or the amount that would be due if the Preferred Stock was converted
into Common Stock (see Note 11 – Redeemable Noncontrolling Interest).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densed consolidated balance sheet initially at its acquisition-date estimated redemption value or
fair value. In addition, the Company has elected to recognize changes in the redemption value immediately as they occur and adjust the
carrying amount of the instrument by accruing dividends at 8% per annum and accreting the redemption value to two times the initial investment
over five years using the effective interest rate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Statements of Operations. Advertising and Promotional Expenses We expense advertising and
promotional costs as incurred. We recognized expense of $87,073 and $32,586 for the three months ended September 30, 2023, and 2022,
respectively, and expense of $145,504 and $63,867 for the nine months ended September 30, 2023, and 2022, respectively. These costs are
included in Sales and marketing on the accompanying Consolidated Statements of Operations. 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60,684 and $106,190 for the three months ended September 30, 2023, and 2022, respectively, and $246,281 and $221,305 for the nine months
ended September 30, 2023, and 2022, respectively. Revenue Recognition Ondas has two business segments
that generate revenue: Ondas Networks and Ondas Autonomous Systems. Ondas Networks generates revenue from product sales, services, and
development projects. Ondas Autonomous Systems, which includes American Robotics and Airobotics, generates revenue from product sales,
services, and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Airobotics generates revenue
through the sales of their Optimus system and separately priced support, maintenance and ancillary services directly related to the sale
of the Airobotics’ Optimus system. Airobotics also generates service revenue by selling a data subscription service to its customers
based on the information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September 30, 2023,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nine months ended
September 30, 2023 and 2022,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23 and 2022,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08:29Z</dcterms:created>
  <dcterms:modified xmlns:dcterms="http://purl.org/dc/terms/" xmlns:xsi="http://www.w3.org/2001/XMLSchema-instance" xsi:type="dcterms:W3CDTF">2023-11-14T19:08:29Z</dcterms:modified>
</cp:coreProperties>
</file>